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Basis of " sheetId="7" state="visible" r:id="rId7"/>
    <sheet xmlns:r="http://schemas.openxmlformats.org/officeDocument/2006/relationships" name="Summary of Significant Accounti" sheetId="8" state="visible" r:id="rId8"/>
    <sheet xmlns:r="http://schemas.openxmlformats.org/officeDocument/2006/relationships" name="Pledged Deposits" sheetId="9" state="visible" r:id="rId9"/>
    <sheet xmlns:r="http://schemas.openxmlformats.org/officeDocument/2006/relationships" name="Trade Accounts and Bills Receiv"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Payables to former subsidiaries" sheetId="13" state="visible" r:id="rId13"/>
    <sheet xmlns:r="http://schemas.openxmlformats.org/officeDocument/2006/relationships" name="Property, Plant and Equipment, " sheetId="14" state="visible" r:id="rId14"/>
    <sheet xmlns:r="http://schemas.openxmlformats.org/officeDocument/2006/relationships" name="Construction in Progress" sheetId="15" state="visible" r:id="rId15"/>
    <sheet xmlns:r="http://schemas.openxmlformats.org/officeDocument/2006/relationships" name="Lease" sheetId="16" state="visible" r:id="rId16"/>
    <sheet xmlns:r="http://schemas.openxmlformats.org/officeDocument/2006/relationships" name="Intangible Assets, Net" sheetId="17" state="visible" r:id="rId17"/>
    <sheet xmlns:r="http://schemas.openxmlformats.org/officeDocument/2006/relationships" name="Trade Accounts and Bills Payabl" sheetId="18" state="visible" r:id="rId18"/>
    <sheet xmlns:r="http://schemas.openxmlformats.org/officeDocument/2006/relationships" name="Loans" sheetId="19" state="visible" r:id="rId19"/>
    <sheet xmlns:r="http://schemas.openxmlformats.org/officeDocument/2006/relationships" name="Accrued Expenses and Other Paya" sheetId="20" state="visible" r:id="rId20"/>
    <sheet xmlns:r="http://schemas.openxmlformats.org/officeDocument/2006/relationships" name="Deferred Government Grants" sheetId="21" state="visible" r:id="rId21"/>
    <sheet xmlns:r="http://schemas.openxmlformats.org/officeDocument/2006/relationships" name="Product Warranty Provisions" sheetId="22" state="visible" r:id="rId22"/>
    <sheet xmlns:r="http://schemas.openxmlformats.org/officeDocument/2006/relationships" name="Notes Payable" sheetId="23" state="visible" r:id="rId23"/>
    <sheet xmlns:r="http://schemas.openxmlformats.org/officeDocument/2006/relationships" name="Income Taxes, Deferred Tax Asse" sheetId="24" state="visible" r:id="rId24"/>
    <sheet xmlns:r="http://schemas.openxmlformats.org/officeDocument/2006/relationships" name="Share-based Compensation" sheetId="25" state="visible" r:id="rId25"/>
    <sheet xmlns:r="http://schemas.openxmlformats.org/officeDocument/2006/relationships" name="Loss Per Share"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Concentrations and Credit Risk" sheetId="29" state="visible" r:id="rId29"/>
    <sheet xmlns:r="http://schemas.openxmlformats.org/officeDocument/2006/relationships" name="Segment Information" sheetId="30" state="visible" r:id="rId30"/>
    <sheet xmlns:r="http://schemas.openxmlformats.org/officeDocument/2006/relationships" name="CBAK Energy Technology, Inc. (P"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ledged Deposits (Tables)" sheetId="35" state="visible" r:id="rId35"/>
    <sheet xmlns:r="http://schemas.openxmlformats.org/officeDocument/2006/relationships" name="Trade Accounts and Bills Rece_2" sheetId="36" state="visible" r:id="rId36"/>
    <sheet xmlns:r="http://schemas.openxmlformats.org/officeDocument/2006/relationships" name="Inventories (Tables)" sheetId="37" state="visible" r:id="rId37"/>
    <sheet xmlns:r="http://schemas.openxmlformats.org/officeDocument/2006/relationships" name="Prepayments and Other Receiva_2" sheetId="38" state="visible" r:id="rId38"/>
    <sheet xmlns:r="http://schemas.openxmlformats.org/officeDocument/2006/relationships" name="Payables to former subsidiari_2" sheetId="39" state="visible" r:id="rId39"/>
    <sheet xmlns:r="http://schemas.openxmlformats.org/officeDocument/2006/relationships" name="Property, Plant and Equipment_2" sheetId="40" state="visible" r:id="rId40"/>
    <sheet xmlns:r="http://schemas.openxmlformats.org/officeDocument/2006/relationships" name="Construction in Progress (Table" sheetId="41" state="visible" r:id="rId41"/>
    <sheet xmlns:r="http://schemas.openxmlformats.org/officeDocument/2006/relationships" name="Lease (Tables)" sheetId="42" state="visible" r:id="rId42"/>
    <sheet xmlns:r="http://schemas.openxmlformats.org/officeDocument/2006/relationships" name="Intangible Assets, Net (Tables)" sheetId="43" state="visible" r:id="rId43"/>
    <sheet xmlns:r="http://schemas.openxmlformats.org/officeDocument/2006/relationships" name="Trade Accounts and Bills Paya_2" sheetId="44" state="visible" r:id="rId44"/>
    <sheet xmlns:r="http://schemas.openxmlformats.org/officeDocument/2006/relationships" name="Loans (Tables)" sheetId="45" state="visible" r:id="rId45"/>
    <sheet xmlns:r="http://schemas.openxmlformats.org/officeDocument/2006/relationships" name="Accrued Expenses and Other Pa_2" sheetId="46" state="visible" r:id="rId46"/>
    <sheet xmlns:r="http://schemas.openxmlformats.org/officeDocument/2006/relationships" name="Deferred Government Grants (Tab" sheetId="47" state="visible" r:id="rId47"/>
    <sheet xmlns:r="http://schemas.openxmlformats.org/officeDocument/2006/relationships" name="Product Warranty Provisions (Ta" sheetId="48" state="visible" r:id="rId48"/>
    <sheet xmlns:r="http://schemas.openxmlformats.org/officeDocument/2006/relationships" name="Notes Payable (Tables)" sheetId="49" state="visible" r:id="rId49"/>
    <sheet xmlns:r="http://schemas.openxmlformats.org/officeDocument/2006/relationships" name="Income Taxes, Deferred Tax As_2" sheetId="50" state="visible" r:id="rId50"/>
    <sheet xmlns:r="http://schemas.openxmlformats.org/officeDocument/2006/relationships" name="Share-based Compensation (Table" sheetId="51" state="visible" r:id="rId51"/>
    <sheet xmlns:r="http://schemas.openxmlformats.org/officeDocument/2006/relationships" name="Loss Per Share (Tables)" sheetId="52" state="visible" r:id="rId52"/>
    <sheet xmlns:r="http://schemas.openxmlformats.org/officeDocument/2006/relationships" name="Commitments and Contingencies (" sheetId="53" state="visible" r:id="rId53"/>
    <sheet xmlns:r="http://schemas.openxmlformats.org/officeDocument/2006/relationships" name="Concentrations and Credit Risk " sheetId="54" state="visible" r:id="rId54"/>
    <sheet xmlns:r="http://schemas.openxmlformats.org/officeDocument/2006/relationships" name="Segment Information (Tables)" sheetId="55" state="visible" r:id="rId55"/>
    <sheet xmlns:r="http://schemas.openxmlformats.org/officeDocument/2006/relationships" name="CBAK Energy Technology, Inc. _2" sheetId="56" state="visible" r:id="rId56"/>
    <sheet xmlns:r="http://schemas.openxmlformats.org/officeDocument/2006/relationships" name="Principal Activities, Basis o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Pledged Deposits (Details)" sheetId="63" state="visible" r:id="rId63"/>
    <sheet xmlns:r="http://schemas.openxmlformats.org/officeDocument/2006/relationships" name="Pledged Deposits (Details Textu" sheetId="64" state="visible" r:id="rId64"/>
    <sheet xmlns:r="http://schemas.openxmlformats.org/officeDocument/2006/relationships" name="Trade Accounts and Bills Rece_3" sheetId="65" state="visible" r:id="rId65"/>
    <sheet xmlns:r="http://schemas.openxmlformats.org/officeDocument/2006/relationships" name="Trade Accounts and Bills Rece_4" sheetId="66" state="visible" r:id="rId66"/>
    <sheet xmlns:r="http://schemas.openxmlformats.org/officeDocument/2006/relationships" name="Trade Accounts and Bills Rece_5" sheetId="67" state="visible" r:id="rId67"/>
    <sheet xmlns:r="http://schemas.openxmlformats.org/officeDocument/2006/relationships" name="Inventories (Details)" sheetId="68" state="visible" r:id="rId68"/>
    <sheet xmlns:r="http://schemas.openxmlformats.org/officeDocument/2006/relationships" name="Inventories (Details Textual)" sheetId="69" state="visible" r:id="rId69"/>
    <sheet xmlns:r="http://schemas.openxmlformats.org/officeDocument/2006/relationships" name="Prepayments and Other Receiva_3" sheetId="70" state="visible" r:id="rId70"/>
    <sheet xmlns:r="http://schemas.openxmlformats.org/officeDocument/2006/relationships" name="Payables to former subsidiari_3" sheetId="71" state="visible" r:id="rId71"/>
    <sheet xmlns:r="http://schemas.openxmlformats.org/officeDocument/2006/relationships" name="Payables to former subsidiari_4"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Construction in Progress (Detai" sheetId="75" state="visible" r:id="rId75"/>
    <sheet xmlns:r="http://schemas.openxmlformats.org/officeDocument/2006/relationships" name="Construction in Progress (Det_2" sheetId="76" state="visible" r:id="rId76"/>
    <sheet xmlns:r="http://schemas.openxmlformats.org/officeDocument/2006/relationships" name="Lease (Details)" sheetId="77" state="visible" r:id="rId77"/>
    <sheet xmlns:r="http://schemas.openxmlformats.org/officeDocument/2006/relationships" name="Lease (Details 1)" sheetId="78" state="visible" r:id="rId78"/>
    <sheet xmlns:r="http://schemas.openxmlformats.org/officeDocument/2006/relationships" name="Lease (Details Textual)" sheetId="79" state="visible" r:id="rId79"/>
    <sheet xmlns:r="http://schemas.openxmlformats.org/officeDocument/2006/relationships" name="Intangible Assets, Net (Details" sheetId="80" state="visible" r:id="rId80"/>
    <sheet xmlns:r="http://schemas.openxmlformats.org/officeDocument/2006/relationships" name="Intangible Assets, Net (Detai_2" sheetId="81" state="visible" r:id="rId81"/>
    <sheet xmlns:r="http://schemas.openxmlformats.org/officeDocument/2006/relationships" name="Trade Accounts and Bills Paya_3" sheetId="82" state="visible" r:id="rId82"/>
    <sheet xmlns:r="http://schemas.openxmlformats.org/officeDocument/2006/relationships" name="Trade Accounts and Bills Paya_4" sheetId="83" state="visible" r:id="rId83"/>
    <sheet xmlns:r="http://schemas.openxmlformats.org/officeDocument/2006/relationships" name="Loans (Details)" sheetId="84" state="visible" r:id="rId84"/>
    <sheet xmlns:r="http://schemas.openxmlformats.org/officeDocument/2006/relationships" name="Loans (Details 1)" sheetId="85" state="visible" r:id="rId85"/>
    <sheet xmlns:r="http://schemas.openxmlformats.org/officeDocument/2006/relationships" name="Loans (Details 2)" sheetId="86" state="visible" r:id="rId86"/>
    <sheet xmlns:r="http://schemas.openxmlformats.org/officeDocument/2006/relationships" name="Loans (Details Textual)" sheetId="87" state="visible" r:id="rId87"/>
    <sheet xmlns:r="http://schemas.openxmlformats.org/officeDocument/2006/relationships" name="Accrued Expenses and Other Pa_3" sheetId="88" state="visible" r:id="rId88"/>
    <sheet xmlns:r="http://schemas.openxmlformats.org/officeDocument/2006/relationships" name="Accrued Expenses and Other Pa_4" sheetId="89" state="visible" r:id="rId89"/>
    <sheet xmlns:r="http://schemas.openxmlformats.org/officeDocument/2006/relationships" name="Deferred Government Grants (Det" sheetId="90" state="visible" r:id="rId90"/>
    <sheet xmlns:r="http://schemas.openxmlformats.org/officeDocument/2006/relationships" name="Deferred Government Grants (D_2" sheetId="91" state="visible" r:id="rId91"/>
    <sheet xmlns:r="http://schemas.openxmlformats.org/officeDocument/2006/relationships" name="Product Warranty Provisions (De" sheetId="92" state="visible" r:id="rId92"/>
    <sheet xmlns:r="http://schemas.openxmlformats.org/officeDocument/2006/relationships" name="Product Warranty Provisions (_2" sheetId="93" state="visible" r:id="rId93"/>
    <sheet xmlns:r="http://schemas.openxmlformats.org/officeDocument/2006/relationships" name="Notes Payable (Details)" sheetId="94" state="visible" r:id="rId94"/>
    <sheet xmlns:r="http://schemas.openxmlformats.org/officeDocument/2006/relationships" name="Notes Payable (Details Textual)" sheetId="95" state="visible" r:id="rId95"/>
    <sheet xmlns:r="http://schemas.openxmlformats.org/officeDocument/2006/relationships" name="Income Taxes, Deferred Tax As_3" sheetId="96" state="visible" r:id="rId96"/>
    <sheet xmlns:r="http://schemas.openxmlformats.org/officeDocument/2006/relationships" name="Income Taxes, Deferred Tax As_4" sheetId="97" state="visible" r:id="rId97"/>
    <sheet xmlns:r="http://schemas.openxmlformats.org/officeDocument/2006/relationships" name="Income Taxes, Deferred Tax As_5" sheetId="98" state="visible" r:id="rId98"/>
    <sheet xmlns:r="http://schemas.openxmlformats.org/officeDocument/2006/relationships" name="Income Taxes, Deferred Tax As_6" sheetId="99" state="visible" r:id="rId99"/>
    <sheet xmlns:r="http://schemas.openxmlformats.org/officeDocument/2006/relationships" name="Share-based Compensation (Detai" sheetId="100" state="visible" r:id="rId100"/>
    <sheet xmlns:r="http://schemas.openxmlformats.org/officeDocument/2006/relationships" name="Share-based Compensation (Det_2" sheetId="101" state="visible" r:id="rId101"/>
    <sheet xmlns:r="http://schemas.openxmlformats.org/officeDocument/2006/relationships" name="Loss Per Share (Details)" sheetId="102" state="visible" r:id="rId102"/>
    <sheet xmlns:r="http://schemas.openxmlformats.org/officeDocument/2006/relationships" name="Loss Per Share (Details Textual"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  " sheetId="105" state="visible" r:id="rId105"/>
    <sheet xmlns:r="http://schemas.openxmlformats.org/officeDocument/2006/relationships" name="Concentrations and Credit Ris_2" sheetId="106" state="visible" r:id="rId106"/>
    <sheet xmlns:r="http://schemas.openxmlformats.org/officeDocument/2006/relationships" name="Concentrations and Credit Ris_3" sheetId="107" state="visible" r:id="rId107"/>
    <sheet xmlns:r="http://schemas.openxmlformats.org/officeDocument/2006/relationships" name="Concentrations and Credit Ris_4" sheetId="108" state="visible" r:id="rId108"/>
    <sheet xmlns:r="http://schemas.openxmlformats.org/officeDocument/2006/relationships" name="Concentrations and Credit Ris_5" sheetId="109" state="visible" r:id="rId109"/>
    <sheet xmlns:r="http://schemas.openxmlformats.org/officeDocument/2006/relationships" name="Concentrations and Credit Ris_6" sheetId="110" state="visible" r:id="rId110"/>
    <sheet xmlns:r="http://schemas.openxmlformats.org/officeDocument/2006/relationships" name="Concentrations and Credit Ris_7" sheetId="111" state="visible" r:id="rId111"/>
    <sheet xmlns:r="http://schemas.openxmlformats.org/officeDocument/2006/relationships" name="Segment Information (Details)" sheetId="112" state="visible" r:id="rId112"/>
    <sheet xmlns:r="http://schemas.openxmlformats.org/officeDocument/2006/relationships" name="Segment Information (Details 1)" sheetId="113" state="visible" r:id="rId113"/>
    <sheet xmlns:r="http://schemas.openxmlformats.org/officeDocument/2006/relationships" name="Segment Information (Details Te" sheetId="114" state="visible" r:id="rId114"/>
    <sheet xmlns:r="http://schemas.openxmlformats.org/officeDocument/2006/relationships" name="CBAK Energy Technology, Inc. _3" sheetId="115" state="visible" r:id="rId115"/>
    <sheet xmlns:r="http://schemas.openxmlformats.org/officeDocument/2006/relationships" name="CBAK Energy Technology, Inc. _4" sheetId="116" state="visible" r:id="rId116"/>
    <sheet xmlns:r="http://schemas.openxmlformats.org/officeDocument/2006/relationships" name="CBAK Energy Technology, Inc. _5" sheetId="117" state="visible" r:id="rId117"/>
    <sheet xmlns:r="http://schemas.openxmlformats.org/officeDocument/2006/relationships" name="CBAK Energy Technology, Inc. _6" sheetId="118" state="visible" r:id="rId118"/>
  </sheets>
  <definedNames/>
  <calcPr calcId="124519" fullCalcOnLoad="1"/>
</workbook>
</file>

<file path=xl/sharedStrings.xml><?xml version="1.0" encoding="utf-8"?>
<sst xmlns="http://schemas.openxmlformats.org/spreadsheetml/2006/main" uniqueCount="1175">
  <si>
    <t>Document and Entity Information - USD ($)</t>
  </si>
  <si>
    <t>12 Months Ended</t>
  </si>
  <si>
    <t>Dec. 31, 2019</t>
  </si>
  <si>
    <t>May 12, 2020</t>
  </si>
  <si>
    <t>Jun. 28, 2019</t>
  </si>
  <si>
    <t>Document and Entity Information [Abstract]</t>
  </si>
  <si>
    <t>Entity Registrant Name</t>
  </si>
  <si>
    <t>CBAK Energy Technology, Inc.</t>
  </si>
  <si>
    <t>Entity Central Index Key</t>
  </si>
  <si>
    <t>000111717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Well Known Seasoned Issuer</t>
  </si>
  <si>
    <t>No</t>
  </si>
  <si>
    <t>Entity Voluntary Filers</t>
  </si>
  <si>
    <t>Entity Filer Category</t>
  </si>
  <si>
    <t>Non-accelerated Filer</t>
  </si>
  <si>
    <t>Entity Small Business</t>
  </si>
  <si>
    <t>true</t>
  </si>
  <si>
    <t>Entity Shell Company</t>
  </si>
  <si>
    <t>Entity Emerging Growth Company</t>
  </si>
  <si>
    <t>Entity File Number</t>
  </si>
  <si>
    <t>001-32898</t>
  </si>
  <si>
    <t>Entity Interactive Data Current</t>
  </si>
  <si>
    <t>Entity Incorporation State Country Code</t>
  </si>
  <si>
    <t>NV</t>
  </si>
  <si>
    <t>Entity Common Stock Shares Outstanding</t>
  </si>
  <si>
    <t>Entity Public Float</t>
  </si>
  <si>
    <t>Consolidated Balance Sheets - USD ($)</t>
  </si>
  <si>
    <t>Dec. 31, 2018</t>
  </si>
  <si>
    <t>Current assets</t>
  </si>
  <si>
    <t>Cash and cash equivalents</t>
  </si>
  <si>
    <t>Pledged deposits</t>
  </si>
  <si>
    <t>Trade accounts and bills receivable, net</t>
  </si>
  <si>
    <t>Inventories</t>
  </si>
  <si>
    <t>Prepayments and other receivables</t>
  </si>
  <si>
    <t>Prepaid land use rights, current portion</t>
  </si>
  <si>
    <t xml:space="preserve"> </t>
  </si>
  <si>
    <t>Total current assets</t>
  </si>
  <si>
    <t>Property, plant and equipment, net</t>
  </si>
  <si>
    <t>Construction in progress</t>
  </si>
  <si>
    <t>Prepaid land use rights, non-current</t>
  </si>
  <si>
    <t>Right-of-use assets</t>
  </si>
  <si>
    <t>Intangible assets, net</t>
  </si>
  <si>
    <t>Total assets</t>
  </si>
  <si>
    <t>Current liabilities</t>
  </si>
  <si>
    <t>Trade accounts and bills payable</t>
  </si>
  <si>
    <t>Current maturities of long-term bank loans</t>
  </si>
  <si>
    <t>Other short-term loans</t>
  </si>
  <si>
    <t>Notes payables</t>
  </si>
  <si>
    <t>Accrued expenses and other payables</t>
  </si>
  <si>
    <t>Payables to former subsidiaries, net</t>
  </si>
  <si>
    <t>Deferred government grants, current</t>
  </si>
  <si>
    <t>Total current liabilities</t>
  </si>
  <si>
    <t>Long-term bank loans</t>
  </si>
  <si>
    <t>Deferred government grants, non-current</t>
  </si>
  <si>
    <t>Product warranty provisions</t>
  </si>
  <si>
    <t>Long term tax payable</t>
  </si>
  <si>
    <t>Total liabilities</t>
  </si>
  <si>
    <t>Commitments and contingencies</t>
  </si>
  <si>
    <t>Shareholders' equity</t>
  </si>
  <si>
    <t>Common stock $0.001 par value; 500,000,000 authorized; 26,791,684 issued and 26,647,478 outstanding as of December 31, 2018; and 53,220,902 issued and 53,076,696 outstanding as of December 31, 2019</t>
  </si>
  <si>
    <t>Donated shares</t>
  </si>
  <si>
    <t>Additional paid-in capital</t>
  </si>
  <si>
    <t>Statutory reserves</t>
  </si>
  <si>
    <t>Accumulated deficit</t>
  </si>
  <si>
    <t>Accumulated other comprehensive loss</t>
  </si>
  <si>
    <t>Stockholders' equity (deficit) before Treasury Stock</t>
  </si>
  <si>
    <t>Less: Treasury shares</t>
  </si>
  <si>
    <t>Total shareholders' equity</t>
  </si>
  <si>
    <t>Non-controlling interests</t>
  </si>
  <si>
    <t>Total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Income Statement [Abstract]</t>
  </si>
  <si>
    <t>Net revenues</t>
  </si>
  <si>
    <t>Cost of revenues</t>
  </si>
  <si>
    <t>Gross (loss) profit</t>
  </si>
  <si>
    <t>Operating expenses:</t>
  </si>
  <si>
    <t>Research and development expenses</t>
  </si>
  <si>
    <t>Sales and marketing expenses</t>
  </si>
  <si>
    <t>General and administrative expenses</t>
  </si>
  <si>
    <t>Impairment charge on property, plant and equipment</t>
  </si>
  <si>
    <t>Provision for doubtful accounts</t>
  </si>
  <si>
    <t>Total operating expenses</t>
  </si>
  <si>
    <t>Operating loss</t>
  </si>
  <si>
    <t>Finance expenses, net</t>
  </si>
  <si>
    <t>Other income, net</t>
  </si>
  <si>
    <t>Loss before income tax</t>
  </si>
  <si>
    <t>Income tax expense</t>
  </si>
  <si>
    <t>Net loss</t>
  </si>
  <si>
    <t>Less: Net loss attributable to non-controlling interests</t>
  </si>
  <si>
    <t>Net loss attributable to shareholders of CBAK Energy Technology, Inc.</t>
  </si>
  <si>
    <t>Other comprehensive income (loss)</t>
  </si>
  <si>
    <t>- Foreign currency translation adjustment</t>
  </si>
  <si>
    <t>Comprehensive loss</t>
  </si>
  <si>
    <t>Less: Comprehensive loss attributable to non-controlling interests</t>
  </si>
  <si>
    <t>Comprehensive loss attributable to CBAK Energy Technology, Inc.</t>
  </si>
  <si>
    <t>Loss per share</t>
  </si>
  <si>
    <t>- Basic and diluted</t>
  </si>
  <si>
    <t>Weighted average number of shares of common stock:</t>
  </si>
  <si>
    <t>Consolidated Statements of Changes in Shareholder' Equity - USD ($)</t>
  </si>
  <si>
    <t>Common stock issued</t>
  </si>
  <si>
    <t>Treasury shares</t>
  </si>
  <si>
    <t>Total</t>
  </si>
  <si>
    <t>Beginning Balance at Dec. 31, 2017</t>
  </si>
  <si>
    <t>Beginning Balance, shares at Dec. 31, 2017</t>
  </si>
  <si>
    <t>Capital contribution from non-controlling interests of a subsidiary</t>
  </si>
  <si>
    <t>Share-based compensation for employee and director stock awards</t>
  </si>
  <si>
    <t>Common stock issued to employees and directors for stock awards</t>
  </si>
  <si>
    <t>Common stock issued to employees and directors for stock awards, shares</t>
  </si>
  <si>
    <t>Foreign currency translation adjustment</t>
  </si>
  <si>
    <t>Ending Balance at Dec. 31, 2018</t>
  </si>
  <si>
    <t>Ending Balance, shares at Dec. 31, 2018</t>
  </si>
  <si>
    <t>Common stock issued to investors</t>
  </si>
  <si>
    <t>Common stock issued to investors, shares</t>
  </si>
  <si>
    <t>Ending Balance at Dec. 31, 2019</t>
  </si>
  <si>
    <t>Ending Balance, shares at Dec. 31, 2019</t>
  </si>
  <si>
    <t>Consolidated Statements of Cash Flows - USD ($)</t>
  </si>
  <si>
    <t>Cash flows from operating activities</t>
  </si>
  <si>
    <t>Adjustments to reconcile net loss to net cash provided by operating activities:</t>
  </si>
  <si>
    <t>Depreciation and amortization</t>
  </si>
  <si>
    <t>Write-down of inventories</t>
  </si>
  <si>
    <t>Share-based compensation</t>
  </si>
  <si>
    <t>(Gain) Loss on disposal of property, plant and equipment</t>
  </si>
  <si>
    <t>Gain on disposal of patented proprietary technology (Note 7)</t>
  </si>
  <si>
    <t>Impairment charge</t>
  </si>
  <si>
    <t>Changes in operating assets and liabilities:</t>
  </si>
  <si>
    <t>Trade accounts and bills receivable</t>
  </si>
  <si>
    <t>Accrued expenses and other payables and product warranty provisions</t>
  </si>
  <si>
    <t>Trade receivable from and payables to former subsidiaries</t>
  </si>
  <si>
    <t>Net cash provided by (used in) operating activities</t>
  </si>
  <si>
    <t>Cash flows from investing activities</t>
  </si>
  <si>
    <t>Proceeds on disposal of property, plant and equipment</t>
  </si>
  <si>
    <t>Purchases of property, plant and equipment and construction in progress</t>
  </si>
  <si>
    <t>Net cash used in investing activities</t>
  </si>
  <si>
    <t>Cash flows from financing activities</t>
  </si>
  <si>
    <t>Capital injection from non-controlling interests</t>
  </si>
  <si>
    <t>Proceeds from bank borrowings</t>
  </si>
  <si>
    <t>Repayment of bank borrowings</t>
  </si>
  <si>
    <t>Borrowings from unrelated parties</t>
  </si>
  <si>
    <t>Repayment of borrowings from unrelated parties</t>
  </si>
  <si>
    <t>Borrowings from related parties</t>
  </si>
  <si>
    <t>Repayment of borrowings from related parties</t>
  </si>
  <si>
    <t>Borrowings from shareholders</t>
  </si>
  <si>
    <t>Repayment of earnest money to shareholders</t>
  </si>
  <si>
    <t>Proceeds from issuance of promissory notes (Note 17)</t>
  </si>
  <si>
    <t>Net cash provided by financing activities</t>
  </si>
  <si>
    <t>Effect of exchange rate changes on cash and cash equivalents and restricted cash</t>
  </si>
  <si>
    <t>Net increase (decrease) in cash and cash equivalents and restricted cash</t>
  </si>
  <si>
    <t>Cash and cash equivalents and restricted cash at the beginning of year</t>
  </si>
  <si>
    <t>Cash and cash equivalents and restricted cash at the end of year</t>
  </si>
  <si>
    <t>Supplemental non-cash investing and financing activities:</t>
  </si>
  <si>
    <t>Transfer of construction in progress to property, plant and equipment</t>
  </si>
  <si>
    <t>Proceeds on disposal of patented proprietary technology offset against amount due to a former subsidiary (Note 7)</t>
  </si>
  <si>
    <t>Issuance of common stock (Note 1):- offset short term borrowings (First Debt, Second Debt and Third Debt)</t>
  </si>
  <si>
    <t>– offset construction cost payable (Fourth Debt)</t>
  </si>
  <si>
    <t xml:space="preserve"> – offset accounts payable (Fifth Debt) and unpaid earnest money</t>
  </si>
  <si>
    <t>Income taxes</t>
  </si>
  <si>
    <t>Interest, net of amounts capitalized</t>
  </si>
  <si>
    <t>Principal Activities, Basis of Presentation and Organization</t>
  </si>
  <si>
    <t>Organization, Consolidation and Presentation of Financial Statements [Abstract]</t>
  </si>
  <si>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December 31, 2019,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29,999,978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nil to CBAK Energy. CBAK
Energy will be focus on manufacture and sale of lithium batteries and lithium batteries' materials. The Company's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Tianjin Chenhao"), BAK Battery Canada Ltd. ("BAK
Canada"), BAK Europe GmbH ("BAK Europe") and BAK Telecom India Private Limited ("BAK India"), effective
on June 30, 2014, and as of December 31, 2019,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and v) Dalian CBAK Energy Technology Co., Ltd ("CBAK Energy"), a wholly owned limited liability
company established on November 21, 2019 in the PRC. The Company continued its business and
continued to generate revenues from sale of batteries via subcontracting the production to BAK Tianjin and BAK Shenzhen, former
subsidiaries before the completion of construction and operation of its facility in Dalian. BAK Tianjin and BAK Shenzhen are now
suppliers of the Company and the Company does not have any significant benefits or liability from the operating results of BAK
Tianjin and BAK Shenzhe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December 31, 2019, Mr. Yunfei Li held 8,589,919 shares or 16.2% of the Company's outstanding stock, and Mr. Xiangqian
Li held none of the Company's outstanding stock. The Company had a working capital deficiency,
accumulated deficit from recurring net losses and short-term debt obligations as of December 31, 2018 and 2019.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the 8 investors paid the Company a total of $2.06 million as down payments.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 eight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In 2019, according to the investment agreements
and agreed by the investors, the Company returned partial earnest money of $966,579 (approximately RMB6.7 million) to these investors. On January 7, 2019, each of Mr. Dawei Li
and Mr. Yunfei Li entered into an agreement with CBAK Power and Tianjin New Energy (note 13) whereby Tianjin New Energy assigned
its rights to loans to CBAK Power of approximately $3.4 million (RMB23,980,950) and $1.7 million (RMB11,647,890) (totaled $5.1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0 million (RMB35,406,036) (collectively $5.4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On June 28, 2019, each of Mr. Dawei Li
and Mr. Yunfei Li entered into an agreement with CBAK Power to loan approximately $1.4 million (RMB10,000,000) and $2.5 million
(RMB18,000,000) respectively to CBAK Power for a terms of six months (collectively $3.9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8 million (RMB20,000,000) and
$0.4 million (RMB2,813,810) (collectively $3.2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will release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with Atlas Sciences, LLC (the "Lender"), pursuant
to which the Company issued a promissory note (the "Note 1")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On October 10, 2019, each of 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and the Unpaid Earnest Money of approximately $1 million (RMB6,720,000)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The cancellation agreement contains customary representations and warranties of the creditors. The creditors do
not have registration rights with respect to the shares. On December 30, 2019, 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At December 31, 2019, the Company had aggregate
interest-bearing bank loans of approximately $26.1 million, due in 2020 to 2021, in addition to approximately $42.3 million of
other current liabilities. As of December 31, 2019, the Company had
unutilized committed banking facilities of $4.7 million.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In March 2020, the Company obtained another
one-year term facilities from Jilin Province Trust Co. Ltd. with a maximum amount of RMB40.0 million (approximately $5.7 million),
which was secured by land use rights and buildings of Eodos Liga Energy Co., Ltd . Under the facilities, the Company borrowed RMB24.2
million ($3.5 million) on March 13, 2020. On April 10, 2020, each of Mr. Yunfei Li,
Mr. Ping Shen and Asia EVK entered into an agreement with CBAK Power and BAK SZ, whereby BAK SZ assigned its rights to the unpaid
inventories cost owed by CBAK Power of approximately $1.0 million (RMB7,000,000), $2.2 million (RMB16,000,000) and $1.0 million
(RMB7,300,000) (collectively $4.3 million, the "Sixth Debt") to Mr. Yunfei Li, Mr. Ping Shen and Asia EVK, respectively. On April 27, 2020, the Company entered
into a cancellation agreement with Mr. Yunfei Li, Mr. Ping Shen and Asia EVK (the creditors). Pursuant to the terms of the cancellation
agreement, Mr. Yunfei Li, Mr. Ping Shen and Asia EVK agreed to cancel the Sixth Debt in exchange for 2,062,619, 4,714,557 and 2,151,017
shares of common stock of the Company, respectively, at an exchange price of $0.48 per share. Upon receipt of the shares, the creditors
will release the Company from any claims, demands and other obligations relating to the Sixth Debt. The cancellation agreement
contains customary representations and warranties of the creditors. The creditors do not have registration rights with respect
to the shares. On April 28, 2020, 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and UPS market. The Company believes that with the booming
future market demand in high power lithium ion products, it can continue as a going concern and return to profitability.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Summary of Significant Accounting Policies and Practices</t>
  </si>
  <si>
    <t>Accounting Policies [Abstract]</t>
  </si>
  <si>
    <t>2. Summary of Significant Accounting Policies and Practices (a) Principles of Consolidation The consolidated financial statements include
the financial statements of the Company and its subsidiaries up to the date of disposal. All significant intercompany balances
and transactions have been eliminated prior to consolidation. (b) Cash and Cash Equivalents Cash consists of cash on hand and in banks
excluding pledged deposits. The Company considers all highly liquid debt instruments, with initial terms of less than three months
to be cash equivalents. (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d)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in the ordinary course of business, less reasonably predictable costs of completion, disposal,
and transportation.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1 – 15 years
Office equipment 1 – 5 years
Motor vehicles 5 – 10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 (f) Prepaid Land Use Rights Prior to the adoption of Accounting Standards
Update ("ASU") No. 2016-02, Leases (Topic 842) ("ASC 842"), land use rights are carried at cost and amortized
on a straight-line basis over the period of rights of 50 years. Upon the adoption of ASC 842 on January 1, 2019, land use rights
acquired are assessed in accordance with ASC 842 and recognized in right-of-use assets if they meet the definition of lease. (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December 31, 2018
Balance sheet, except for equity accounts RMB 6.8783 to US$1.00
Income statement and cash flows RMB 6.6282 to US$1.00
Year ended December 31, 2019
Balance sheet, except for equity accounts RMB 6.9630 to
US$1.00
Income statement and cash flows RMB
6.9073 to US$1.00 (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 (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 (j)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k) Cost of Revenues Cost of revenues consists primarily of
material costs, employee compensation, depreciation and related expenses, which are directly attributable to the production of
products. Write-down of inventories to lower of cost or market is also recorded in cost of revenue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8, through December 31, 2019 amount of unrecognized
tax benefits excluding interest and penalties ("Gross UTB") is as follows:
Gross UTB Surcharge Net UTB
Balance as of January 1, 2018 $ 7,537,273 $ - $ 7,537,273
Decrease in unrecognized tax benefits taken in current period (407,988 ) - (407,988 )
Balance as of December 31, 2018 7,129,285 - 7,129,285
Decrease in unrecognized tax benefits taken in current year (86,703 ) - (86,703 )
Balance as of December 31, 2019 $ 7,042,582 $ - $ 7,042,582 As of December 31, 2018 and 2019, the Company had not accrued
any interest and penalties related to unrecognized tax benefits. (m)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 (o)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on the consolidated balance sheets. (p)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q)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r)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s) Loss per Share Basic and diluted loss per share is computed
by dividing net loss by the weighted average number of ordinary shares outstanding during the year. (t)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revenue recognition, the recoverability of the carrying
amount of long-lived assets, unrecognized tax benefits, impairment on inventories, valuation allowance for receivables and deferred
tax assets, provision for warranty and sales returns, and valuation of share-based compensation expense. Actual results could differ
from those estimates. (u)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 product type or geographic area) and operating
results of the Company and, as such, the Company has determined that the Company has one operating segment as defined by ASC Topic
280 "Segment Reporting". (v) Commitments and Contingencies Liabilities for loss contingencies arising
from claims, assessments, litigation, fines and penalties and other sources are recorded when it is probable that a liability has
been incurred and the amount of the assessment can be reasonably estimated. (w) Recently Issued Accounting Standards Newly
adopted accounting pronouncements On February 25, 2017, the Financial Accounting
Standards Board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OU asset") representing its right to use the underlying
asset for the lease term. The Company adopted this guidance in the first quarter of 2019 using the modified retrospective approach,
electing the package of practical expedients, and the practical expedient to not separate lease and non-lease components for data
center operating leases. The Company also elected the optional transition method that permits adoption of the new standard prospectively,
as of the effective date, without adjusting comparative periods presented. The Company did not have operating leases at January
1, 2019 and December 31, 2019 that require recognition of ROU assets and leases liabilities. The adoption did not impact the Company's
beginning accumulated deficit, and did not have a material impact on the Company's consolidated statements of income and
statements of cash flows. For finance leases , the Company recognizes straight-line amortization of the ROU asset and interest
on the lease liability. This is consistent with the historical recognition of finance leases, which was unchanged upon adoption
of ASC 842. Prior to the adoption of ASC 842, these land use rights and
are amortized on a straight-line basis over the term of the land use right. Upon the adoption of ASC 842 on January 1, 2019, land
use rights acquired are assessed in accordance with ASC 842 and recognized in right-of-use assets if they meet the definition of
lease. Recent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t>
  </si>
  <si>
    <t>Pledged Deposits [Abstract]</t>
  </si>
  <si>
    <t>3. Pledged deposits Pledged deposits as of December 31, 2018 and 2019 consisted
of the following:
December 31, December 31,
2018 2019
Pledged deposits with banks for:
Bills payable $ 16,014,118 $ 4,021,255
Others* 1,225,705 1,499,736
$ 17,239,823 $ 5,520,991
* 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210,799 (RMB8,430,792), including construction costs of $0.9 million (RMB6.3 million), interest
of $29,812 (RMB0.2 million) and compensation of $0.3 million (RMB1.9 million), which were already accrued for as of September
30, 2016. On September 7, 2016, upon the request of Shenzhen Huijie, the Court froze CBAK Power's bank deposits totaling
$1,210,799 (RMB8,430,792) for a period of one year. Further on September 1, 2017, upon the request of Shenzhen Huijie, the
Court froze the bank deposits for another year until August 31, 2018. The Court further froze the bank deposits for
another year until August 27, 2019 upon the request of Shenzhen Huijie on August 27, 2018. Upon the request from Shenzhen
Huijie, the Court again froze the bank deposits for another year until August 27, 2020. On July 25, 2019, CBAK Power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As of
December 31, 2019, the Company has accrued for the equipment cost of $0.14 million (RMB976,000). On August 9, 2019, upon the request
of Shenzhen Xinjiatuo Automobile Technology Co., Ltd, Shenzhen Court of International Arbitration froze CBAK Power's bank
deposits totaling $0.16 million (RMB1,117,269) for a period of one year to August 2020. In early September, 2019, several
employees of CBAK Suzhou files arbitration with Suzhou Industrial Park Labor Disputes Arbitration Commission against CBAK Suzhou
for failure to pay their salaries in time. The employees seek for a payment including salaries of $89,295 (RMB 638,359) and compensation
of $75,956 (RMB 543,000), totaling $0.17 million (RMB 1,181,359). In addition, upon the request of the employees, the court of
Suzhou Industrial Park ruled that bank deposits of CBAK Suzhou totaling $0.17 million (RMB 1,181,359) should be frozen for a period
of one year. As of December 31, 2019, $6 (RMB43) was frozen by bank. Subsequent to December 31, 2019, the Company has settled $0.16
million (RMB1,084,717).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99,251 (RMB691,086) and interest $1,884 (RMB12,934). As of December 31, 2019, the Company has accrued
the construction cost of $99,251 (RMB691,086). Upon the request of Dalian Construction for property preservation, the Court of
Zhuanghe ordered to freeze CBAK Power's bank deposits totaling $101,135 (RMB704,020) for a period of one year to December
2020. As of December 31, 2019, $94,965 (RMB661,240) was frozen by bank. In February 2020, CBAK Power received notice from Court of Zhuanghe
that Dongguan Shanshan Battery Material Co., Ltd ("Dongguan Shanshan") filed lawsuit against CBAK Power for the failure
to pay pursuant to the terms of the purchase contract. Dongguan Shanshan sought a total amount of $0.6 million (RMB 4,434,209),
which was already accrued for as of December 31, 2019. Upon the request of Dongguan Shanshan for property preservation, the Court
of Zhuanghe ordered to freeze CBAK Power's bank deposits totaling $0.6 million (RMB4,434,209) for a period of one year to
December 17, 2020. As of December 31, 2019, $33,504 (RMB233,295) was frozen by bank.</t>
  </si>
  <si>
    <t>Trade Accounts and Bills Receivable, Net</t>
  </si>
  <si>
    <t>Trade Accounts and Bills Receivable, net [Abstract]</t>
  </si>
  <si>
    <t>Trade Accounts and Bills Receivable, net</t>
  </si>
  <si>
    <t xml:space="preserve">4. Trade Accounts and Bills Receivable, net Trade accounts and bills receivable as of December 31, 2018
and 2019:
December 31, December 31,
2018 2019
Trade accounts receivable $ 19,054,863 $ 12,517,626
Less: Allowance for doubtful accounts (3,657,173 ) (4,650,686 )
15,397,690 7,866,940
Bills receivable 6,353,342 85,480
$ 21,751,032 $ 7,952,420 Included in trade accounts and bills receivables
are retention receivables of $1,119,490 and $2,159,356 as of December 31, 2018 and 2019. Retention receivables are interest-free
and recoverable at the end of the retention period of three to five years. An analysis of the allowance for doubtful accounts is as follows:
December 31, December 31,
2018 2019
Balance at beginning of year $ 3,700,922 $ 3,657,173
Provision for the year 474,950 1,613,402
Reversal - recoveries by cash (312,462 ) (567,042 )
Charged to consolidated statements of operations and comprehensive (loss) income $ 162,488 $ 1,046,360
Foreign exchange adjustment (206,237 ) (52,847 )
Balance at end of year $ 3,657,173 $ 4,650,686 </t>
  </si>
  <si>
    <t>Inventories [Abstract]</t>
  </si>
  <si>
    <t>5. Inventories Inventories as of December 31, 2018 and 2019 consisted of the
following:
December 31, December 31,
2018 2019
Raw materials $ 1,675,383 $ 482,836
Work in progress 2,737,415 1,254,490
Finished goods 5,209,563 6,929,388
$ 9,622,361 $ 8,666,714 During the years ended December 31, 2018
and 2019, write-downs of obsolete inventories to lower of cost or net realizable value of $160,469 and $834,362, respectively,
were charged to cost of revenues.</t>
  </si>
  <si>
    <t>Prepayments and Other Receivables</t>
  </si>
  <si>
    <t>Prepayments and Other Receivables [Abstract]</t>
  </si>
  <si>
    <t xml:space="preserve">6. Prepayments and Other Receivables Prepayments and other receivables as of December 31, 2018 and
2019 consisted of the following:
December 31, December 31,
2018 2019
Value added tax recoverable $ 5,359,275 $ 4,124,624
Prepayments to suppliers 1,157,966 60,090
Deposits 56,974 63,184
Staff advances 54,207 53,731
Prepaid operating expenses 309,415 317,151
Others 212,617 124,133
7,150,454 4,742,913
Less: Allowance for doubtful accounts (7,000 ) (7,000 )
$ 7,143,454 $ 4,735,913 </t>
  </si>
  <si>
    <t>Payables to Former Subsidiaries Net [Abstract]</t>
  </si>
  <si>
    <t>7. Payables to former subsidiaries, net Payables to former subsidiaries as of December 31, 2018 and
2019 consisted of the following:
December 31, December 31,
2018 2019
BAK Tianjin $ 972,913 $ -
BAK Shenzhen 3,328,733 1,483,352
$ 4,301,646 $ 1,483,352 Balance as of December 31, 2018 and 2019
consisted of payables for purchase of inventories from BAK Tianjin and BAK Shenzhen. From time to time, the Company purchased from
these former subsidiaries products that it did not produce to meet the needs of its customers. In the third quarter of 2018, the Company
disposed of its patented proprietary technology of high capacity prismatic batteries to BAK Shenzhen at a cash consideration of
$12,845,795 (approximately RMB85.1 million). The Company recognized a net gain of $12,118,675, which was included in other income
for year ended December 31, 2018. The Company and BAK Shenzhen agreed to offset the cash consideration of $12,845,795 against the
amount owed by the Company to BAK Shenzhen. The above balance is unsecured and
non-interest bearing and repayable on demand.</t>
  </si>
  <si>
    <t>Property, Plant and Equipment, Net</t>
  </si>
  <si>
    <t>Property, Plant and Equipment, Net [Abstract]</t>
  </si>
  <si>
    <t>Property, Plant and Equipment, net</t>
  </si>
  <si>
    <t>8. Property,
Plant and Equipment, net Property, plant and equipment as of December
31, 2018 and 2019 consisted of the following:
December 31, December 31,
2018 2019
Buildings $ 23,626,924 $ 27,262,301
Machinery and equipment 22,159,752 22,719,932
Office equipment 218,581 204,196
Motor vehicles 204,368 161,980
46,209,625 50,348,409
Impairment (1,840,596 ) (4,126,152 )
Accumulated depreciation (5,460,526 ) (8,044,692 )
Carrying amount $ 38,908,503 $ 38,177,565 During the years ended December 31, 2018
and 2019, the Company incurred depreciation expense of $2,442,428 and $2,728,224, respectively. The Company has not yet obtained the property
ownership certificates of the buildings in its Dalian manufacturing facilities with a carrying amount of $21,749,145 and $24,671,045
as of December 31, 2018 and 2019,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in the years ended December 31, 2018 and 2019, the Company assessed the recoverability of the carrying value of
certain property, plant and equipment which resulted in impairment losses of approximately $0.9 million and $2.3 million, respectively.
The impairment charge represented the excess of carrying amounts of the Company's property, plant and equipment over the estimated
fair value of the Company's production facilities in Dalian primarily for the production of high-power lithium batteries.</t>
  </si>
  <si>
    <t>Construction in Progress</t>
  </si>
  <si>
    <t>Construction in Progress [Abstract]</t>
  </si>
  <si>
    <t xml:space="preserve">9. Construction
in Progress Construction in progress as of December
31, 2018 and 2019 consisted of the following:
December 31, December 31,
2018 2019
Construction in progress $ 23,562,557 $ 21,613,577
Prepayment for acquisition of property, plant and equipment 1,439,256 94,047
Carrying amount $ 25,001,813 $ 21,707,624 Construction in progress as of December
31, 2018 and 2019 mainly comprised capital expenditures for the construction of the facilities and production lines of CBAK Power. For the years ended December 31, 2018
and 2019, the Company capitalized interest of $1,257,136 and $1,516,244, respectively, to the cost of construction in progress. </t>
  </si>
  <si>
    <t>Lease</t>
  </si>
  <si>
    <t>Leases [Abstract]</t>
  </si>
  <si>
    <t>10. Lease
(a) Prepaid Land Use Rights, net Prepaid land use rights as of December 31, 2018 and 2019 consisted
of the followings:
December 31, December 31,
2018 2019
Prepaid land use rights $ 8,167,587 $ -
Accumulated amortization (721,470 ) -
$ 7,446,117 $ -
Less: Classified as current assets (163,352 ) -
$ 7,282,765 $ -
Prepaid land use rights $ 8,167,587
Accumulated amortization (721,470 )
$ 7,446,117
Less: Classified as right-of-use assets upon application of ASC 842 (7,446,117 )
At January 1, 2019 and December 31, 2019 $ - Pursuant to a land use rights acquisition
agreement dated August 10, 2014, the Company acquired the rights to use a piece of land with an area of 153,832m 2 Amortization expenses of the prepaid land
use rights were $169,516 for the year ended December 31, 2018.
(b) Right-of-use assets
Prepaid land lease payments
Balance as of January 1, 2019 $ 7,446,117
Amortization charge for the year (162,666 )
Foreign exchange adjustment (89,256 )
Balance as of December 31, 2019 $ 7,194,195 Lump sum payments was made upfront to
acquire the leased land from the owners with lease period for 50 years up to August 9, 2064, and no ongoing payments will be made
under the terms of these land leases.</t>
  </si>
  <si>
    <t>Intangible Assets, Net</t>
  </si>
  <si>
    <t>Intangible Assets, Net [Abstract]</t>
  </si>
  <si>
    <t>Intangible Assets, net</t>
  </si>
  <si>
    <t>11. Intangible Assets,
net Intangible assets as of December 31, 2018 and 2019 consisted
of the followings:
December 31, December 31,
2018 2019
Computer software at cost $ 31,025 30,648
Accumulated amortization (10,156 ) (15,470 )
$ 20,869 15,178 Amortization expenses were $3,383 and $ 5,482 for the years
ended December 31, 2018 and 2019, respectively.</t>
  </si>
  <si>
    <t>Trade Accounts and Bills Payable</t>
  </si>
  <si>
    <t>Trade Accounts and Bills Payable [Abstract]</t>
  </si>
  <si>
    <t>12. Trade
Accounts and Bills Payable Trade accounts and bills payable as of December 31, 2018 and
2019 consisted of the followings:
December 31, December 31,
2018 2019
Trade accounts payable $ 23,134,269 $ 11,157,014
Bills payable
– Bank acceptance bills 28,911,556 3,915,094
– Commercial acceptance bills 449,238 -
$ 52,495,063 $ 15,072,108 All the bills payable are of trading nature and will mature
within one year from the issue date. The bank acceptance bills were pledged by:
(i) the Company's
bank deposits (Note 3); and
(ii) $6,353,342 and nil
of the Company's bills receivable as of December 31, 2018 and 2019, respectively (Note 4).</t>
  </si>
  <si>
    <t>Loans</t>
  </si>
  <si>
    <t>Loans [Abstract]</t>
  </si>
  <si>
    <t>13. Loans Bank
loans: Bank borrowings as of December 31, 2018 and 2019 consisted
of the followings:
December 31, December 31,
2018 2019
Current maturities of long-term bank loans $ 3,659,324 $ 16,574,752
Long-term bank borrowings 20,614,194 9,519,029
$ 24,273,518 $ 26,093,781 On June 14, 2016, the Company renewed
its banking facilities from Bank of Dandong for loans with a maximum amount of RMB130 million (approximately $18.7 million), including
three-year long-term loans and three-year revolving bank acceptance and letters of credit bills for the period from June 13, 2016
to June 12, 2019. The banking facilities were guaranteed by Mr. Yunfei Li ("Mr. Li"), the Company's CEO, and
Ms. Qinghui Yuan, Mr. Li's wife, Mr. Xianqian Li, the Company's former CEO, Ms. Xiaoqiu Yu, the wife of the Company's
former CEO and Shenzhen BAK Battery Co., Ltd., the Company's former subsidiary ("Shenzhen BAK"). Under the banking
facilities, the Company borrowed various three-year term bank loans that totaled RMB126.8 million (approximately $18.2 million),
bearing fixed interest at 7.2% per annum. The Company also borrowed various bank acceptance of RMB3.2 million (approximately $0.5
million) under the facilities. The Company repaid the loan and bank acceptance bills on June 12, 2018. In the second quarter of 2018, the Company
obtained additional banking facilities from Bank of Dandong with bank acceptance bills of RMB5.0 million (approximately $0.7 million)
for a term until October 17, 2018. The Company repaid the bank acceptance bills on October 17, 2018. On August 2, 2017, the Company obtained
one-year term facilities from China Merchants Bank with a maximum amount of RMB100 million (approximately $14.4 million) including
revolving loans, trade finance, notes discount, and acceptance of commercial bills etc. Any amount drawn under the facilities
requires security in the form of cash or banking acceptance bills receivable of at least the same amount. Under the facilities,
the Company borrowed a series of bank acceptance bills from China Merchants Bank totaled RMB21.3 million (approximately $3.1 million)
for a term until October 25, 2018. The facilities expired on August 1, 2018 and the Company repaid the bills on October 25, 2018. On November 9, 2017, the Company obtained
banking facilities from China Everbright Bank Dalian Branch with a maximum amount of RMB100 million (approximately $14.4 million)
with the term expiring on November 7, 2018. The banking facilities were secured by the 100% equity in CBAK Power held by BAK Asia.
Under the facilities, bank deposits of approximately 50% were required to secure against this letter of credit. The Company borrowed
a net letter of credit of RMB96.1 million (approximately $13.8 million) to November 7, 2018. The Company repaid the letter of
credit on November 7, 2018. On June 4, 2018, the Company obtained banking facilities from
China Everbright Bank Dalian Branch with a maximum amount of RMB200 million (approximately $28.7 million) with the term from June
12, 2018 to June 10, 2021, bearing interest at 130% of benchmark rate of the People's Bank of China ("PBOC")
for three-year long-term loans, at current rate 6.175% per annum. The loans are repayable in six installments of RMB0.8 million
($0.12 million) on December 10, 2018, RMB24.3 million ($3.50 million) on June 10, 2019, RMB0.8 million ($0.12 million) on December
10, 2019, RMB74.7 million ($10.7 million) on June 10, 2020, RMB0.8 million ($0.12 million) on December 10, 2020 and RMB66.3 million
($9.6 million) on June 10, 2021. The Company repaid the bank loan of RMB0.8 million ($0.12 million) in December 2018, RMB24.3 million
($3.50 million) in June 2019 and RMB0.8 million ($0.12 million) in December 2019. Under the facilities, the Company borrowed RMB141.8
million (approximately $20.4 million) as of December 31, 2019. The facilities were secured by the Company's land use rights,
buildings, machinery and equipment. The Company repaid the bank loan of RMB0.8 million ($0.12 million), RMB24.3 million ($3.5 million)
and RMB0.8 million ($0.12 million) on December 2018, June 2019 and December 2019 respectively. Further, in August 2018, the Company borrowed
a total of RMB60 million (approximately $8.6 million) in the form of bills payable from China Everbright Bank Dalian Branch for
a term until August 14, 2019, which was secured by the Company's cash totaled $8.6 million. The Company discounted these
two bills payable of even date to China Everbright Bank at a rate of 4.0%. The Company repaid these bills payable in August 2019. On August 22, 2018, the Company obtained
one-year term facilities from China Everbright Bank Dalian Branch with a maximum amount of RMB100 million (approximately $14.4
million) including revolving loans, trade finance, notes discount, and acceptance of commercial bills etc. Any amount drawn under
the facilities requires security in the form of cash or banking acceptance bills receivables of at least the same amount. Under
the facilities, as of December 31, 2018, the Company borrowed a series of bank acceptance bills totaled RMB28.8 million (approximately
$4.1 million) for a term until March 7, 2019, which was secured by bills receivable of $4.1 million. The Company repaid the bank
acceptance bills on March 7, 2019. In November 2018, the Company borrowed
a total of RMB100 million (approximately $14.4 million) in the form of bills payable from China Everbright Bank Dalian Branch
for a term until November 12, 2019, which was secured by the Company's cash totaled RMB 50 million (approximately $7.2 million)
and the 100% equity in CBAK Power held by BAK Asia. The Company discounted the bills payable of even date to China Everbright
Bank at a rate of 4.0%. The Company repaid these bills payable in November 2019. The Company also borrowed a series of
acceptance bills from Industrial Bank Co., Ltd. Dalian Branch totaled RMB1.5 million (approximately $0.2 million) for various
terms through May 21, 2019, which was secured by bills receivable of RMB1.5 million (approximately $0.2 million). The Company
repaid the bank acceptance bills on May 21, 2019. In October 2019, the Company borrowed
a total of RMB28 million (approximately $4.0 million) in the form of bills payable from China Everbright Bank Dalian Branch for
a term until October 15, 2020, which was secured by the Company's cash totaled RMB28 million (approximately $4.0 million).
The Company discounted these bills payable of even date to China Everbright Bank at a rate of 3.30%. In December 2019, the Company obtained banking facilities from
China Everbright Bank Dalian Friendship Branch totaled RMB39.9 million (approximately $5.7 million) for a term until November 6,
2020, bearing interest at 5.655% per annum. The facility was secured by 100% equity in CBAK Power held by BAK Asia and buildings
of Hubei BAK Real Estate Co., Ltd., which Mr. Yunfei Li ("Mr. Li"), the Company's CEO holding 15% equity interest.
Under the facilities, the Company borrowed RMB39.9 million (approximately $5.7 million) on December 30, 2019. The facilities were secured by the Company's
assets with the following carrying amounts:
December 31, December 31,
2018 2019
Pledged deposits (note 3) $ 16,014,118 $ 4,021,255
Prepaid land use rights (note 10) 7,446,117 -
Right-of-use assets (note 10) - 7,194,195
Buildings 17,501,902 17,683,961
Machinery and equipment 10,206,100 7,196,810
Bills receivable (note 4) 6,353,342 -
$ 57,521,579 $ 36,096,221 As of December 31, 2019, the Company had unutilized committed
banking facilities of $4.7 million. During the years ended December 31, 2018
and 2019, interest of $2,270,593 and $2,293,440 were incurred on the Company's bank borrowings, respectively. Other short-term loans: Other short-term loans as of December 31, 2018 and 2019 consisted
of the following:
December 31, December 31,
Note 2018 2019
Advance from related parties
– Tianjin BAK New Energy Research Institute Co., Ltd ("Tianjin New Energy") (a) $ 11,095,070 $ -
– Mr. Xiangqian Li, the Company's Former CEO (b) 100,000 100,000
– Mr. Yunfei Li (c)(e) 116,307 212,470
– Shareholders (d)(e) 2,035,381 86,679
13,346,758 399,149
Advances from unrelated third party
– Mr. Wenwu Yu (f) 146,813 30,135
– Ms. Longqian Peng (f) 654,230 646,273
– Mr. Shulin Yu (g) - 517,018
– Jilin Province Trust Co. Ltd (h) - 5,687,204
– Suzhou Zhengyuanwei Needle Ce Co., Ltd (i) - 71,808
801,043 6,952,438
$ 14,147,801 $ 7,351,587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On January 7, 2019, each of Mr.
Dawei Li and Mr. Yunfei Li (the Company's CEO) entered into an agreement with CBAK Power and Tianjin New Energy
whereby Tianjin New Energy assigned its rights to loans to CBAK Power of approximately $3.4 million (RMB23,980,950) and
$1.7 million (RMB11,647,890) (collectively $5.1 million, the "First Debt") to Mr. Dawei Li and Mr. Yunfei
Li, respectively. On January 7, 2019, 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 On April 26, 2019, 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b) Advances from Mr.
Xiangqian Li, the Company's former CEO, was unsecured, non-interest bearing and repayable on demand.
(c) Advances from Mr.
Yunfei Li, the Company's CEO, was unsecured, non-interest bearing and repayable on demand.
(d) The earnest money paid by certain
shareholders in relation to share purchase (note 1) were unsecured, non-interest bearing and repayable on demand. In 2019, according to the investment
agreements and agreed by the investors, the Company returned partial earnest money of $966,579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As of December 31, 2019, earnest
money of $86,679 remained outstanding.
(e) On June 28, 2019, each of Mr.
Dawei Li and Mr. Yunfei Li entered into an agreement with CBAK Power to loans approximately $1.4 million (RMB10,000,000)
and $2.5 million (RMB18,000,000) respectively to CBAK Power for a term of six months (collectively $3.9 million, the "Third
Debt"). The loan was unsecured, non-interest bearing and repayable on demand. On July 26, 2019, the Company entered
into a cancellation agreement with Mr. Dawei Li, Mr. Yunfei Li and Asia EVK (the creditors). Pursuant to the terms of
the cancellation agreement, Mr. Dawei Li, Mr. Yunfei Li and Asia EVK agreed to cancel the Third Debt and Fourth Debt (note
1) in exchange for 1,384,717, 2,938,067 and 2,769,435 shares of common stock of the Company, respectively, at an exchange
price of $1.05 per share. Upon receipt of the shares, the creditors will release the Company from any claims, demands
and other obligations relating to the Third Debt and Fourth Debt.
(f) Advances from unrelated third
parties were unsecured, non-interest bearing and repayable on demand.
(g) On June 25, 2019,
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As of December 31, 2019, the Company borrowed RMB3.6 million (approximately
$0.5 million).
(h) 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a total of RMB39.6 million ($5.7 million) in 2019, bearing annual interest from 11.3% to 11.6%. Subsequent
to December 31, 2019, the Company fully repaid the loan principal and accrued interest.
(i) In 2019, the Company
entered into a short term loan agreement with Suzhou Zhengyuanwei Needle Ce Co., Ltd, an unrelated party to loan RMB0.6 million
(approximately $0.1 million), bearing annual interest rate of 12%. As of December 31, 2019,
loan amount of RMB0.5 million ($71,808) remained outstanding. During the years ended December 31, 2018
and 2019, interest of nil and $601,153 were incurred on the Company's borrowings from unrelated parties, respectively.</t>
  </si>
  <si>
    <t>Accrued Expenses and Other Payables</t>
  </si>
  <si>
    <t>Accrued Expenses and Other Payables [Abstract]</t>
  </si>
  <si>
    <t>14. Accrued Expenses
and Other Payables Accrued expenses and other payables as of December 31, 2018
and 2019 consisted of the following:
December 31, December 31,
2018 2019
Construction costs payable $ 5,950,746 $ 1,335,483
Equipment purchase payable 6,510,571 7,440,131
Liquidated damages (note a) 1,210,119 1,210,119
Accrued staff costs 2,362,466 2,485,384
Compensation costs 110,657 109,311
Customer deposits 192,113 600,758
Other payables and accruals 1,864,679 2,346,403
$ 18,201,351 $ 15,527,589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8 and 2019,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8 and 2019, the Company had settled the liquidated damages with all the investors and
the remaining provision of approximately $159,000 was included in other payables and accruals.</t>
  </si>
  <si>
    <t>Deferred Government Grants</t>
  </si>
  <si>
    <t>Deferred Government Grants [Abstract]</t>
  </si>
  <si>
    <t>15. Deferred Government Grants Deferred government grants as of December 31, 2018 and 2019
consist of the following:
December 31, December 31,
2018 2019
Total government grants $ 4,457,064 $ 4,260,833
Less: Current portion (143,775 ) (142,026 )
Non-current portion $ 4,313,289 $ 4,118,807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years ended December 31, 2018 and 2019. On October 17, 2014, the Company received
a subsidy of RMB46.2 million (approximately $6.7 million)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149,200 and $143,172 for the years ended December 31, 2018 and 2019, respectively, against depreciation expenses of the Dalian
facilities.</t>
  </si>
  <si>
    <t>Product Warranty Provisions</t>
  </si>
  <si>
    <t>Product Warranty Provisions [Abstract]</t>
  </si>
  <si>
    <t xml:space="preserve">16. Product
Warranty Provisions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Warranty expense is recorded as a component
of sales and marketing expenses. Accrued warranty activity consisted of the following:
December 31, December 31,
Balance at beginning of year $ 2,279,831 $ 2,250,615
Warranty costs incurred (47,180 ) (85,397 )
Provision for the year 145,804 109,248
Foreign exchange adjustment (127,840 ) (27,533 )
Balance at end of year $ 2,250,615 $ 2,246,933 </t>
  </si>
  <si>
    <t>Notes Payable</t>
  </si>
  <si>
    <t>Receivables [Abstract]</t>
  </si>
  <si>
    <t>17. Notes
payable Notes payable as of December 31, 2018
and December 31, 2019 consist of the following:
December 31, December 31,
2018 2019
Notes payable, net of debt discount $ - $ 2,846,736 On July 24, 2019, the Company entered
into a securities purchase agreement with Atlas Sciences, LLC (the "Lender"), pursuant to which the Company issued
a promissory note (the "Note I")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Beginning on the date that is six months after July 24, 2019, Lender shall have the right, exercisable at
any time in its sole and absolute discretion, to redeem any amount of this Note up to $250,000.00 per calendar month by providing
written notice to Borrower. The Company recorded the $125,000 as debt
discount and is being amortized as interest expense over 12 months period. The Company did not assign any value to the redemption
feature of the Note because the redemption of the Note has no value on the redemption portion as of December 31, 2019. On December 30, 2019, the Company
entered into a securities purchase agreement with Atlas Sciences, LLC (the "Lender"), pursuant to which the Company
issued a promissory note (the "Note II") to the Lender. The Note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Beginning on the date that is six months after June 30, 2020, Lender shall have the right, exercisable at
any time in its sole and absolute discretion, to redeem any amount of this Note up to $250,000.00 per calendar month by providing
written notice to Borrower. The Company recorded the $125,000 as debt
discount and is being amortized as interest expense over 12 months period. The Company did not assign any value to the redemption
feature of the Note because the redemption of the Note has no value on the redemption portion as of December 31, 2019. The Company recorded $55,903 and $62,387
to interest expense from the amortization of debt discount and coupon interest for Note I, respectively, for the year ended December
31, 2019. The Company recorded $833 and $597 to
interest expense from the amortization of debt discount and coupon interest for Note II, respectively, for the year ended December
31, 2019.</t>
  </si>
  <si>
    <t>Income Taxes, Deferred Tax Assets and Deferred Tax Liabilities</t>
  </si>
  <si>
    <t>Income Tax Disclosure [Abstract]</t>
  </si>
  <si>
    <t>18. Income Taxes,
Deferred Tax Assets and Deferred Tax Liabilities
(a) Income taxes
in the consolidated statements of comprehensive loss(income) The Company's provision for income taxes expenses (credit)
consisted of:
December 31, December 31,
2018 2019
PRC income tax $ - $ -
Current - -
Deferred $ - $ -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o the extent that portions of CBAK's U.S. taxable income,
such as Subpart F income or GILTI, are determined to be from sources outside of the U.S., subject to certain limitations, the Company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loss and estimated tax payments will be made when required by U.S. law. No provision for income taxes in the United
States has been made as CBAK had no taxable income for the years ended December 31, 2018 and 2019. Hong Kong Tax BAK Asia is subject to Hong Kong profits
tax rate of 16.5% and did not have any assessable profits arising in or derived from Hong Kong for the years ended December 31,
2018 and 2019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18. Under the preferential tax treatment, CBAK Power was entitled
to enjoy a tax rate of 15% for the years from 2018 to 2020 provided that the qualifying conditions as a High-new technology enterprise
were met. A reconciliation of the provision for
income taxes determined at the statutory income tax rate to the Company's income taxes is as follows:
Year ended December 31, Year ended December 31,
Loss before income taxes $ (1,957,482 ) $ (10,853,435 )
United States federal corporate income tax rate 21 % 21 %
Income tax credit computed at United States statutory corporate income tax rate (411,071 ) (2,279,221 )
Reconciling items:
Over provision of deferred taxation in prior year
Rate differential for PRC earnings (44,325 ) (372,518 )
Non-deductible expenses 131,888 161,576
Share based payments 46,448 161,724
Recognition of tax losses previously not recognized (132,104 ) (92,668 )
Valuation allowance on deferred tax assets 409,164 2,421,107
Income tax expenses $ - $ -
(b) Deferred tax assets and deferred tax liabilities The tax effects of temporary differences
that give rise to significant portions of the deferred tax assets and liabilities as of December 31, 2018 and 2019 are presented
below:
December 31, 2018 December 31, 2019
Deferred tax assets
Trade accounts receivable $ 1,031,389 $ 1,225,916
Inventories 1,715,161 1,026,483
Property, plant and equipment 618,416 768,975
Provision for product warranty 562,654 561,733
Net operating loss carried forward 26,595,654 29,361,274
Valuation allowance (30,523,274 ) (32,944,381 )
Deferred tax assets, non-current $ - $ -
Deferred tax liabilities, non-current $ - $ - As of December 31, 2019, the Company's U.S. entity had
net operating loss carry forwards of $103,580,741, of which $102,293 available to reduce future taxable income which will expire
in various years through 2035 and $103,478,448 available to offset capital gains recognized in the succeeding 5 tax years. As of
December 31, 2019, the Company's PRC subsidiaries had net operating loss carry forwards of $30,437,270, which will expire
in various years through 2029.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Payment Arrangement, Noncash Expense [Abstract]</t>
  </si>
  <si>
    <t>19.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17,160 for the year ended December 31, 2018, in respect of the restricted shares granted on June 30,
2015, of which $14,051, $1,990 and $1,119 were allocated to general and administrative expenses, research and development expenses
and sales and marketing expenses, respectively. The Company recorded non-cash share-based
compensation expense of nil for the year ended December 31, 2019, in respect of the restricted shares granted on June 30, 2015. As of December 31, 2019, there
was no unrecognized stock-based compensation associated with the above restricted shares. As of December 31, 2019, 1,667 vested
shares were to b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204,020 for the year ended December 31, 2018, in respect of the restricted shares granted on April 19,
2016 of which $154,647, $26,523, $12,649 and $10,201 were allocated to general and administrative expenses, research and development
expenses, sales and marketing expenses and cost of revenues, respectively. The Company recorded non-cash share-based
compensation expense of $36,641 for the year ended December 31,2019, in respect of the restricted shares granted on April 19,
2016 of which $27,774, $4,763, $2,272 and $1,832 were allocated to general and administrative expenses, research and development
expenses, sales and marketing expenses and cost of revenues, respectively. As of December 31, 2019, non-vested restricted
shares granted on April 19, 2016 are as follows:
Non-vested shares as of January
1, 2019 84,830
Granted -
Vested (84,830 )
Non-vested shares as of December 31, 2019 - As of December 31, 2019, there was no
unrecognized stock-based compensation associated with the above restricted shares and 4,167 shares were to be issued. Restricted shares granted on August 23,
2019 On August 23, 2019, pursuant to the Company's
2015 Equity Incentive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733,472 for the year ended December 31, 2019, in respect of the restricted shares granted on August 23,
2019 of which $567,081, $21,822 and $144,569 were allocated to general and administrative expenses, sales and marketing expenses
and research and development expenses. As of December 31, 2019, non-vested restricted
share units granted on August 23, 2019 are as follows:
Non-vested share units as of August 23, 2019
Granted 1,887,000
Vested (307,000 )
Forfeited (74,167 )
Non-vested share units as of December 31, 2019 1,505,833 As of December 31, 2019, there was unrecognized
stock-based compensation $964,828 associated with the above restricted share units. As of December 31, 2019, no vested shares
were to be issued.</t>
  </si>
  <si>
    <t>Loss Per Share</t>
  </si>
  <si>
    <t>Earnings Per Share [Abstract]</t>
  </si>
  <si>
    <t>20. Loss Per Share The following is the calculation of loss
per share:
Year ended Year ended
Net loss $ (1,957,482 ) $ (10,853,435 )
Less: Net loss attributable to non-controlling interests 14,305 85,912
Net loss attributable to shareholders of CBAK Energy Technology, Inc. (1,943,177 ) (10,767,523 )
Weighted average shares used in basic and diluted computation 26,596,263 38,965,564
Loss per share - basic and diluted $ (0.07 ) $ (0.28 )
Note: Including 57,832
and 5,834 vested restricted shares granted pursuant to the 2015 Plan that were not yet issued as of December 31, 2018 and
2019, respectively. For the years ended December 31, 2018 and 2019, 84,830 and 1,505,833
unvested restricted shares, respectively, were anti-dilutive and excluded from shares used in the diluted computation.</t>
  </si>
  <si>
    <t>Fair Value of Financial Instruments</t>
  </si>
  <si>
    <t>Fair Value Of Financial Instruments [Abstract]</t>
  </si>
  <si>
    <t>21.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Abstract]</t>
  </si>
  <si>
    <t>22. Commitments
and Contingencies
(i) Capital Commitments As of December 31, 2018 and 2019, the Company had the following
contracted capital commitments:
December 31, December 31,
For construction of buildings $ 3,439,794 $ 3,397,961
For purchases of equipment 2,226,776 -
Capital injection to CBAK Trading , CBAK Power and CBAK Energy (Note 1) 20,400,000 83,900,000
$ 26,066,570 $ 87,297,961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business.
Other than the legal proceeding set forth below, the Company is currently not aware of any such legal proceedings or claims that
the Company believe will have an adverse effect on their business, financial condition or operating results.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10,799 (RMB 8,430,792), including construction costs of $0.9 million (RMB6.1 million, which the
Company already accrued for at June 30, 2016), interest of $30,689 (RMB0.2 million) and compensation of $0.3 million (RMB1.9
million). On September 7, 2016, upon the request of Shenzhen Huijie for property preservation, the Court of Zhuanghe froze
CBAK Power's bank deposits totaling $1,210,799 (RMB 8,430,792) for a period of one year. On September 1, 2017, upon the
request of Shenzhen Huijie, the Court froze the bank deposits for another one year until August 31, 2018. The Court further
froze the bank deposits for another year until August 27, 2019 upon the request of Shenzhen Huijie on August 27, 2018.
Upon the request from Shenzhen Huijie, the Court again froze the bank deposits for another year until August 27,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defend the adjudication
dated on June 30, 2017. On November 17, 2017, the Court of Dalian rescinded the original judgement and remanded the case to the
Court of Zhuanghe for retrial. The Court of Zhuanghe di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11,197 (RMB9,129,868). On May 20, 2019, the Court
of Zhuanghe entered a judgment that Shenzhen Huijie should pay back to CBAK Power $254,824 (RMB 1,774,337) (the amount CBAK Power
paid in excess of the construction cost appraised by the appraisal institution) and the interest incurred since April 2, 2019.
Shenzhen Huijie filed an appellate petition to the Court of Dalian. As of December 31, 2019, the Company has already paid RMB 10,962,140
(approximately $1,574,342) and accrued RMB6.1 million (approximately $0.9 million ) for the construction cost incurred and completed
by Shenzhen Huijie. I n
late February 2018, CBAK Power received a notice from Court of Zhuanghe that Shenzhen Huijie filed another lawsuit against CBAK
Power for breaches under the terms of a fire-control contract. The plaintiff sought a total amount of RMB244,942 ($35,178), including
construction costs of RMB238,735 ($34,286) and interest of RMB6,207 ($891), the Company has accrued for these amounts as of December
31, 2019. The Court of Zhuanghe requested an appraisal to be performed by a third-party appraisal institution on the uncompleted
construction cost on the subject project, which should be deducted from the total construction cost of the contract. Based on
the appraisal report from th In May 2017, CBAK Power filed a
lawsuit in the Court of Zhuanghe against Pingxiang Anyuan Tourism Bus Manufacturing Co., Ltd., ("Anyuan Bus") one
of CBAK Power's customers, for failure to pay pursuant to the terms of the sales contract. CBAK Power sought a total
amount of RMB18,279,858 ($2,625,285), including goods amount of RMB17,428,000 ($2,502,944) and interest of RMB851,858
($122,341). On December 19, 2017, the Court of Zhuanghe determined that Anyuan Bus should pay the goods amount of
RMB17,428,000 ($2,502,944) and the interest until the goods amount was paid off, and a litigation fee of RMB131,480
($18,883). Anyuan Bus did not appeal and as a result, the judgment is currently in the enforcement phase. On June 29, 2018,
the Company filed an application with the Court of Zhuanghe for enforcement of the judgement against all of Anyuan Bus'
shareholders, including Jiangxi Zhixin Automobile Co., Ltd, Anyuan Bus Manufacturing Co., Ltd, Anyuan Coal Group Co., Ltd,
Qian Ronghua, Qian Bo and Li Junfu. On October 22, 2018, the Court of Zhuanghe issued a judgment supporting the
Company's petition that all the Anyuan Bus' shareholders should be liable to pay the Company the debt as
confirmed under the trial. On November 9, 2018, all the shareholders appealed against the judgment after receiving the notice
from the Court. On March 29, 2019, the Company received judgment from the Court of Zhuanghe that all these six shareholders
cannot be added as judgment debtors. On April 11, 2019, the Company have filed appellate petition to the Intermediate
Peoples' Court of Dalian challenging the judgment from the Court of Zhuanghe. On October 9, 2019, the Intermediate
Peoples' Court of Dalian dismissed the appeal by the Company and affirmed the original judgment. As of December 31, 2018 and 2019, the
Company had made a full provision against the receivable from Anyuan Bus of RMB17,428,000 ($2,502,944). On July 25, 2019, CBAK Power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As
of December 31, 2019, the Company have accrued the equipment cost of $0.14 million (RMB976,000). On August 9, 2019, upon the request of Shenzhen Xinjiatuo Automobile
Technology Co., Ltd, Shenzhen Court of International Arbitration froze CBAK Power's bank deposits totaling $0.16 million
(RMB1,117,269), including equipment cost $0.14 million (RMB976,000), interest $0.02 million (RMB136,269) and litigation fees of
$718 (RMB5,000) for a period of one year to August 2020. The Company believes that the plaintiff's claims are without merit
and are vigorously defending themselves in this proceeding. On August 7, 2019, CBAK Power filed counter
claim arbitration against Shenzhen Xinjiatuo Automobile Technology Co., Ltd for return of the prepayment due to the unqualified
equipment, and sought a total amount of $0.29 million (RMB 1,986,400), including return of prepayment of $0.2 million (RMB 1,440,000),
liquidated damages of $68,936 (RMB480,000) and litigation fees of $9,542 (RMB66,440). In November 2019, CBAK Suzhou received notice from Court of
Suzhou city that Suzhou Industrial Park Security Service Co., Ltd ("Suzhou Security") filed a lawsuit against CBAK
Suzhou for the failure to pay pursuant to the terms of the sales contract. Suzhou Security sought a total amount of $20,065 (RMB139,713),
including services expenses amount of $19,949 (RMB138,908) and interest of $116 (RMB805). Upon the request of Suzhou
Security for property preservation, the Court of Suzhou froze CBAK Suzhou's bank deposits totaling $0.02 million (RMB 150,000)
for a period of one year. As of December 31, 2019, nil was frozen by bank and the Company had accrued the service cost of $20,065
(RMB139,713).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99,251 (RMB691,086) and interest $1,884 (RMB12,934). As of December 31, 2019, the Company has accrued
the construction cost of $99,251 (RMB691,086). Upon the request of Dalian Construction for property preservation, the Court of
Zhuanghe ordered to freeze CBAK Power's bank deposits totaling $101,109 (RMB704,020) for a period of one year to December
2020. As of December 31, 2019, $94,965 (RMB661,240) was frozen by bank. In February 2020, CBAK Power received notice
from Court of Zhuanghe that Dongguan Shanshan Battery Material Co., Ltd ("Dongguan Shanshan") filed lawsuit against
CBAK Power for the failure to pay pursuant to the terms of the purchase contract. Dongguan Shanshan sought a total amount of $0.6
million (RMB 4,434,209), which have already been accrued for as of December 31, 2019. Upon the request of Dongguan Shanshan for
property preservation, the Court of Zhuanghe ordered freeze CBAK Power's bank deposits totaling $0.6 million (RMB4,434,209)
for a period of one year to December 17, 2020. As of December 31, 2019, $33,504 (RMB233,295) was frozen by bank. On March 20, 2020, CBAK Power received
notice from Court of Nanpi County, Hebei Province that Cangzhou Huibang Engineering Manufacturing Co., Ltd ("Cangzhou Huibang")
filed lawsuit against CBAK Power for the failure to pay pursuant to the terms of the purchase contract. Dongguan Shanshan sought
a total amount of $0.3 million (RMB 2,029,594), including materials purchase cost of $0.3 million (RMB 1,932,947), and interest
of $13,880 (RMB 96,647). Upon the request of Cangzhou Huibang for property preservation, the Court of Nanpi ordered to freeze CBAK
Power's bank deposits totaling $ 0.3 million (RMB 2,029,594) for a period of one year to March 3, 2020. As of December 31,
2019, the Company has accrued materials purchase cost of $0.3 million (RMB1,932,947). In early September, 2019, several employees
of CBAK Suzhou files arbitration with Suzhou Industrial Park Labor Disputes Arbitration Commission against CBAK Suzhou for failure
to pay their salaries in time. The employees seek for a payment including salaries of $89,295 (RMB 638,359) and compensation of
$75,956 (RMB 543,000), totaling $0.17 million (RMB 1,181,359). In addition, upon the request of the employees for property preservation,
bank deposit of $0.17 million (RMB 1,181,359) was frozen by the court of Suzhou for a period of one year. On September 5, 2019,
CBAK Suzhou and the employees reached an agreement that CBAK Suzhou will pay these salaries and compensation. As of December 31,
2019, $6 (RMB43) was frozen by bank. Subsequent to December 31, 2019, the Company fully repaid the salaries and compensation.</t>
  </si>
  <si>
    <t>Concentrations and Credit Risk</t>
  </si>
  <si>
    <t>Concentrations and Credit Risk [Abstract]</t>
  </si>
  <si>
    <t>23. Concentrations
and Credit Risk
(a) Concentrations The Company had the following customers
that individually comprised 10% or more of net revenue for the years ended December 31, 2018 and 2019 as follows:
Year ended Year ended
December 31, December 31,
Customer A $ 6,330,608 25.91 % $ 7,222,245 32.54 %
Customer B 3,807,854 15.58 % * *
Customer D * * 3,308,638 14.91 %
Zhengzhou BAK Battery Co., Ltd (a) * * 3,961,050 17.85 %
* Comprised less than
10% of net revenue for the respective period. The Company had the following customers that individually comprised
10% or more of net accounts receivable as of December 31, 2018 and 2019 as follows:
December 31, December 31,
Customer A $ 1,769,416 11.49 % $ 1,725,293 21.93 %
Customer B 4,283,023 27.82 % * *
Customer C 2,293,257 14.89 % * *
Customer D * * 1,713,628 21.78 %
Customer E * * 902,309 11.47 %
Customer F * * 830,821 10.56 % The Company had the following suppliers
that individually comprised 10% or more of net purchase for the years ended December 31, 2018 and 2019 as follows:
Year ended Year ended
December 31, December 31,
Supplier A $ 3,719,739 16.73 % $ * *
Supplier B * * 2,920,966 21.40 %
Zhengzhou BAK New Energy Vehicle Co., Ltd (b) * * 3,812,819 27.93 %
* Comprised less than
10% of net purchase for the respective period. The Company had the following suppliers
that individually comprised 10% or more of accounts payable as of December 31, 2018 and 2019 as follows:
December 31, December 31,
Supplier C 2,962,247 12.80 % * *
Supplier D * * 1,126,582 10.10 % For the years ended December 31, 2018 and 2019, the Company
recorded the following transactions:
December 31, 2018 December 31, 2019
Purchase of inventories from
BAK Tianjin $ 716,997 $ -
BAK Shenzhen(b) 107,280 63,950
Zhengzhou BAK Battery Co., Ltd (a) 2,032,756 -
Zhengzhou BAK New Energy Vehicle Co., Ltd (b) - 3,812,819
Net sales of finished goods to
BAK Tianjin 36,766 -
BAK Shenzhen - 526,719
Zhengzhou BAK Battery Co., Ltd (a) - 3,961,050
Proceeds on disposal of patented proprietary technology
offset against amount due to BAK Shenzhen (Note 7) (c) 12,845,795 -
(a) Mr.
Xiangqian Li, the former CEO, is a director of this company. As of December 31, 2018 and December 31, 2019, payable to Zhengzhou
BAK Battery Co., Ltd were $2,291,261 and nil, respectively, was included in trade accounts and bills payable.
(b) Mr. Xiangqian Li, our former CEO, is a director of this
company.
(b) Credit Risk Financial instruments that potentially
subject the Company to a significant concentration of credit risk consist primarily of cash and cash equivalents and pledged deposits.
As of December 31, 2018 and 2019,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t>
  </si>
  <si>
    <t>Segment Information</t>
  </si>
  <si>
    <t>Segment Information [Abstract]</t>
  </si>
  <si>
    <t>24.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the Company focused on producing high-power lithium battery cells. Net revenues from continuing operations for the years ended
December 31, 2018 and 2019 were as follows: Net revenues by product:
Year
ended Year ended
December 31,
2018 December 31, 2019
High power lithium batteries used in:
Electric vehicles $ 8,169,195 $ 4,509,055
Light electric vehicles 64,140 16,147
Uninterruptable supplies 16,199,969 17,669,146
Total $ 24,433,304 $ 22,194,348 Net revenues by geographic area:
Year ended Year ended
December 31, 2018 December 31, 2019
Mainland China $ 21,292,111 21,632,637
Europe 99,996 -
PRC Taiwan 103,256 442
Israel 990,953 118,906
USA 1,833,837 285,556
Others 113,151 156,807
Total $ 24,433,304 $ 22,194,348 Substantially all of the Company’s long-lived assets
are located in the PRC.</t>
  </si>
  <si>
    <t>CBAK Energy Technology, Inc. (Parent Company)</t>
  </si>
  <si>
    <t>Condensed Financial Information Disclosure [Abstract]</t>
  </si>
  <si>
    <t>25. CBAK Energy Technology,
Inc. (Parent Company) Under PRC regulations, subsidiaries in
PRC ("the PRC subsidiaries") may pay dividends only out of their accumulated profits, if any, determined in accordance
with PRC GAAP. In addition, the PRC subsidiaries are required to set aside at least 10% of their after 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December 31, 2018 and 2019, additional transfers of $24,019,489
and $31,269,489 were required for CBAK Power and CBAK Trading before the statutory general reserve reached 50% of the registered
capital of the PRC subsidiaries. As of December 31, 2018 and 2019, there was $1,230,511 appropriation from retained earnings and
set aside for statutory general reserves by the PRC subsidiaries. CBAK Trading, CBAK Energy and CBAK Suzhou did not have after
tax net profits since its incorporation and therefore no appropriation was made to fund its statutory general reserve as of December
31, 2018 and 2019. CBAK Power had after tax loss of $392,959 and $6,406,251 for the years ended December 31, 2018 and 2019, respectively. Schedule I of Article 504 of Regulation
SX requires the condensed financial information of the registrant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Year ended December 31, 2018 Year
ended December 31,
2019
REVENUE, net $ - $ -
-
OPERATING EXPENSES:
Salaries and consulting expenses 451,036 978,942
General and administrative 398,101 439,974
Total operating expenses (849,137 ) (1,418,916 )
LOSS FROM OPERATIONS (849,137 ) (1,418,916 )
Finance expenses - (120,051 )
LOSS ATTRIBUTABLE TO PARENT COMPANY (849,137 ) (1,538,967 )
EQUITY IN LOSS OF SUBSIDIARIES (1,094,040 ) (9,228,556 )
NET LOSS ATTRIBUTABLE TO SHAREHOLDERS $ (1,943,177 ) $ (10,767,523 )
December 31, 2018 December 31, 2019
ASSETS
Interests in subsidiaries $ 1,957,493 $ 18,183,266
Total assets $ 1,957,493 $ 18,183,266
LIABILITIES AND SHAREHOLDERS' EQUITY
CURRENT LIABILITIES:
Notes payable - 2,846,736
Accrued expenses and other payables $ 1,642,171 $ 1,731,251
Total current liabilities 1,642,171 4,577,987
SHAREHOLDERS' EQUITY 315,322 13,605,279
Total liabilities and shareholders' equity $ 1,957,493 $ 18,183,266
Year ended December 31, 2018 Year ended December 31, 2019
CASH FLOWS FROM OPERATING ACTIVITIES:
Net loss $ (1,943,177 ) $ (10,767,523 )
Adjustments to reconcile net loss to net cash used in operating activities:
Equity in loss of subsidiaries 1,094,040 9,228,556
Share based compensation 221,180 770,113
Change in operating assets and liabilities
Accrued expenses and other payable 93,962 89,080
Net cash used in operating activities (533,995 ) (679,774 )
CASH FLOWS FROM INVESTING ACTIVITIES:
Decrease in interest in subsidiaries 533,995 (2,070,226 )
Net cash provided by (used in) investing activities 533,995 (2,070,226 )
CASH FLOWS FROM FINANCING ACTIVITIES:
Proceeds from issuance of promissory notes - 2,750,000
Net cash provided by financing activities - 2,750,000
CHANGE IN CASH AND CASH EQUIVALENTS - -
CASH AND CASH EQUIVALENTS, beginning of year - -
CASH AND CASH EQUIVALENTS, end of year $ - $ - The condensed parent company financial
statements have been prepared using the equity method to account for its subsidiaries. Refer to the consolidated financial statements
and notes presented above for additional information and disclosures with respect to these financial statements.</t>
  </si>
  <si>
    <t>Subsequent events</t>
  </si>
  <si>
    <t>Subsequent Events [Abstract]</t>
  </si>
  <si>
    <t>26. Subsequent events Coronavirus (COVID-19) An outbreak of respiratory illness caused
by COVID-19 emerged in late 2019 and has spread within the PRC and globally. The coronavirus is considered to be highly contagious
and poses a serious public health threat. Any outbreak of health epidemics or other outbreaks of diseases in the PRC or elsewhere
in the world may materially and adversely affect the global economy, the markets and the Company business. In the first quarter
of 2020, the COVID-19 outbreak has caused disruptions in the Company manufacturing operations and temporary closure of its offices.
The disruption in the procurement, manufacturing and assembly process within the Company's production facilities has resulted
in delays in the shipment of its products to customers, increased costs and reduced revenue. As of the date of this annual report,
the Company has fully resumed operations. As the coronavirus epidemic expands globally,
the world economy is suffering a noticeable slowdown. The duration and intensity of disruptions resulting from the coronavirus outbreak is uncertain. It is unclear
as to when the outbreak will be contained, and the Company also cannot predict if the impact will be short-lived or long-lasting. Because of the significant uncertainties surrounding the COVID-19
pandemic, the extent of the business interruption and the related financial impact cannot be reasonably estimated at this time.</t>
  </si>
  <si>
    <t>Summary of Significant Accounting Policies and Practices (Policies)</t>
  </si>
  <si>
    <t>Principles of Consolidation</t>
  </si>
  <si>
    <t>(a) Principles of Consolidation The consolidated financial statements include
the financial statements of the Company and its subsidiaries up to the date of disposal. All significant intercompany balances
and transactions have been eliminated prior to consolidation.</t>
  </si>
  <si>
    <t>Cash and Cash Equivalents</t>
  </si>
  <si>
    <t>(b) Cash and Cash Equivalents Cash consists of cash on hand and in banks
excluding pledged deposits. The Company considers all highly liquid debt instruments, with initial terms of less than three months
to be cash equivalents.</t>
  </si>
  <si>
    <t>Trade Accounts and Bills Receivable</t>
  </si>
  <si>
    <t>(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t>
  </si>
  <si>
    <t>(d)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in the ordinary course of business, less reasonably predictable costs of completion, disposal,
and transportation.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t>
  </si>
  <si>
    <t>Property Plant and Equipment</t>
  </si>
  <si>
    <t>(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1 – 15 years
Office equipment 1 – 5 years
Motor vehicles 5 – 10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t>
  </si>
  <si>
    <t>Prepaid Land Use Rights</t>
  </si>
  <si>
    <t>(f) Prepaid Land Use Rights Prior to the adoption of Accounting Standards
Update ("ASU") No. 2016-02, Leases (Topic 842) ("ASC 842"), land use rights are carried at cost and amortized
on a straight-line basis over the period of rights of 50 years. Upon the adoption of ASC 842 on January 1, 2019, land use rights
acquired are assessed in accordance with ASC 842 and recognized in right-of-use assets if they meet the definition of lease.</t>
  </si>
  <si>
    <t>Foreign Currency Transactions and Translation</t>
  </si>
  <si>
    <t>(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December 31, 2018
Balance sheet, except for equity accounts RMB 6.8783 to US$1.00
Income statement and cash flows RMB 6.6282 to US$1.00
Year ended December 31, 2019
Balance sheet, except for equity accounts RMB 6.9630 to
US$1.00
Income statement and cash flows RMB
6.9073 to US$1.00</t>
  </si>
  <si>
    <t>Intangible Assets</t>
  </si>
  <si>
    <t>(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t>
  </si>
  <si>
    <t>Impairment of Long-lived Assets</t>
  </si>
  <si>
    <t>(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t>
  </si>
  <si>
    <t>Revenue Recognition</t>
  </si>
  <si>
    <t>(j)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t>
  </si>
  <si>
    <t>Cost of Revenues</t>
  </si>
  <si>
    <t>(k) Cost of Revenues Cost of revenues consists primarily of
material costs, employee compensation, depreciation and related expenses, which are directly attributable to the production of
products. Write-down of inventories to lower of cost or market is also recorded in cost of revenues.</t>
  </si>
  <si>
    <t>Income Taxes</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8, through December 31, 2019 amount of unrecognized
tax benefits excluding interest and penalties ("Gross UTB") is as follows:
Gross UTB Surcharge Net UTB
Balance as of January 1, 2018 $ 7,537,273 $ - $ 7,537,273
Decrease in unrecognized tax benefits taken in current period (407,988 ) - (407,988 )
Balance as of December 31, 2018 7,129,285 - 7,129,285
Decrease in unrecognized tax benefits taken in current year (86,703 ) - (86,703 )
Balance as of December 31, 2019 $ 7,042,582 $ - $ 7,042,582 As of December 31, 2018 and 2019, the Company had not accrued
any interest and penalties related to unrecognized tax benefits.</t>
  </si>
  <si>
    <t>Research and Development and Advertising Expenses</t>
  </si>
  <si>
    <t>(m)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t>
  </si>
  <si>
    <t>Bills Payable</t>
  </si>
  <si>
    <t>(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t>
  </si>
  <si>
    <t>Warranties</t>
  </si>
  <si>
    <t>(o)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on the consolidated balance sheets.</t>
  </si>
  <si>
    <t>Government Grants</t>
  </si>
  <si>
    <t>(p)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t>
  </si>
  <si>
    <t>(q)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t>
  </si>
  <si>
    <t>Retirement and Other Postretirement Benefits</t>
  </si>
  <si>
    <t>(r)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t>
  </si>
  <si>
    <t>Loss per Share</t>
  </si>
  <si>
    <t>(s) Loss per Share Basic and diluted loss per share is computed
by dividing net loss by the weighted average number of ordinary shares outstanding during the year.</t>
  </si>
  <si>
    <t>Use of Estimates</t>
  </si>
  <si>
    <t>(t)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revenue recognition, the recoverability of the carrying
amount of long-lived assets, unrecognized tax benefits, impairment on inventories, valuation allowance for receivables and deferred
tax assets, provision for warranty and sales returns, and valuation of share-based compensation expense. Actual results could differ
from those estimates.</t>
  </si>
  <si>
    <t>Segment Reporting</t>
  </si>
  <si>
    <t>(u)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 product type or geographic area) and operating
results of the Company and, as such, the Company has determined that the Company has one operating segment as defined by ASC Topic
280 "Segment Reporting".</t>
  </si>
  <si>
    <t>(v)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Standards</t>
  </si>
  <si>
    <t>(w) Recently Issued Accounting Standards Newly
adopted accounting pronouncements On February 25, 2017, the Financial Accounting
Standards Board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OU asset") representing its right to use the underlying
asset for the lease term. The Company adopted this guidance in the first quarter of 2019 using the modified retrospective approach,
electing the package of practical expedients, and the practical expedient to not separate lease and non-lease components for data
center operating leases. The Company also elected the optional transition method that permits adoption of the new standard prospectively,
as of the effective date, without adjusting comparative periods presented. The Company did not have operating leases at January
1, 2019 and December 31, 2019 that require recognition of ROU assets and leases liabilities. The adoption did not impact the Company's
beginning accumulated deficit, and did not have a material impact on the Company's consolidated statements of income and
statements of cash flows. For finance leases , the Company recognizes straight-line amortization of the ROU asset and interest
on the lease liability. This is consistent with the historical recognition of finance leases, which was unchanged upon adoption
of ASC 842. Prior to the adoption of ASC 842, these land use rights and
are amortized on a straight-line basis over the term of the land use right. Upon the adoption of ASC 842 on January 1, 2019, land
use rights acquired are assessed in accordance with ASC 842 and recognized in right-of-use assets if they meet the definition of
lease. Recent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and Practices (Tabless)</t>
  </si>
  <si>
    <t>Schedule of property and equipment estimated useful lives</t>
  </si>
  <si>
    <t>Buildings 5 – 35 years
Machinery and equipment 1 – 15 years
Office equipment 1 – 5 years
Motor vehicles 5 – 10 years</t>
  </si>
  <si>
    <t>Schedule of exchange rates</t>
  </si>
  <si>
    <t>Year ended December 31, 2018
Balance sheet, except for equity accounts RMB 6.8783 to US$1.00
Income statement and cash flows RMB 6.6282 to US$1.00
Year ended December 31, 2019
Balance sheet, except for equity accounts RMB 6.9630 to
US$1.00
Income statement and cash flows RMB
6.9073 to US$1.00</t>
  </si>
  <si>
    <t>Schedule of inangible assets amartization period</t>
  </si>
  <si>
    <t>Computer software 10 years</t>
  </si>
  <si>
    <t>Schedule of unrecognized tax benifits</t>
  </si>
  <si>
    <t xml:space="preserve">Gross UTB Surcharge Net UTB
Balance as of January 1, 2018 $ 7,537,273 $ - $ 7,537,273
Decrease in unrecognized tax benefits taken in current period (407,988 ) - (407,988 )
Balance as of December 31, 2018 7,129,285 - 7,129,285
Decrease in unrecognized tax benefits taken in current year (86,703 ) (86,703 )
Balance as of December 31, 2019 $ 7,042,582 $ - $ 7,042,582 </t>
  </si>
  <si>
    <t>Pledged Deposits (Tables)</t>
  </si>
  <si>
    <t>Schedule of pledged deposits</t>
  </si>
  <si>
    <t>December 31, December 31,
2018 2019
Pledged deposits with banks for:
Bills payable $ 16,014,118 $ 4,021,255
Others* 1,225,705 1,499,736
$ 17,239,823 $ 5,520,991
* 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210,799 (RMB8,430,792), including construction costs of $0.9 million (RMB6.3 million), interest
of $29,812 (RMB0.2 million) and compensation of $0.3 million (RMB1.9 million), which were already accrued for as of September
30, 2016. On September 7, 2016, upon the request of Shenzhen Huijie, the Court froze CBAK Power's bank deposits totaling
$1,210,799 (RMB8,430,792) for a period of one year. Further on September 1, 2017, upon the request of Shenzhen Huijie, the
Court froze the bank deposits for another year until August 31, 2018. The Court further froze the bank deposits for
another year until August 27, 2019 upon the request of Shenzhen Huijie on August 27, 2018. Upon the request from Shenzhen
Huijie, the Court again froze the bank deposits for another year until August 27, 2020.</t>
  </si>
  <si>
    <t>Trade Accounts and Bills Receivable, Net (Tables)</t>
  </si>
  <si>
    <t>Schedule of trade accounts and bills receivable</t>
  </si>
  <si>
    <t xml:space="preserve"> December 31, December 31,
2018 2019
Trade accounts receivable $ 19,054,863 $ 12,517,626
Less: Allowance for doubtful accounts (3,657,173 ) (4,650,686 )
15,397,690 7,866,940
Bills receivable 6,353,342 85,480
$ 21,751,032 $ 7,952,420 </t>
  </si>
  <si>
    <t>Schedule of analysis of the allowance for doubtful accounts</t>
  </si>
  <si>
    <t xml:space="preserve">December 31, December 31,
2018 2019
Balance at beginning of year $ 3,700,922 $ 3,657,173
Provision for the year 474,950 1,613,402
Reversal - recoveries by cash (312,462 ) (567,042 )
Charged to consolidated statements of operations and comprehensive (loss) income $ 162,488 $ 1,046,360
Foreign exchange adjustment (206,237 ) (52,847 )
Balance at end of year $ 3,657,173 $ 4,650,686 </t>
  </si>
  <si>
    <t>Inventories (Tables)</t>
  </si>
  <si>
    <t>Schedule of inventories</t>
  </si>
  <si>
    <t xml:space="preserve"> December 31, December 31,
2018 2019
Raw materials $ 1,675,383 $ 482,836
Work in progress 2,737,415 1,254,490
Finished goods 5,209,563 6,929,388
$ 9,622,361 $ 8,666,714 </t>
  </si>
  <si>
    <t>Prepayments and Other Receivables (Tables)</t>
  </si>
  <si>
    <t>Schedule of prepayments and other receivables</t>
  </si>
  <si>
    <t xml:space="preserve">December 31, December 31,
2018 2019
Value added tax recoverable $ 5,359,275 $ 4,124,624
Prepayments to suppliers 1,157,966 60,090
Deposits 56,974 63,184
Staff advances 54,207 53,731
Prepaid operating expenses 309,415 317,151
Others 212,617 124,133
7,150,454 4,742,913
Less: Allowance for doubtful accounts (7,000 ) (7,000 )
$ 7,143,454 $ 4,735,913 </t>
  </si>
  <si>
    <t>Payables to former subsidiaries, net (Tables)</t>
  </si>
  <si>
    <t>Schedule of payable to a former subsidiary</t>
  </si>
  <si>
    <t xml:space="preserve">December 31, December 31,
2018 2019
BAK Tianjin $ 972,913 $ -
BAK Shenzhen 3,328,733 1,483,352
$ 4,301,646 $ 1,483,352 </t>
  </si>
  <si>
    <t>Property, Plant and Equipment, Net (Tables)</t>
  </si>
  <si>
    <t>Schedule of property, plant and equipment, net</t>
  </si>
  <si>
    <t xml:space="preserve"> December 31, December 31,
2018 2019
Buildings $ 23,626,924 $ 27,262,301
Machinery and equipment 22,159,752 22,719,932
Office equipment 218,581 204,196
Motor vehicles 204,368 161,980
46,209,625 50,348,409
Impairment (1,840,596 ) (4,126,152 )
Accumulated depreciation (5,460,526 ) (8,044,692 )
Carrying amount $ 38,908,503 $ 38,177,565 </t>
  </si>
  <si>
    <t>Construction in Progress (Tables)</t>
  </si>
  <si>
    <t>Schedule of construction in progress</t>
  </si>
  <si>
    <t xml:space="preserve"> December 31, December 31,
2018 2019
Construction in progress $ 23,562,557 $ 21,613,577
Prepayment for acquisition of property, plant and equipment 1,439,256 94,047
Carrying amount $ 25,001,813 $ 21,707,624 </t>
  </si>
  <si>
    <t>Lease (Tables)</t>
  </si>
  <si>
    <t>Schedule of prepaid land use rights</t>
  </si>
  <si>
    <t xml:space="preserve"> December 31, December 31,
2018 2019
Prepaid land use rights $ 8,167,587 $ -
Accumulated amortization (721,470 ) -
$ 7,446,117 $ -
Less: Classified as current assets (163,352 ) -
$ 7,282,765 $ -
Prepaid land use rights $ 8,167,587
Accumulated amortization (721,470 )
$ 7,446,117
Less: Classified as right-of-use assets upon application of ASC 842 (7,446,117 )
At January 1, 2019 and December 31, 2019 $ - </t>
  </si>
  <si>
    <t>Schedule of right-of-use assets</t>
  </si>
  <si>
    <t xml:space="preserve">Prepaid land lease payments
Balance as of January 1, 2019 $ 7,446,117
Amortization charge for the year (162,666 )
Foreign exchange adjustment (89,256 )
Balance as of December 31, 2019 $ 7,194,195 </t>
  </si>
  <si>
    <t>Intangible Assets, Net (Tables)</t>
  </si>
  <si>
    <t>Schedule of intangible assets</t>
  </si>
  <si>
    <t xml:space="preserve"> December 31, December 31,
2018 2019
Computer software at cost $ 31,025 30,648
Accumulated amortization (10,156 ) (15,470 )
$ 20,869 15,178</t>
  </si>
  <si>
    <t>Trade Accounts and Bills Payable (Tables)</t>
  </si>
  <si>
    <t>Schedule of trade accounts and bills payable</t>
  </si>
  <si>
    <t xml:space="preserve">December 31, December 31,
2018 2019
Trade accounts payable $ 23,134,269 $ 11,157,014
Bills payable
– Bank acceptance bills 28,911,556 3,915,094
– Commercial acceptance bills 449,238 -
$ 52,495,063 $ 15,072,108 </t>
  </si>
  <si>
    <t>Loans (Tables)</t>
  </si>
  <si>
    <t>Schedule of debt</t>
  </si>
  <si>
    <t xml:space="preserve">December 31, December 31,
2018 2019
Current maturities of long-term bank loans $ 3,659,324 $ 16,574,752
Long-term bank borrowings 20,614,194 9,519,029
$ 24,273,518 $ 26,093,781 </t>
  </si>
  <si>
    <t>Schedule of facilities secured by the company's assets</t>
  </si>
  <si>
    <t xml:space="preserve"> December 31, December 31,
2018 2019
Pledged deposits (note 3) $ 16,014,118 $ 4,021,255
Prepaid land use rights (note 10) 7,446,117 -
Right-of-use assets (note 10) - 7,194,195
Buildings 17,501,902 17,683,961
Machinery and equipment 10,206,100 7,196,810
Bills receivable (note 4) 6,353,342 -
$ 57,521,579 $ 36,096,221 </t>
  </si>
  <si>
    <t>Schedule of advance from related parties</t>
  </si>
  <si>
    <t xml:space="preserve"> December 31, December 31,
Note 2018 2019
Advance from related parties
– Tianjin BAK New Energy Research Institute Co., Ltd ("Tianjin New Energy") (a) $ 11,095,070 $ -
– Mr. Xiangqian Li, the Company's Former CEO (b) 100,000 100,000
– Mr. Yunfei Li (c)(e) 116,307 212,470
– Shareholders (d)(e) 2,035,381 86,679
13,346,758 399,149
Advances from unrelated third party
– Mr. Wenwu Yu (f) 146,813 30,135
– Ms. Longqian Peng (f) 654,230 646,273
– Mr. Shulin Yu (g) - 517,018
– Jilin Province Trust Co. Ltd (h) - 5,687,204
– Suzhou Zhengyuanwei Needle Ce Co., Ltd (i) - 71,808
801,043 6,952,438
$ 14,147,801 $ 7,351,587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On January 7, 2019, each of Mr.
Dawei Li and Mr. Yunfei Li (the Company's CEO) entered into an agreement with CBAK Power and Tianjin New Energy
whereby Tianjin New Energy assigned its rights to loans to CBAK Power of approximately $3.4 million (RMB23,980,950) and
$1.7 million (RMB11,647,890) (collectively $5.1 million, the "First Debt") to Mr. Dawei Li and Mr. Yunfei
Li, respectively. On January 7, 2019, 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 On April 26, 2019, 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b) Advances from Mr.
Xiangqian Li, the Company's former CEO, was unsecured, non-interest bearing and repayable on demand.
(c) Advances from Mr.
Yunfei Li, the Company's CEO, was unsecured, non-interest bearing and repayable on demand.
(d) The earnest money paid by certain
shareholders in relation to share purchase (note 1) were unsecured, non-interest bearing and repayable on demand. In 2019, according to the investment
agreements and agreed by the investors, the Company returned partial earnest money of $966,579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As of December 31, 2019, earnest
money of $86,679 remained outstanding.
(e) On June 28, 2019, each of Mr.
Dawei Li and Mr. Yunfei Li entered into an agreement with CBAK Power to loans approximately $1.4 million (RMB10,000,000)
and $2.5 million (RMB18,000,000) respectively to CBAK Power for a term of six months (collectively $3.9 million, the "Third
Debt"). The loan was unsecured, non-interest bearing and repayable on demand. On July 26, 2019, the Company entered
into a cancellation agreement with Mr. Dawei Li, Mr. Yunfei Li and Asia EVK (the creditors). Pursuant to the terms of
the cancellation agreement, Mr. Dawei Li, Mr. Yunfei Li and Asia EVK agreed to cancel the Third Debt and Fourth Debt (note
1) in exchange for 1,384,717, 2,938,067 and 2,769,435 shares of common stock of the Company, respectively, at an exchange
price of $1.05 per share. Upon receipt of the shares, the creditors will release the Company from any claims, demands
and other obligations relating to the Third Debt and Fourth Debt.
(f) Advances from unrelated third
parties were unsecured, non-interest bearing and repayable on demand.
(g) On June 25, 2019,
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As of December 31, 2019, the Company borrowed RMB3.6 million (approximately
$0.5 million).
(h) 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a total of RMB39.6 million ($5.7 million) in 2019, bearing annual interest from 11.3% to 11.6%. Subsequent
to December 31, 2019, the Company fully repaid the loan principal and accrued interest.
(i) In 2019, the Company
entered into a short term loan agreement with Suzhou Zhengyuanwei Needle Ce Co., Ltd, an unrelated party to loan RMB0.6 million
(approximately $0.1 million), bearing annual interest rate of 12%, unsecured and repayable by [date]. As of December 31, 2019,
loan amount of RMB0.5 million ($71,808) remained outstanding..</t>
  </si>
  <si>
    <t>Accrued Expenses and Other Payables (Tables)</t>
  </si>
  <si>
    <t>Schedule of accrued expenses and other payables</t>
  </si>
  <si>
    <t xml:space="preserve"> December 31, December 31,
2018 2019
Construction costs payable $ 5,950,746 $ 1,335,483
Equipment purchase payable 6,510,571 7,440,131
Liquidated damages (note a) 1,210,119 1,210,119
Accrued staff costs 2,362,466 2,485,384
Compensation costs 110,657 109,311
Customer deposits 192,113 600,758
Other payables and accruals 1,864,679 2,346,403
$ 18,201,351 $ 15,527,589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8 and 2019, no liquidated damages
relating to both events have been paid.</t>
  </si>
  <si>
    <t>Deferred Government Grants (Tables)</t>
  </si>
  <si>
    <t>Schedule of deferred government grants</t>
  </si>
  <si>
    <t xml:space="preserve">December 31, December 31,
2018 2019
Total government grants $ 4,457,064 $ 4,260,833
Less: Current portion (143,775 ) (142,026 )
Non-current portion $ 4,313,289 $ 4,118,807 </t>
  </si>
  <si>
    <t>Product Warranty Provisions (Tables)</t>
  </si>
  <si>
    <t>Schedule of accrued warranty activity</t>
  </si>
  <si>
    <t xml:space="preserve">December 31, December 31,
Balance at beginning of year $ 2,279,831 $ 2,250,615
Warranty costs incurred (47,180 ) (85,397 )
Provision for the year 145,804 109,248
Foreign exchange adjustment (127,840 ) (27,533 )
Balance at end of year $ 2,250,615 $ 2,246,933 </t>
  </si>
  <si>
    <t>Notes Payable (Tables)</t>
  </si>
  <si>
    <t>Schedule of Notes Payable</t>
  </si>
  <si>
    <t xml:space="preserve"> December 31, December 31,
2018 2019
Notes payable, net of debt discount $ - $ 2,846,736 </t>
  </si>
  <si>
    <t>Income Taxes, Deferred Tax Assets and Deferred Tax Liabilities (Tables)</t>
  </si>
  <si>
    <t>Schedule of provision for income taxes expenses</t>
  </si>
  <si>
    <t xml:space="preserve">December 31, December 31,
2018 2019
PRC income tax $ - $ -
Current - -
Deferred $ - $ - </t>
  </si>
  <si>
    <t>Schedule of income tax reconciliation</t>
  </si>
  <si>
    <t xml:space="preserve"> Year ended December 31, Year ended December 31,
Loss before income taxes $ (1,957,482 ) $ (10,853,435 )
United States federal corporate income tax rate 21 % 21 %
Income tax credit computed at United States statutory corporate income tax rate (411,071 ) (2,279,221 )
Reconciling items:
Over provision of deferred taxation in prior year
Rate differential for PRC earnings (44,325 ) (372,518 )
Non-deductible expenses 131,888 161,576
Share based payments 46,448 161,724
Recognition of tax losses previously not recognized (132,104 ) (92,668 )
Valuation allowance on deferred tax assets 409,164 2,421,107
Income tax expenses $ - $ - </t>
  </si>
  <si>
    <t>Schedule of deferred tax assets and liabilities</t>
  </si>
  <si>
    <t xml:space="preserve"> December 31,
2018 December 31,
2019
Deferred tax assets
Trade accounts receivable $ 1,031,389 $ 1,225,916
Inventories 1,715,161 1,026,483
Property, plant and equipment 618,416 1,031,538
Provision for product warranty 562,654 561,733
Net operating loss carried forward 26,595,654 29,098,711
Valuation allowance (30,523,274 ) (32,944,381 )
Deferred tax assets, non-current $ - $ -
Deferred tax liabilities, non-current $ - $ -</t>
  </si>
  <si>
    <t>Share-based Compensation (Tables)</t>
  </si>
  <si>
    <t>Restricted Shares Granted on April 19, 2016 [Member]</t>
  </si>
  <si>
    <t>Schedule of non-vested restricted shares</t>
  </si>
  <si>
    <t xml:space="preserve">Non-vested shares as of January
1, 2019 84,830
Granted -
Vested (84,830 )
Non-vested shares as of December 31, 2019 - </t>
  </si>
  <si>
    <t>Restricted Shares Granted on August 23, 2019 [Member]</t>
  </si>
  <si>
    <t xml:space="preserve">Non-vested share units as of August 23, 2019
Granted 1,887,000
Vested (307,000 )
Forfeited (74,167 )
Non-vested share units as of December 31, 2019 1,505,833 </t>
  </si>
  <si>
    <t>Loss Per Share (Tables)</t>
  </si>
  <si>
    <t>Schedule of calculation of income (loss) per share</t>
  </si>
  <si>
    <t>Year ended Year ended
Net loss $ (1,957,482 ) $ (10,853,435 )
Less: Net loss attributable to non-controlling interests 14,305 85,912
Net loss attributable to shareholders of CBAK Energy Technology, Inc. (1,943,177 ) (10,767,523 )
Weighted average shares used in basic and diluted computation 26,596,263 38,965,564
Loss per share - basic and diluted $ (0.07 ) $ (0.28 )</t>
  </si>
  <si>
    <t>Commitments and Contingencies (Tables)</t>
  </si>
  <si>
    <t>Schedule of capital commitments</t>
  </si>
  <si>
    <t xml:space="preserve"> December 31, December 31,
For construction of buildings $ 3,439,794 $ 3,397,961
For purchases of equipment 2,226,776 -
Capital injection to CBAK Trading , CBAK Power and CBAK Energy (Note 1) 20,400,000 83,900,000
$ 26,066,570 $ 87,297,961 </t>
  </si>
  <si>
    <t>Concentrations and Credit Risk (Tables)</t>
  </si>
  <si>
    <t>Schedule of revenue by major customers by reporting segments</t>
  </si>
  <si>
    <t>Year ended Year ended
December 31, December 31,
Customer A $ 6,330,608 25.91 % $ 7,222,245 32.54 %
Customer B 3,807,854 15.58 % * *
Customer D * * 3,308,638 14.91 %
Zhengzhou BAK Battery Co., Ltd (a) * * 3,961,050 17.85 %
* Comprised less than
10% of net revenue for the respective period.</t>
  </si>
  <si>
    <t>Schedule of accounts receivable by major customer</t>
  </si>
  <si>
    <t>December 31, December 31,
Customer A $ 1,769,416 11.49 % $ 1,725,293 21.93 %
Customer B 4,283,023 27.82 % * *
Customer C 2,293,257 14.89 % * *
Customer D * * 1,713,628 21.78 %
Customer E * * 902,309 11.47 %
Customer F * * 830,821 10.56 %</t>
  </si>
  <si>
    <t>Schedule of net purchase by suplier</t>
  </si>
  <si>
    <t xml:space="preserve"> Year ended Year ended
December 31, December 31,
Supplier A $ 3,719,739 16.73 % $ * *
Supplier B * * 2,920,966 21.40 %
Zhengzhou BAK New Energy Vehicle Co., Ltd (b) * * 3,812,819 27.93 %
* Comprised less than
10% of net purchase for the respective period.</t>
  </si>
  <si>
    <t>Schedule of accounts payable by suplier</t>
  </si>
  <si>
    <t>December 31, December 31,
Supplier C 2,962,247 12.80 % * *
Supplier D * * 1,126,582 10.10 %</t>
  </si>
  <si>
    <t>Schedule of transactions with the former subsidiaries</t>
  </si>
  <si>
    <t xml:space="preserve"> December 31, 2018 December 31, 2019
Purchase of inventories from
BAK Tianjin $ 716,997 $ -
BAK Shenzhen(b) 107,280 63,950
Zhengzhou BAK Battery Co., Ltd (a) 2,032,756 -
Zhengzhou BAK New Energy Vehicle Co., Ltd (b) - 3,812,819
Net sales of finished goods to
BAK Tianjin 36,766 -
BAK Shenzhen - 526,719
Zhengzhou BAK Battery Co., Ltd (a) - 3,961,050
Proceeds on disposal of patented proprietary technology
offset against amount due to BAK Shenzhen (Note 7) (c) 12,845,795 -
(a) Mr.
Xiangqian Li, the former CEO, is a director of this company. As of December 31, 2018 and December 31, 2019, payable to Zhengzhou
BAK Battery Co., Ltd were $2,291,261 and nil, respectively, was included in trade accounts and bills payable.
(b) Mr. Xiangqian Li, our former CEO, is a director of this
company.</t>
  </si>
  <si>
    <t>Segment Information (Tables)</t>
  </si>
  <si>
    <t>Schedule of net revenues from manufacture of batteries by products</t>
  </si>
  <si>
    <t xml:space="preserve"> Year
ended Year ended
December 31,
2018 December 31, 2019
High power lithium batteries used in:
Electric vehicles $ 8,169,195 $ 4,509,055
Light electric vehicles 64,140 16,147
Uninterruptable supplies 16,199,969 17,669,146
Total $ 24,433,304 $ 22,194,348</t>
  </si>
  <si>
    <t>Schedule of net revenues from manufacture of batteries by geographical areas</t>
  </si>
  <si>
    <t xml:space="preserve"> Year ended Year ended
December 31, 2018 December 31, 2019
Mainland China $ 21,292,111 21,632,637
Europe 99,996 -
PRC Taiwan 103,256 442
Israel 990,953 118,906
USA 1,833,837 285,556
Others 113,151 156,807
Total $ 24,433,304 $ 22,194,348 </t>
  </si>
  <si>
    <t>CBAK Energy Technology, Inc. (Parent Company) (Tables)</t>
  </si>
  <si>
    <t>Schedule of statements of operations</t>
  </si>
  <si>
    <t xml:space="preserve"> Year ended December 31, 2018 Year
ended December 31,
2019
REVENUE, net $ - $ -
-
OPERATING EXPENSES:
Salaries and consulting expenses 451,036 978,942
General and administrative 398,101 439,974
Total operating expenses (849,137 ) (1,418,916 )
LOSS FROM OPERATIONS (849,137 ) (1,418,916 )
Finance expenses - (120,051 )
LOSS ATTRIBUTABLE TO PARENT COMPANY (849,137 ) (1,538,967 )
EQUITY IN LOSS OF SUBSIDIARIES (1,094,040 ) (9,228,556 )
NET LOSS ATTRIBUTABLE TO SHAREHOLDERS $ (1,943,177 ) $ (10,767,523 )</t>
  </si>
  <si>
    <t>Schedule of balance sheets</t>
  </si>
  <si>
    <t xml:space="preserve"> December 31, 2018 December 31, 2019
ASSETS
Interests in subsidiaries $ 1,957,493 $ 18,183,266
Total assets $ 1,957,493 $ 18,183,266
LIABILITIES AND SHAREHOLDERS' EQUITY
CURRENT LIABILITIES:
Notes payable - 2,846,736
Accrued expenses and other payables $ 1,642,171 $ 1,731,251
Total current liabilities 1,642,171 4,577,987
SHAREHOLDERS' EQUITY 315,322 13,605,279
Total liabilities and shareholders' equity $ 1,957,493 $ 18,183,266 </t>
  </si>
  <si>
    <t>Schedule of statements of cash flows</t>
  </si>
  <si>
    <t xml:space="preserve">Year ended December 31, 2018 Year ended December 31, 2019
CASH FLOWS FROM OPERATING ACTIVITIES:
Net loss $ (1,943,177 ) $ (10,767,523 )
Adjustments to reconcile net loss to net cash used in operating activities:
Equity in loss of subsidiaries 1,094,040 9,228,556
Share based compensation 221,180 770,113
Change in operating assets and liabilities
Accrued expenses and other payable 93,962 89,080
Net cash used in operating activities (533,995 ) (679,774 )
CASH FLOWS FROM INVESTING ACTIVITIES:
Decrease in interest in subsidiaries 533,995 (2,070,226 )
Net cash provided by (used in) investing activities 533,995 (2,070,226 )
CASH FLOWS FROM FINANCING ACTIVITIES:
Proceeds from issuance of promissory notes - 2,750,000
Net cash provided by financing activities - 2,750,000
CHANGE IN CASH AND CASH EQUIVALENTS - -
CASH AND CASH EQUIVALENTS, beginning of year - -
CASH AND CASH EQUIVALENTS, end of year $ - $ - </t>
  </si>
  <si>
    <t>Principal Activities, Basis of Presentation and Organization (Details)</t>
  </si>
  <si>
    <t>Apr. 10, 2020</t>
  </si>
  <si>
    <t>Mar. 13, 2020USD ($)</t>
  </si>
  <si>
    <t>Mar. 13, 2020CNY (¥)</t>
  </si>
  <si>
    <t>Oct. 14, 2019shares</t>
  </si>
  <si>
    <t>Jan. 07, 2019USD ($)$ / sharesshares</t>
  </si>
  <si>
    <t>Jul. 08, 2018USD ($)</t>
  </si>
  <si>
    <t>May 10, 2017USD ($)</t>
  </si>
  <si>
    <t>Apr. 02, 2017USD ($)</t>
  </si>
  <si>
    <t>Jul. 28, 2016USD ($)$ / sharesshares</t>
  </si>
  <si>
    <t>Mar. 04, 2016$ / sharesshares</t>
  </si>
  <si>
    <t>Sep. 29, 2015USD ($)$ / shares</t>
  </si>
  <si>
    <t>Jul. 31, 2015USD ($)</t>
  </si>
  <si>
    <t>Jun. 30, 2015USD ($)shares</t>
  </si>
  <si>
    <t>Oct. 01, 2007USD ($)</t>
  </si>
  <si>
    <t>Sep. 30, 2006shares</t>
  </si>
  <si>
    <t>Apr. 28, 2020</t>
  </si>
  <si>
    <t>Apr. 27, 2020</t>
  </si>
  <si>
    <t>Feb. 20, 2020</t>
  </si>
  <si>
    <t>Jan. 27, 2020</t>
  </si>
  <si>
    <t>Jul. 26, 2019$ / sharesshares</t>
  </si>
  <si>
    <t>Jul. 24, 2019USD ($)</t>
  </si>
  <si>
    <t>Apr. 26, 2019USD ($)$ / sharesshares</t>
  </si>
  <si>
    <t>May 04, 2018USD ($)</t>
  </si>
  <si>
    <t>May 31, 2017USD ($)$ / sharesshares</t>
  </si>
  <si>
    <t>Apr. 26, 2017USD ($)</t>
  </si>
  <si>
    <t>Apr. 21, 2017USD ($)</t>
  </si>
  <si>
    <t>Jan. 31, 2017USD ($)</t>
  </si>
  <si>
    <t>Jun. 30, 2016USD ($)</t>
  </si>
  <si>
    <t>Nov. 30, 2007shares</t>
  </si>
  <si>
    <t>Jan. 20, 2005USD ($)shares</t>
  </si>
  <si>
    <t>Dec. 31, 2019USD ($)shares</t>
  </si>
  <si>
    <t>Dec. 31, 2009shares</t>
  </si>
  <si>
    <t>Mar. 31, 2020USD ($)</t>
  </si>
  <si>
    <t>Mar. 31, 2020CNY (¥)</t>
  </si>
  <si>
    <t>Nov. 21, 2019USD ($)</t>
  </si>
  <si>
    <t>Oct. 19, 2019USD ($)</t>
  </si>
  <si>
    <t>Sep. 30, 2019USD ($)shares</t>
  </si>
  <si>
    <t>Aug. 05, 2019USD ($)</t>
  </si>
  <si>
    <t>Jul. 16, 2019USD ($)</t>
  </si>
  <si>
    <t>Jul. 16, 2019CNY (¥)</t>
  </si>
  <si>
    <t>Jun. 28, 2019USD ($)</t>
  </si>
  <si>
    <t>Jun. 28, 2019CNY (¥)</t>
  </si>
  <si>
    <t>Apr. 26, 2019CNY (¥)</t>
  </si>
  <si>
    <t>Jan. 07, 2019CNY (¥)</t>
  </si>
  <si>
    <t>Dec. 31, 2018USD ($)$ / sharesshares</t>
  </si>
  <si>
    <t>Sep. 30, 2018USD ($)</t>
  </si>
  <si>
    <t>Jul. 10, 2018USD ($)</t>
  </si>
  <si>
    <t>Mar. 07, 2017USD ($)</t>
  </si>
  <si>
    <t>Feb. 17, 2017USD ($)</t>
  </si>
  <si>
    <t>Sep. 30, 2015</t>
  </si>
  <si>
    <t>Dec. 27, 2013USD ($)</t>
  </si>
  <si>
    <t>Aug. 14, 2013USD ($)</t>
  </si>
  <si>
    <t>Principal Activities, Basis of Presentation and Organization (Textual)</t>
  </si>
  <si>
    <t>Shares of common stock | shares</t>
  </si>
  <si>
    <t>Gross Proceeds of common stock</t>
  </si>
  <si>
    <t>Shares placed in escrow | shares | shares</t>
  </si>
  <si>
    <t>Description of terms of shares places in escrow</t>
  </si>
  <si>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si>
  <si>
    <t>Shares released from escrow | shares | shares</t>
  </si>
  <si>
    <t>Adjustments of additional paid in capital</t>
  </si>
  <si>
    <t>Ownership percentage of equity method investment</t>
  </si>
  <si>
    <t>50.00%</t>
  </si>
  <si>
    <t>Shares transferred | shares | shares</t>
  </si>
  <si>
    <t>Shares transferred price per share | $ / shares</t>
  </si>
  <si>
    <t>Debt amount</t>
  </si>
  <si>
    <t>Common stock shares outstanding | shares</t>
  </si>
  <si>
    <t>Proceeds from advances from potential investors</t>
  </si>
  <si>
    <t>Debt conversion, converted instrument, amount</t>
  </si>
  <si>
    <t>Debt instrument, conversion price | $ / shares</t>
  </si>
  <si>
    <t>Common stock, value, subscriptions</t>
  </si>
  <si>
    <t>Proceeds from received investment from investors</t>
  </si>
  <si>
    <t>Bank Loans</t>
  </si>
  <si>
    <t>Other current liabilities</t>
  </si>
  <si>
    <t>Banking facilities, amount</t>
  </si>
  <si>
    <t>Exchange price per share | $ / shares</t>
  </si>
  <si>
    <t>Other loans</t>
  </si>
  <si>
    <t>[1]</t>
  </si>
  <si>
    <t>Transfer of related shares, description</t>
  </si>
  <si>
    <t>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t>
  </si>
  <si>
    <t>Forecast [Member]</t>
  </si>
  <si>
    <t>Original principal amount</t>
  </si>
  <si>
    <t>Exchange agreement, description</t>
  </si>
  <si>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t>
  </si>
  <si>
    <t>Borrowings amount</t>
  </si>
  <si>
    <t>Agreement CBAK Power, description</t>
  </si>
  <si>
    <t>Agreement with CBAK Power and BAK SZ, whereby BAK SZ assigned its rights to the unpaid inventories cost owed by CBAK Power of approximately $1.0 million (RMB7,000,000), $2.2 million (RMB16,000,000) and $1.0 million (RMB7,300,000) (collectively $4.3 million, the "Sixth Debt") to Mr. Yunfei Li, Mr. Ping Shen and Asia EVK, respectively.</t>
  </si>
  <si>
    <t>Cancellation agreement, description</t>
  </si>
  <si>
    <t>Pursuant to the terms of the cancellation agreement, Mr. Yunfei Li, Mr. Ping Shen and Asia EVK agreed to cancel the Sixth Debt in exchange for 2,062,619, 4,714,557 and 2,151,017 shares of common stock of the Company, respectively, at an exchange price of $0.48 per share.</t>
  </si>
  <si>
    <t>Forecast [Member] | RMB [Member]</t>
  </si>
  <si>
    <t>Original principal amount | ¥</t>
  </si>
  <si>
    <t>Borrowings amount | ¥</t>
  </si>
  <si>
    <t>Subsequent Event [Member]</t>
  </si>
  <si>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t>
  </si>
  <si>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t>
  </si>
  <si>
    <t>Securities Purchase Agreement [Member]</t>
  </si>
  <si>
    <t>Bears interest rate</t>
  </si>
  <si>
    <t>10.00%</t>
  </si>
  <si>
    <t>Received proceeds</t>
  </si>
  <si>
    <t>Original issue discount</t>
  </si>
  <si>
    <t>Lender's expenses</t>
  </si>
  <si>
    <t>First Debt [Member]</t>
  </si>
  <si>
    <t>Second Debt [Member]</t>
  </si>
  <si>
    <t>Third Debt [Member]</t>
  </si>
  <si>
    <t>Fourth Debt [Member]</t>
  </si>
  <si>
    <t>Mr. Yunfei Li [Member]</t>
  </si>
  <si>
    <t>Sale of stock, percentage of ownership after transaction</t>
  </si>
  <si>
    <t>17.30%</t>
  </si>
  <si>
    <t>16.20%</t>
  </si>
  <si>
    <t>Mr. Yunfei Li [Member] | First Debt [Member]</t>
  </si>
  <si>
    <t>Mr. Yunfei Li [Member] | First Debt [Member] | Cancellation Agreement [Member]</t>
  </si>
  <si>
    <t>Cancel debt exchange in to common stock | shares</t>
  </si>
  <si>
    <t>Mr. Yunfei Li [Member] | Third Debt [Member]</t>
  </si>
  <si>
    <t>Mr. Xiangqian Li [Member]</t>
  </si>
  <si>
    <t>4.40%</t>
  </si>
  <si>
    <t>Mr. Dawei Li [Member] | First Debt [Member]</t>
  </si>
  <si>
    <t>Mr. Dawei Li [Member] | First Debt [Member] | Cancellation Agreement [Member]</t>
  </si>
  <si>
    <t>Mr. Dawei Li [Member] | Third Debt [Member]</t>
  </si>
  <si>
    <t>Mr. Dawei Li [Member] | Third Debt [Member] | Cancellation Agreement [Member]</t>
  </si>
  <si>
    <t>Mr. Jun Lang [Member] | Second Debt [Member]</t>
  </si>
  <si>
    <t>Mr. Jun Lang [Member] | Second Debt [Member] | Cancellation Agreement [Member]</t>
  </si>
  <si>
    <t>Ms. Jing Shi [Member] | Second Debt [Member]</t>
  </si>
  <si>
    <t>Ms. Jing Shi [Member] | Second Debt [Member] | Cancellation Agreement [Member]</t>
  </si>
  <si>
    <t>Asia EVK Energy Auto Limited [Member] | Second Debt [Member]</t>
  </si>
  <si>
    <t>Asia EVK Energy Auto Limited [Member] | Second Debt [Member] | Cancellation Agreement [Member]</t>
  </si>
  <si>
    <t>Asia EVK Energy Auto Limited [Member] | Fourth Debt [Member]</t>
  </si>
  <si>
    <t>Asia EVK Energy Auto Limited [Member] | Fourth Debt [Member] | Cancellation Agreement [Member]</t>
  </si>
  <si>
    <t>Mr. Yunfei Li [Member] | Third Debt [Member] | Cancellation Agreement [Member]</t>
  </si>
  <si>
    <t>Mr. Yunfei Li [Member] | Fourth Debt [Member]</t>
  </si>
  <si>
    <t>Mr. Shangdong Liu [Member] | Fifth Debt [Member] | Cancellation Agreement [Member]</t>
  </si>
  <si>
    <t>Mr. Shibin Mao [Member] | Fifth Debt [Member] | Cancellation Agreement [Member]</t>
  </si>
  <si>
    <t>Ms. Lijuan Wang [Member] | Fifth Debt [Member] | Cancellation Agreement [Member]</t>
  </si>
  <si>
    <t>Mr. Ping Shen [Member] | Fifth Debt [Member] | Cancellation Agreement [Member]</t>
  </si>
  <si>
    <t>RMB [Member] | Mr. Yunfei Li [Member] | First Debt [Member]</t>
  </si>
  <si>
    <t>Debt amount | ¥</t>
  </si>
  <si>
    <t>RMB [Member] | Mr. Yunfei Li [Member] | Third Debt [Member]</t>
  </si>
  <si>
    <t>RMB [Member] | Mr. Dawei Li [Member] | First Debt [Member]</t>
  </si>
  <si>
    <t>RMB [Member] | Mr. Dawei Li [Member] | Third Debt [Member]</t>
  </si>
  <si>
    <t>RMB [Member] | Mr. Jun Lang [Member] | Second Debt [Member]</t>
  </si>
  <si>
    <t>RMB [Member] | Ms. Jing Shi [Member] | Second Debt [Member]</t>
  </si>
  <si>
    <t>RMB [Member] | Asia EVK Energy Auto Limited [Member] | Second Debt [Member]</t>
  </si>
  <si>
    <t>RMB [Member] | Asia EVK Energy Auto Limited [Member] | Fourth Debt [Member]</t>
  </si>
  <si>
    <t>RMB [Member] | Mr. Yunfei Li [Member]</t>
  </si>
  <si>
    <t>Suzhou [Member]</t>
  </si>
  <si>
    <t>Registered capital of subsidiary</t>
  </si>
  <si>
    <t>Accumulated contributions to subsidiary</t>
  </si>
  <si>
    <t>90.00%</t>
  </si>
  <si>
    <t>Ownership percentage of noncontrolling interest</t>
  </si>
  <si>
    <t>Company contribtion related, description</t>
  </si>
  <si>
    <t>Up to the date of this report, the Company has contributed RMB9.0 million (approximately $1.3 million), and the other shareholders have contributed RMB1.0 million (approximately $0.1 million) to CBAK Suzhou through injection of a series of cash.</t>
  </si>
  <si>
    <t>Accumulated contributions to subsidiary from noncontrolling interests</t>
  </si>
  <si>
    <t>Suzhou [Member] | RMB [Member]</t>
  </si>
  <si>
    <t>Cbak Trading [Member]</t>
  </si>
  <si>
    <t>Cash</t>
  </si>
  <si>
    <t>Registered capital increased</t>
  </si>
  <si>
    <t>Cbak Power [Member]</t>
  </si>
  <si>
    <t>CBAK Energy [Member]</t>
  </si>
  <si>
    <t>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210,799 (RMB8,430,792), including construction costs of $0.9 million (RMB6.3 million), interest of $29,812 (RMB0.2 million) and compensation of $0.3 million (RMB1.9 million), which were already accrued for as of September 30, 2016. On September 7, 2016, upon the request of Shenzhen Huijie, the Court froze CBAK Power's bank deposits totaling $1,210,799 (RMB8,430,792) for a period of one year. Further on September 1, 2017, upon the request of Shenzhen Huijie, the Court froze the bank deposits for another year until August 31, 2018. The Court further froze the bank deposits for another year until August 27, 2019 upon the request of Shenzhen Huijie on August 27, 2018. Upon the request from Shenzhen Huijie, the Court again froze the bank deposits for another year until August 27, 2020.</t>
  </si>
  <si>
    <t>Summary of Significant Accounting Policies and Practices (Details)</t>
  </si>
  <si>
    <t>Maximum [Member] | Buildings [Member]</t>
  </si>
  <si>
    <t>Estimated useful lives of the assets</t>
  </si>
  <si>
    <t>35 years</t>
  </si>
  <si>
    <t>Maximum [Member] | Machinery and Equipment [Member]</t>
  </si>
  <si>
    <t>15 years</t>
  </si>
  <si>
    <t>Maximum [Member] | Office Equipment [Member]</t>
  </si>
  <si>
    <t>5 years</t>
  </si>
  <si>
    <t>Maximum [Member] | Vehicles [Member]</t>
  </si>
  <si>
    <t>10 years</t>
  </si>
  <si>
    <t>Minimum [Member] | Buildings [Member]</t>
  </si>
  <si>
    <t>Minimum [Member] | Machinery and Equipment [Member]</t>
  </si>
  <si>
    <t>1 year</t>
  </si>
  <si>
    <t>Minimum [Member] | Office Equipment [Member]</t>
  </si>
  <si>
    <t>Minimum [Member] | Vehicles [Member]</t>
  </si>
  <si>
    <t>Summary of Significant Accounting Policies and Practices (Details 1)</t>
  </si>
  <si>
    <t>Income statement and cash flows [Member]</t>
  </si>
  <si>
    <t>Foreign currency transactions, description</t>
  </si>
  <si>
    <t>RMB 6.9073 to US$1.00</t>
  </si>
  <si>
    <t>RMB 6.6282 to US$1.00</t>
  </si>
  <si>
    <t>Balance sheet, except for equity accounts [Member]</t>
  </si>
  <si>
    <t>RMB 6.9630 to US$1.00</t>
  </si>
  <si>
    <t>RMB 6.8783 to US$1.00</t>
  </si>
  <si>
    <t>Summary of Significant Accounting Policies and Practices (Details 2)</t>
  </si>
  <si>
    <t>Computer software [Member]</t>
  </si>
  <si>
    <t>Intangible assets, useful life</t>
  </si>
  <si>
    <t>Summary of Significant Accounting Policies and Practices (Details 3) - USD ($)</t>
  </si>
  <si>
    <t>Gross UTB [Member]</t>
  </si>
  <si>
    <t>Beginning Balance</t>
  </si>
  <si>
    <t>Decrease in unrecognized tax benefits taken in current year</t>
  </si>
  <si>
    <t>Ending Balance</t>
  </si>
  <si>
    <t>Surcharge [Member]</t>
  </si>
  <si>
    <t>Net UTB [Member]</t>
  </si>
  <si>
    <t>Summary of Significant Accounting Policies and Practices (Details Textual)</t>
  </si>
  <si>
    <t>Summary of Significant Accounting Policies and Practices (Textual)</t>
  </si>
  <si>
    <t>Income tax, percentage</t>
  </si>
  <si>
    <t>Land Use Rights [Member]</t>
  </si>
  <si>
    <t>50 years</t>
  </si>
  <si>
    <t>Pledged Deposits (Details) - USD ($)</t>
  </si>
  <si>
    <t>Pledged deposits with bank for:</t>
  </si>
  <si>
    <t>Bills payable</t>
  </si>
  <si>
    <t>Others</t>
  </si>
  <si>
    <t>Pledged Deposits (Details Textual)</t>
  </si>
  <si>
    <t>Aug. 09, 2019USD ($)</t>
  </si>
  <si>
    <t>Aug. 07, 2019USD ($)</t>
  </si>
  <si>
    <t>Aug. 07, 2019CNY (¥)</t>
  </si>
  <si>
    <t>Jul. 07, 2016USD ($)</t>
  </si>
  <si>
    <t>Feb. 29, 2020USD ($)</t>
  </si>
  <si>
    <t>Dec. 31, 2019USD ($)</t>
  </si>
  <si>
    <t>Dec. 31, 2019CNY (¥)</t>
  </si>
  <si>
    <t>Nov. 30, 2019USD ($)</t>
  </si>
  <si>
    <t>Nov. 30, 2019CNY (¥)</t>
  </si>
  <si>
    <t>Sep. 30, 2019USD ($)</t>
  </si>
  <si>
    <t>Jul. 25, 2019USD ($)</t>
  </si>
  <si>
    <t>Jul. 25, 2019CNY (¥)</t>
  </si>
  <si>
    <t>Sep. 07, 2016USD ($)</t>
  </si>
  <si>
    <t>Pledged deposits (Textual)</t>
  </si>
  <si>
    <t>Bank deposits frozen</t>
  </si>
  <si>
    <t>Payments to employees</t>
  </si>
  <si>
    <t>Employee compensation</t>
  </si>
  <si>
    <t>Employee compensation including salaries, total</t>
  </si>
  <si>
    <t>Employees compensation, description</t>
  </si>
  <si>
    <t>The request of the employees for property preservation, bank deposit of $0.17 million (RMB 1,181,359) was frozen by the court of Suzhou for a period of one year.</t>
  </si>
  <si>
    <t>The request of the employees, the court of Suzhou Industrial Park ruled that bank deposits of CBAK Suzhou totaling $0.17 million (RMB 1,181,359) should be frozen for a period of one year.</t>
  </si>
  <si>
    <t>RMB [Member]</t>
  </si>
  <si>
    <t>Bank deposits frozen | ¥</t>
  </si>
  <si>
    <t>Payments to employees | ¥</t>
  </si>
  <si>
    <t>Employee compensation | ¥</t>
  </si>
  <si>
    <t>Employee compensation including salaries, total | ¥</t>
  </si>
  <si>
    <t>Shenzhen Huijie [Member]</t>
  </si>
  <si>
    <t>Total sought amount</t>
  </si>
  <si>
    <t>Construction costs [Member]</t>
  </si>
  <si>
    <t>Interest [Member]</t>
  </si>
  <si>
    <t>Compensation [Member]</t>
  </si>
  <si>
    <t>Suzhou Industrial Park [Member]</t>
  </si>
  <si>
    <t>Suzhou Industrial Park [Member] | RMB [Member]</t>
  </si>
  <si>
    <t>Total sought amount | ¥</t>
  </si>
  <si>
    <t>RMB [Member] | Shenzhen Huijie [Member]</t>
  </si>
  <si>
    <t>RMB [Member] | Construction costs [Member]</t>
  </si>
  <si>
    <t>RMB [Member] | Interest [Member]</t>
  </si>
  <si>
    <t>RMB [Member] | Compensation [Member]</t>
  </si>
  <si>
    <t>Shenzhen Xinjiatuo Automobile Technology Co., Ltd [Member]</t>
  </si>
  <si>
    <t>Equipment cost</t>
  </si>
  <si>
    <t>Interest</t>
  </si>
  <si>
    <t>Bank deposits</t>
  </si>
  <si>
    <t>Shenzhen Xinjiatuo Automobile Technology Co., Ltd [Member] | RMB [Member]</t>
  </si>
  <si>
    <t>Equipment cost | ¥</t>
  </si>
  <si>
    <t>Dalian Construction [Member]</t>
  </si>
  <si>
    <t>The request of Dalian Construction for property preservation, the Court of Zhuanghe froze CBAK Power's bank deposits totaling $101,135 (RMB704,020) for a period of one year to December 2020.</t>
  </si>
  <si>
    <t>Dalian Construction [Member] | RMB [Member]</t>
  </si>
  <si>
    <t>Dongguan Shanshan [Member] | Subsequent Event [Member]</t>
  </si>
  <si>
    <t>The request of Dongguan Shanshan for property preservation, the Court of Zhuanghe froze CBAK Power's bank deposits totaling $0.6 million (RMB4,434,209) for a period of one year to December 17, 2020. As of December 31, 2019, $33,504 (RMB233,295) was frozen by bank.</t>
  </si>
  <si>
    <t>Dongguan Shanshan [Member] | RMB [Member] | Subsequent Event [Member]</t>
  </si>
  <si>
    <t>Trade Accounts and Bills Receivable, Net (Details) - USD ($)</t>
  </si>
  <si>
    <t>Trade accounts receivable</t>
  </si>
  <si>
    <t>Less: Allowance for doubtful accounts</t>
  </si>
  <si>
    <t>Trade accounts receivable, net</t>
  </si>
  <si>
    <t>Bills receivable</t>
  </si>
  <si>
    <t>Trade Accounts and Bills Receivable, Net (Details 1) - USD ($)</t>
  </si>
  <si>
    <t>Balance at beginning of period</t>
  </si>
  <si>
    <t>Provision for the period</t>
  </si>
  <si>
    <t>Reversal - recoveries by cash</t>
  </si>
  <si>
    <t>Charged to consolidated statements of operations and comprehensive (loss) income</t>
  </si>
  <si>
    <t>Foreign exchange adjustment</t>
  </si>
  <si>
    <t>Balance at end of period</t>
  </si>
  <si>
    <t>Trade Accounts and Bills Receivable, Net (Details Textual) - USD ($)</t>
  </si>
  <si>
    <t>Trade Accounts and Bills Receivable, Net (Textual)</t>
  </si>
  <si>
    <t>Trade accounts and bills receivables</t>
  </si>
  <si>
    <t>Inventories (Details) - USD ($)</t>
  </si>
  <si>
    <t>Raw materials</t>
  </si>
  <si>
    <t>Work in progress</t>
  </si>
  <si>
    <t>Finished goods</t>
  </si>
  <si>
    <t>Inventories (Details Textual) - USD ($)</t>
  </si>
  <si>
    <t>Inventories (Textual)</t>
  </si>
  <si>
    <t>Inventory write-down</t>
  </si>
  <si>
    <t>Prepayments and Other Receivables (Details) - USD ($)</t>
  </si>
  <si>
    <t>Value added tax recoverable</t>
  </si>
  <si>
    <t>Prepayments to suppliers</t>
  </si>
  <si>
    <t>Deposits</t>
  </si>
  <si>
    <t>Staff advances</t>
  </si>
  <si>
    <t>Prepaid operating expenses</t>
  </si>
  <si>
    <t>Prepayments and other receivables, gross</t>
  </si>
  <si>
    <t>Prepayments and other receivables, net</t>
  </si>
  <si>
    <t>Payables to former subsidiaries, net (Details) - USD ($)</t>
  </si>
  <si>
    <t>Payables to former subsidiaries</t>
  </si>
  <si>
    <t>BAK Tianjin [Member]</t>
  </si>
  <si>
    <t>BAK Shenzhen [Member]</t>
  </si>
  <si>
    <t>Payables to former subsidiaries, net (Details Textual) - USD ($)</t>
  </si>
  <si>
    <t>Proceeds on disposal of patented proprietary technology offset against amount due to a former subsidiary</t>
  </si>
  <si>
    <t>Gain on disposal of patented proprietary technology</t>
  </si>
  <si>
    <t>Bak Shenzhen [Member]</t>
  </si>
  <si>
    <t>BAK Shenzhen [Member] | RMB [Member]</t>
  </si>
  <si>
    <t>Property, Plant and Equipment, Net (Details) - USD ($)</t>
  </si>
  <si>
    <t>Property, plant and equipment</t>
  </si>
  <si>
    <t>Impairment</t>
  </si>
  <si>
    <t>Accumulated depreciation</t>
  </si>
  <si>
    <t>Carrying amount</t>
  </si>
  <si>
    <t>Buildings [Member]</t>
  </si>
  <si>
    <t>Machinery and equipment [Member]</t>
  </si>
  <si>
    <t>Office equipment [Member]</t>
  </si>
  <si>
    <t>Motor vehicles [Member]</t>
  </si>
  <si>
    <t>Property, Plant and Equipment, Net (Details Textual) - USD ($)</t>
  </si>
  <si>
    <t>3 Months Ended</t>
  </si>
  <si>
    <t>Property, Plant and Equipment, Net (Textual)</t>
  </si>
  <si>
    <t>Depreciation</t>
  </si>
  <si>
    <t>Dalian manufacturing facilities carrying amount</t>
  </si>
  <si>
    <t>Impairment losses</t>
  </si>
  <si>
    <t>Construction in Progress (Details) - USD ($)</t>
  </si>
  <si>
    <t>Prepayment for acquisition of property, plant and equipment</t>
  </si>
  <si>
    <t>Construction in Progress (Details Textual) - USD ($)</t>
  </si>
  <si>
    <t>Construction in Progress (Textual)</t>
  </si>
  <si>
    <t>Interest costs capitalized</t>
  </si>
  <si>
    <t>Lease (Details) - USD ($)</t>
  </si>
  <si>
    <t>Prepaid land use rights</t>
  </si>
  <si>
    <t>Accumulated amortization</t>
  </si>
  <si>
    <t>Prepaid land use rights, gross</t>
  </si>
  <si>
    <t>Less: Classified as current assets</t>
  </si>
  <si>
    <t>Prepaid land use rights, net</t>
  </si>
  <si>
    <t>Lease (Details 1)</t>
  </si>
  <si>
    <t>Balance</t>
  </si>
  <si>
    <t>Amortization charge for the year</t>
  </si>
  <si>
    <t>Lease (Details Textual)</t>
  </si>
  <si>
    <t>Aug. 10, 2014USD ($)m²</t>
  </si>
  <si>
    <t>Dec. 31, 2018USD ($)</t>
  </si>
  <si>
    <t>Lease (Textual)</t>
  </si>
  <si>
    <t>Area of a piece of land | m²</t>
  </si>
  <si>
    <t>Maturity date</t>
  </si>
  <si>
    <t>Aug. 9,
		2064</t>
  </si>
  <si>
    <t>Payments to acquire land held-for-use</t>
  </si>
  <si>
    <t>Other incidental costs incurred</t>
  </si>
  <si>
    <t>Prepaid Land Use Rights [Member]</t>
  </si>
  <si>
    <t>Amortization</t>
  </si>
  <si>
    <t>Intangible Assets, Net (Details) - USD ($)</t>
  </si>
  <si>
    <t>Computer software at cost</t>
  </si>
  <si>
    <t>Intangible Assets, Net (Details Textual) - USD ($)</t>
  </si>
  <si>
    <t>Intangible Assets, Net (Textual)</t>
  </si>
  <si>
    <t>Amortization of intangible assets</t>
  </si>
  <si>
    <t>Trade Accounts and Bills Payable (Details) - USD ($)</t>
  </si>
  <si>
    <t>Trade accounts payable</t>
  </si>
  <si>
    <t>Bank acceptance bills (Notes 1 and 12)</t>
  </si>
  <si>
    <t>Commercial acceptance bills</t>
  </si>
  <si>
    <t>Trade Accounts and Bills Payable (Details Textual) - USD ($)</t>
  </si>
  <si>
    <t>Bills Receivable [Member]</t>
  </si>
  <si>
    <t>Trade Accounts and Bills Payable (Textual)</t>
  </si>
  <si>
    <t>Loans (Details) - USD ($)</t>
  </si>
  <si>
    <t>Long-term bank borrowings</t>
  </si>
  <si>
    <t>Bank loans</t>
  </si>
  <si>
    <t>Loans (Details 1) - USD ($)</t>
  </si>
  <si>
    <t>Carrying Amounts</t>
  </si>
  <si>
    <t>Pledged deposits (note 3) [Member]</t>
  </si>
  <si>
    <t>Prepaid land use rights (note 10) [Member]</t>
  </si>
  <si>
    <t>Right-of-use assets (note 10) [Member]</t>
  </si>
  <si>
    <t>Bills receivable (note 3) [Member]</t>
  </si>
  <si>
    <t>Loans (Details 2) - USD ($)</t>
  </si>
  <si>
    <t>Advance from related parties</t>
  </si>
  <si>
    <t>Advances from unrelated third parties</t>
  </si>
  <si>
    <t>Tianjin BAK New Energy Research Institute Co., Ltd (“Tianjin New Energy”) [Member]</t>
  </si>
  <si>
    <t>Mr. Xiangqian Li, the Company's Former CEO [Member]</t>
  </si>
  <si>
    <t>Shareholders [Member]</t>
  </si>
  <si>
    <t>Mr. Wenwu Yu [Member]</t>
  </si>
  <si>
    <t>Ms. Longqian Peng [Member]</t>
  </si>
  <si>
    <t>Mr. Shulin Yu. [Member]</t>
  </si>
  <si>
    <t>Jilin Province Trust Co. Ltd [Member]</t>
  </si>
  <si>
    <t>Suzhou Zhengyuanwei Needle Ce Co., Ltd [Member]</t>
  </si>
  <si>
    <t>Loans (Details Textual)</t>
  </si>
  <si>
    <t>Jan. 07, 2019</t>
  </si>
  <si>
    <t>Jun. 04, 2018</t>
  </si>
  <si>
    <t>Jun. 30, 2019USD ($)</t>
  </si>
  <si>
    <t>Jun. 30, 2019CNY (¥)</t>
  </si>
  <si>
    <t>Jun. 25, 2019</t>
  </si>
  <si>
    <t>Apr. 26, 2019</t>
  </si>
  <si>
    <t>Jan. 31, 2019</t>
  </si>
  <si>
    <t>Dec. 31, 2018CNY (¥)</t>
  </si>
  <si>
    <t>Dec. 30, 2019USD ($)</t>
  </si>
  <si>
    <t>Dec. 30, 2019CNY (¥)</t>
  </si>
  <si>
    <t>Oct. 31, 2019USD ($)</t>
  </si>
  <si>
    <t>Oct. 31, 2019CNY (¥)</t>
  </si>
  <si>
    <t>May 21, 2019USD ($)</t>
  </si>
  <si>
    <t>May 21, 2019CNY (¥)</t>
  </si>
  <si>
    <t>Mar. 07, 2019USD ($)</t>
  </si>
  <si>
    <t>Mar. 07, 2019CNY (¥)</t>
  </si>
  <si>
    <t>Nov. 07, 2018USD ($)</t>
  </si>
  <si>
    <t>Nov. 07, 2018CNY (¥)</t>
  </si>
  <si>
    <t>Sep. 30, 2018CNY (¥)</t>
  </si>
  <si>
    <t>Aug. 31, 2018USD ($)</t>
  </si>
  <si>
    <t>Aug. 31, 2018CNY (¥)</t>
  </si>
  <si>
    <t>Aug. 22, 2018USD ($)</t>
  </si>
  <si>
    <t>Aug. 22, 2018CNY (¥)</t>
  </si>
  <si>
    <t>Aug. 02, 2017USD ($)</t>
  </si>
  <si>
    <t>Aug. 02, 2017CNY (¥)</t>
  </si>
  <si>
    <t>Jun. 14, 2016USD ($)</t>
  </si>
  <si>
    <t>Jun. 14, 2016CNY (¥)</t>
  </si>
  <si>
    <t>Loans (Textual)</t>
  </si>
  <si>
    <t>Bank acceptances bills</t>
  </si>
  <si>
    <t>Equity method investment, ownership percentage</t>
  </si>
  <si>
    <t>Related party description</t>
  </si>
  <si>
    <t>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As of December 31, 2019, the Company borrowed RMB3.6 million (approximately $0.5 million).</t>
  </si>
  <si>
    <t>The Company obtained one-year term facilities from Jilin Province Trust Co. Ltd. with a maximum amount of RMB40.0 million (approximately $5.8 million), which was secured by land use rights and buildings of Eodos Liga Energy Co., Ltd.  Under the facilities, the Company borrowed a total of RMB39.6 million ($5.7 million) in 2019, bearing annual interest from 11.3% to 11.6%.</t>
  </si>
  <si>
    <t>Investment agreements description</t>
  </si>
  <si>
    <t>The Company returned partial earnest money of $966,579 (approximately RMB6.7 million) to these investors.</t>
  </si>
  <si>
    <t>Remained outstanding value</t>
  </si>
  <si>
    <t>Suzhou Zhengyuanwei Needle Ce Co.Ltd [Member]</t>
  </si>
  <si>
    <t>Loans, description</t>
  </si>
  <si>
    <t>The Company entered into a short term loan agreement with Suzhou Zhengyuanwei Needle Ce Co., Ltd, an unrelated party to loan RMB0.6 million (approximately $0.1 million), bearing annual interest rate of 12%, unsecured and repayable by [date]. As of December 31, 2019, loan amount of RMB0.5 million ($71,808) remained outstanding..</t>
  </si>
  <si>
    <t>CBAK Power [Member]</t>
  </si>
  <si>
    <t>Each of Mr. Dawei Li and Mr. Yunfei Li entered into an agreement with CBAK Power to loans approximately $1.4 million (RMB10,000,000) and $2.5 million (RMB18,000,000) respectively to CBAK Power for a term of six months (collectively $3.9 million, the “Third Debt”). The loan was unsecured, non-interest bearing and repayable on demand. On July 26, 2019, the Company entered into a cancellation agreement with Mr. Dawei Li, Mr. Yunfei Li and Asia EVK (the creditors). Pursuant to the terms of the cancellation agreement, Mr. Dawei Li, Mr. Yunfei Li and Asia EVK agreed to cancel the Third Debt and Fourth Debt (note 1) in exchange for 1,384,717, 2,938,067 and 2,769,435 shares of common stock of the Company, respectively, at an exchange price of $1.05 per share. Upon receipt of the shares, the creditors will release the Company from any claims, demands and other obligations relating to the Third Debt and Fourth Debt.</t>
  </si>
  <si>
    <t>An agreement with CBAK Power and Tianjin New Energy whereby Tianjin New Energy assigned its rights to loans to CBAK Power of approximately $3.4 million (RMB23,980,950) and $1.7 million (RMB11,647,890) (collectively $5.1 million, the “First Debt”) to Mr. Dawei Li and Mr. Yunfei Li, respectively.</t>
  </si>
  <si>
    <t>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t>
  </si>
  <si>
    <t>Cancellation Agreement [Member]</t>
  </si>
  <si>
    <t>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t>
  </si>
  <si>
    <t>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t>
  </si>
  <si>
    <t>Bank of Dandong [Member]</t>
  </si>
  <si>
    <t>Line of credit facility, maximum borrowing capacity</t>
  </si>
  <si>
    <t>Long-term Line of Credit</t>
  </si>
  <si>
    <t>Line of credit facility, interest rate at period end</t>
  </si>
  <si>
    <t>7.20%</t>
  </si>
  <si>
    <t>Bank of Dandong [Member] | RMB [Member]</t>
  </si>
  <si>
    <t>Line of credit facility, maximum borrowing capacity | ¥</t>
  </si>
  <si>
    <t>Long-term Line of Credit | ¥</t>
  </si>
  <si>
    <t>Bank acceptances bills | ¥</t>
  </si>
  <si>
    <t>China Merchants Bank [Member]</t>
  </si>
  <si>
    <t>China Merchants Bank [Member] | RMB [Member]</t>
  </si>
  <si>
    <t>China Everbright Bank Dalian Branch [Member]</t>
  </si>
  <si>
    <t>Debt instrument discount rate</t>
  </si>
  <si>
    <t>3.30%</t>
  </si>
  <si>
    <t>4.00%</t>
  </si>
  <si>
    <t>The Company obtained banking facilities from China Everbright Bank Dalian Branch with a maximum amount of RMB200 million (approximately $28.7 million) with the term from June 12, 2018 to June 10, 2021, bearing interest at 130% of benchmark rate of the People’s Bank of China (“PBOC”) for three-year long-term loans, at current rate 6.175% per annum. The loans are repayable in six installments of RMB0.8 million ($0.12 million) on December 10, 2018, RMB24.3 million ($3.50 million) on June 10, 2019, RMB0.8 million ($0.12 million) on December 10, 2019, RMB74.7 million ($10.7 million) on June 10, 2020, RMB0.8 million ($0.12 million) on December 10, 2020 and RMB66.3 million ($9.6 million) on June 10, 2021. The Company repaid the bank loan of RMB0.8 million ($0.12 million) in December 2018, RMB24.3 million ($3.50 million) in June 2019 and RMB0.8 million ($0.12 million) in December 2019. Under the facilities, the Company borrowed RMB141.8 million (approximately $20.4 million) as of December 31, 2019. The facilities were secured by the Company’s land use rights, buildings, machinery and equipment.</t>
  </si>
  <si>
    <t>Bearing interest</t>
  </si>
  <si>
    <t>5.655%</t>
  </si>
  <si>
    <t>Bank loan</t>
  </si>
  <si>
    <t>China Everbright Bank Dalian Branch [Member] | Mr. Yunfei Li [Member]</t>
  </si>
  <si>
    <t>15.00%</t>
  </si>
  <si>
    <t>China Everbright Bank Dalian Branch [Member] | CBAK Power [Member]</t>
  </si>
  <si>
    <t>100.00%</t>
  </si>
  <si>
    <t>China Everbright Bank Dalian Branch [Member] | RMB [Member]</t>
  </si>
  <si>
    <t>Bank loan | ¥</t>
  </si>
  <si>
    <t>Industrial Bank Co., Ltd. Dalian Branch [Member]</t>
  </si>
  <si>
    <t>Industrial Bank Co., Ltd. Dalian Branch [Member] | RMB [Member]</t>
  </si>
  <si>
    <t>Accrued Expenses and Other Payables (Details) - USD ($)</t>
  </si>
  <si>
    <t>Construction costs payable (note 1)</t>
  </si>
  <si>
    <t>Equipment purchase payable</t>
  </si>
  <si>
    <t>Liquidated damages (note a)</t>
  </si>
  <si>
    <t>Accrued staff costs</t>
  </si>
  <si>
    <t>Compensation costs</t>
  </si>
  <si>
    <t>Customer deposits</t>
  </si>
  <si>
    <t>Other payables and accruals</t>
  </si>
  <si>
    <t>Accrued Expenses and Other Payables (Details Textual) - USD ($)</t>
  </si>
  <si>
    <t>Nov. 09, 2007</t>
  </si>
  <si>
    <t>Nov. 30, 2007</t>
  </si>
  <si>
    <t>Aug. 15, 2006</t>
  </si>
  <si>
    <t>Accrued Expenses and Other Payables (Textual)</t>
  </si>
  <si>
    <t>Liquidated damages</t>
  </si>
  <si>
    <t>Private Placement [Member]</t>
  </si>
  <si>
    <t>Gross proceeds shares of common stock</t>
  </si>
  <si>
    <t>Sale of shares of common stock</t>
  </si>
  <si>
    <t>Sale of share price</t>
  </si>
  <si>
    <t>Cash fee</t>
  </si>
  <si>
    <t>Liquidated damages, description</t>
  </si>
  <si>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si>
  <si>
    <t>Deferred Government Grants (Details) - USD ($)</t>
  </si>
  <si>
    <t>Total government grants</t>
  </si>
  <si>
    <t>Less: Current portion</t>
  </si>
  <si>
    <t>Non-current portion</t>
  </si>
  <si>
    <t>Deferred Government Grants (Details Textual) - USD ($)</t>
  </si>
  <si>
    <t>Sep. 13, 2013</t>
  </si>
  <si>
    <t>Oct. 17, 2014</t>
  </si>
  <si>
    <t>Dec. 31, 2013</t>
  </si>
  <si>
    <t>Dec. 31, 2015</t>
  </si>
  <si>
    <t>Deferred Government Grants (Textual)</t>
  </si>
  <si>
    <t>Revenue from grants</t>
  </si>
  <si>
    <t>Payments for removal costs</t>
  </si>
  <si>
    <t>Depreciation expenses of the dalian facilities</t>
  </si>
  <si>
    <t>Product Warranty Provisions (Details) - USD ($)</t>
  </si>
  <si>
    <t>Balance at beginning of year</t>
  </si>
  <si>
    <t>Warranty costs incurred</t>
  </si>
  <si>
    <t>Provision for the year</t>
  </si>
  <si>
    <t>Balance at end of year</t>
  </si>
  <si>
    <t>Product Warranty Provisions (Details Textual)</t>
  </si>
  <si>
    <t>Standard product warranty, description</t>
  </si>
  <si>
    <t>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t>
  </si>
  <si>
    <t>Notes Payable (Details) - USD ($)</t>
  </si>
  <si>
    <t>Notes Payable [Member]</t>
  </si>
  <si>
    <t>Notes payable, net of debt discount</t>
  </si>
  <si>
    <t>Notes Payable (Details Textual) - Securities Purchase Agreement [Member] - USD ($)</t>
  </si>
  <si>
    <t>1 Months Ended</t>
  </si>
  <si>
    <t>Jul. 24, 2019</t>
  </si>
  <si>
    <t>Debt discount</t>
  </si>
  <si>
    <t>Note I [Member]</t>
  </si>
  <si>
    <t>Interest expense from amortization</t>
  </si>
  <si>
    <t>Coupon interest</t>
  </si>
  <si>
    <t>Note II [Member]</t>
  </si>
  <si>
    <t>Income Taxes, Deferred Tax Assets and Deferred Tax Liabilities (Details) - USD ($)</t>
  </si>
  <si>
    <t>Current</t>
  </si>
  <si>
    <t>Deferred</t>
  </si>
  <si>
    <t>Income taxes expenses</t>
  </si>
  <si>
    <t>Income Taxes, Deferred Tax Assets and Deferred Tax Liabilities (Details 1) - USD ($)</t>
  </si>
  <si>
    <t>Loss before income taxes</t>
  </si>
  <si>
    <t>United States federal corporate income tax rate</t>
  </si>
  <si>
    <t>21.00%</t>
  </si>
  <si>
    <t>Income tax credit computed at United States statutory corporate income tax rate</t>
  </si>
  <si>
    <t>Rate differential for PRC earnings</t>
  </si>
  <si>
    <t>Non-deductible expenses</t>
  </si>
  <si>
    <t>Share based payments</t>
  </si>
  <si>
    <t>Recognition of tax losses previously not Recognized</t>
  </si>
  <si>
    <t>Valuation allowance on deferred tax assets</t>
  </si>
  <si>
    <t>Income tax expenses</t>
  </si>
  <si>
    <t>Income Taxes, Deferred Tax Assets and Deferred Tax Liabilities (Details 2) - USD ($)</t>
  </si>
  <si>
    <t>Net operating loss carried forward</t>
  </si>
  <si>
    <t>Valuation allowance</t>
  </si>
  <si>
    <t>Deferred tax assets, non-current</t>
  </si>
  <si>
    <t>Deferred tax liabilities, non-current</t>
  </si>
  <si>
    <t>Trade accounts receivable [Member]</t>
  </si>
  <si>
    <t>Inventories [Member]</t>
  </si>
  <si>
    <t>Property, plant and equipment [Member]</t>
  </si>
  <si>
    <t>Provision for product warranty [Member]</t>
  </si>
  <si>
    <t>Income Taxes, Deferred Tax Assets and Deferred Tax Liabilities (Details Textual) - USD ($)</t>
  </si>
  <si>
    <t>Dec. 31, 2017</t>
  </si>
  <si>
    <t>Income Taxes, Deferred Tax Assets and Deferred Tax Liabilities (Textual)</t>
  </si>
  <si>
    <t>Federal corporate income tax rate</t>
  </si>
  <si>
    <t>Expire, description</t>
  </si>
  <si>
    <t>Succeeding 5 tax years.</t>
  </si>
  <si>
    <t>PRC Tax [Member]</t>
  </si>
  <si>
    <t>Net operating loss carry forwards</t>
  </si>
  <si>
    <t>Uncertain income tax position, description</t>
  </si>
  <si>
    <t>An uncertain income tax position will not be recognized if it has less than a 50% likelihood of being sustained.</t>
  </si>
  <si>
    <t>PRC Tax, description</t>
  </si>
  <si>
    <t>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18. Under the preferential tax treatment, CBAK Power was entitled to enjoy a tax rate of 15% for the years from 2018 to 2020 provided that the qualifying conditions as a High-new technology enterprise were met.</t>
  </si>
  <si>
    <t>United States Tax [Member]</t>
  </si>
  <si>
    <t>Expire in various years through 2035.</t>
  </si>
  <si>
    <t>Foreign tax credits, description</t>
  </si>
  <si>
    <t xml:space="preserve">Deduction equal to 50 percent to offset the income tax liability, subject to some limitations. </t>
  </si>
  <si>
    <t>Offset capital gains</t>
  </si>
  <si>
    <t>United States Tax [Member] | Maximum [Member]</t>
  </si>
  <si>
    <t>35.00%</t>
  </si>
  <si>
    <t>United States Tax [Member] | Minimum [Member]</t>
  </si>
  <si>
    <t>Hong Kong Tax [Member]</t>
  </si>
  <si>
    <t>16.50%</t>
  </si>
  <si>
    <t>Share-based Compensation (Details)</t>
  </si>
  <si>
    <t>Dec. 31, 2019shares</t>
  </si>
  <si>
    <t>Restricted shares granted on April 19, 2016 [Member]</t>
  </si>
  <si>
    <t>Non-vested share units, beginning balance</t>
  </si>
  <si>
    <t>Granted</t>
  </si>
  <si>
    <t>Vested</t>
  </si>
  <si>
    <t>Non-vested share units, ending balance</t>
  </si>
  <si>
    <t>Restricted shares granted on August 23, 2019 [Member]</t>
  </si>
  <si>
    <t>Forfeited</t>
  </si>
  <si>
    <t>Share-based Compensation (Details Textual) - USD ($)</t>
  </si>
  <si>
    <t>Aug. 23, 2019</t>
  </si>
  <si>
    <t>Apr. 19, 2016</t>
  </si>
  <si>
    <t>Jun. 30, 2015</t>
  </si>
  <si>
    <t>Sep. 30, 2019</t>
  </si>
  <si>
    <t>Jul. 12, 2015</t>
  </si>
  <si>
    <t>Share-based Compensation (Textual)</t>
  </si>
  <si>
    <t>Common stock, shares authorized</t>
  </si>
  <si>
    <t>Common stock, par value</t>
  </si>
  <si>
    <t>Non-cash share-based compensation expense</t>
  </si>
  <si>
    <t>2015 Equity Incentive Plan [Member]</t>
  </si>
  <si>
    <t>Aggregate number of shares</t>
  </si>
  <si>
    <t>Restricted shares granted on June 30, 2015 [Member]</t>
  </si>
  <si>
    <t>Restricted shares</t>
  </si>
  <si>
    <t>Fair value per share</t>
  </si>
  <si>
    <t>Vested shares issued</t>
  </si>
  <si>
    <t>Unrecognized stock-based compensation</t>
  </si>
  <si>
    <t>Vesting schedules, Description</t>
  </si>
  <si>
    <t>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t>
  </si>
  <si>
    <t>Restricted shares granted on April 19, 2016 to the Companys executive officers and directors [Member]</t>
  </si>
  <si>
    <t>Restricted shares granted on August 23, 2019 to the Companys executive officers and directors [Member]</t>
  </si>
  <si>
    <t>Restricted shares granted on April 19, 2016 One [Member]</t>
  </si>
  <si>
    <t>Loss Per Share (Details) - USD ($)</t>
  </si>
  <si>
    <t>Weighted average shares used in basic and diluted computation</t>
  </si>
  <si>
    <t>Loss per share - basic and diluted</t>
  </si>
  <si>
    <t>Loss Per Share (Details Textual) - Restricted shares granted on June 30, 2015 [Member] - shares</t>
  </si>
  <si>
    <t>Vested restricted shares granted</t>
  </si>
  <si>
    <t>Unvested restricted shares</t>
  </si>
  <si>
    <t>Commitments and Contingencies (Details) - USD ($)</t>
  </si>
  <si>
    <t>Capital Commitments</t>
  </si>
  <si>
    <t>For construction of buildings [Member]</t>
  </si>
  <si>
    <t>For purchases of equipment [Member]</t>
  </si>
  <si>
    <t>Capital injection to CBAK Suzhou and CBAK Trading [Member]</t>
  </si>
  <si>
    <t>Commitments and Contingencies  (Details Textual)</t>
  </si>
  <si>
    <t>Aug. 09, 2019CNY (¥)</t>
  </si>
  <si>
    <t>Oct. 16, 2018USD ($)</t>
  </si>
  <si>
    <t>Oct. 16, 2018CNY (¥)</t>
  </si>
  <si>
    <t>Jul. 07, 2016CNY (¥)</t>
  </si>
  <si>
    <t>Mar. 20, 2020USD ($)</t>
  </si>
  <si>
    <t>Mar. 20, 2020CNY (¥)</t>
  </si>
  <si>
    <t>Feb. 29, 2020CNY (¥)</t>
  </si>
  <si>
    <t>Dec. 19, 2017USD ($)</t>
  </si>
  <si>
    <t>Dec. 19, 2017CNY (¥)</t>
  </si>
  <si>
    <t>Jun. 30, 2017USD ($)</t>
  </si>
  <si>
    <t>Jun. 30, 2017CNY (¥)</t>
  </si>
  <si>
    <t>May 31, 2017USD ($)</t>
  </si>
  <si>
    <t>May 31, 2017CNY (¥)</t>
  </si>
  <si>
    <t>Dec. 31, 2017USD ($)</t>
  </si>
  <si>
    <t>Dec. 31, 2017CNY (¥)</t>
  </si>
  <si>
    <t>May 20, 2019USD ($)</t>
  </si>
  <si>
    <t>May 20, 2019CNY (¥)</t>
  </si>
  <si>
    <t>Nov. 08, 2018USD ($)</t>
  </si>
  <si>
    <t>Nov. 08, 2018CNY (¥)</t>
  </si>
  <si>
    <t>Sep. 07, 2016CNY (¥)</t>
  </si>
  <si>
    <t>Nov. 30, 2007USD ($)</t>
  </si>
  <si>
    <t>Aug. 15, 2006USD ($)</t>
  </si>
  <si>
    <t>Commitments and Contingencies (Textual)</t>
  </si>
  <si>
    <t>Injected from BAK Asia</t>
  </si>
  <si>
    <t>Shenzhen Xinjiatuo Automobile Technology [Member]</t>
  </si>
  <si>
    <t>Plaintiff sought a total amount</t>
  </si>
  <si>
    <t>Litigation fees</t>
  </si>
  <si>
    <t>Return of prepayment</t>
  </si>
  <si>
    <t>Contract amount</t>
  </si>
  <si>
    <t>Interest [Member] | Shenzhen Xinjiatuo Automobile Technology [Member]</t>
  </si>
  <si>
    <t>Bank deposits | ¥</t>
  </si>
  <si>
    <t>RMB [Member] | Shenzhen Xinjiatuo Automobile Technology [Member]</t>
  </si>
  <si>
    <t>Plaintiff sought a total amount | ¥</t>
  </si>
  <si>
    <t>Litigation fees | ¥</t>
  </si>
  <si>
    <t>Return of prepayment | ¥</t>
  </si>
  <si>
    <t>Liquidated damages | ¥</t>
  </si>
  <si>
    <t>Contract amount | ¥</t>
  </si>
  <si>
    <t>RMB [Member] | Interest [Member] | Shenzhen Xinjiatuo Automobile Technology [Member]</t>
  </si>
  <si>
    <t>Construction cost</t>
  </si>
  <si>
    <t>Shenzhen Huijie [Member] | Interest [Member]</t>
  </si>
  <si>
    <t>Shenzhen Huijie [Member] | Compensation [Member]</t>
  </si>
  <si>
    <t>Shenzhen Huijie [Member] | Remaining Contract Amount [Member]</t>
  </si>
  <si>
    <t>Shenzhen Huijie [Member] | Other Expense [Member]</t>
  </si>
  <si>
    <t>Shenzhen Huijie [Member] | Construction costs [Member]</t>
  </si>
  <si>
    <t>Shenzhen Huijie [Member] | RMB [Member]</t>
  </si>
  <si>
    <t>Construction cost | ¥</t>
  </si>
  <si>
    <t>Shenzhen Huijie [Member] | RMB [Member] | Interest [Member]</t>
  </si>
  <si>
    <t>Shenzhen Huijie [Member] | RMB [Member] | Compensation [Member]</t>
  </si>
  <si>
    <t>Shenzhen Huijie [Member] | RMB [Member] | Remaining Contract Amount [Member]</t>
  </si>
  <si>
    <t>Shenzhen Huijie [Member] | RMB [Member] | Construction costs [Member]</t>
  </si>
  <si>
    <t>Anyuan Bus [Member]</t>
  </si>
  <si>
    <t>Power sought a total amount</t>
  </si>
  <si>
    <t>Provision receivable</t>
  </si>
  <si>
    <t>Anyuan Bus [Member] | Goods Amount [Member]</t>
  </si>
  <si>
    <t>Anyuan Bus [Member] | RMB [Member]</t>
  </si>
  <si>
    <t>Power sought a total amount | ¥</t>
  </si>
  <si>
    <t>Provision receivable | ¥</t>
  </si>
  <si>
    <t>Anyuan Bus [Member] | RMB [Member] | Goods Amount [Member]</t>
  </si>
  <si>
    <t>Accrued construction cost</t>
  </si>
  <si>
    <t>Accrued construction cost | ¥</t>
  </si>
  <si>
    <t>Shenzhen Huijie [Member] | Uncompleted Construction costs [Member]</t>
  </si>
  <si>
    <t>Shenzhen Huijie [Member] | RMB [Member] | Uncompleted Construction costs [Member]</t>
  </si>
  <si>
    <t>Suzhou Industrial Park Security Service [Member]</t>
  </si>
  <si>
    <t>Services expenses</t>
  </si>
  <si>
    <t>Suzhou Industrial Park Security Service [Member] | Interest [Member]</t>
  </si>
  <si>
    <t>Suzhou Industrial Park Security Service [Member] | RMB [Member]</t>
  </si>
  <si>
    <t>Services expenses | ¥</t>
  </si>
  <si>
    <t>Suzhou Industrial Park Security Service [Member] | RMB [Member] | Interest [Member]</t>
  </si>
  <si>
    <t>Dalian Construction [Member] | Interest [Member]</t>
  </si>
  <si>
    <t>Dalian Construction [Member] | RMB [Member] | Interest [Member]</t>
  </si>
  <si>
    <t>Dongguan Shanshan [Member]</t>
  </si>
  <si>
    <t>Dongguan Shanshan [Member] | RMB [Member]</t>
  </si>
  <si>
    <t>Cangzhou Huibang [Member]</t>
  </si>
  <si>
    <t>Accrued materials purchase cost</t>
  </si>
  <si>
    <t>Cangzhou Huibang [Member] | Subsequent Event [Member]</t>
  </si>
  <si>
    <t>Materials purchase cost</t>
  </si>
  <si>
    <t>Cangzhou Huibang [Member] | Interest [Member] | Subsequent Event [Member]</t>
  </si>
  <si>
    <t>Cangzhou Huibang [Member] | RMB [Member]</t>
  </si>
  <si>
    <t>Accrued materials purchase cost | ¥</t>
  </si>
  <si>
    <t>Cangzhou Huibang [Member] | RMB [Member] | Subsequent Event [Member]</t>
  </si>
  <si>
    <t>Materials purchase cost | ¥</t>
  </si>
  <si>
    <t>Cangzhou Huibang [Member] | RMB [Member] | Interest [Member] | Subsequent Event [Member]</t>
  </si>
  <si>
    <t>Concentrations and Credit Risk (Details) - USD ($)</t>
  </si>
  <si>
    <t>Zhengzhou BAK Battery Co Limited [Member]</t>
  </si>
  <si>
    <t>Concentration risk, Percentage</t>
  </si>
  <si>
    <t>17.85%</t>
  </si>
  <si>
    <t>Customer A [Member]</t>
  </si>
  <si>
    <t>35.24%</t>
  </si>
  <si>
    <t>25.91%</t>
  </si>
  <si>
    <t>Customer B [Member]</t>
  </si>
  <si>
    <t>15.58%</t>
  </si>
  <si>
    <t>Customer D [Member]</t>
  </si>
  <si>
    <t>14.91%</t>
  </si>
  <si>
    <t>Comprised less than 10% of net revenue for the respective period.</t>
  </si>
  <si>
    <t>Concentrations and Credit Risk (Details 1) - USD ($)</t>
  </si>
  <si>
    <t>Accounts receivable</t>
  </si>
  <si>
    <t>Concentration risk, percentage of accounts receivable</t>
  </si>
  <si>
    <t>21.93%</t>
  </si>
  <si>
    <t>11.49%</t>
  </si>
  <si>
    <t>27.82%</t>
  </si>
  <si>
    <t>Customer C [Member]</t>
  </si>
  <si>
    <t>14.89%</t>
  </si>
  <si>
    <t>21.78%</t>
  </si>
  <si>
    <t>Customer E [Member]</t>
  </si>
  <si>
    <t>11.47%</t>
  </si>
  <si>
    <t>Customer F [Member]</t>
  </si>
  <si>
    <t>10.56%</t>
  </si>
  <si>
    <t>Concentrations and Credit Risk (Details 2) - USD ($)</t>
  </si>
  <si>
    <t>Zhengzhou BAK New Energy Vehicle Co., Ltd [Member]</t>
  </si>
  <si>
    <t>Net purchase</t>
  </si>
  <si>
    <t>Concentration risk, percentage of net purchase</t>
  </si>
  <si>
    <t>27.93%</t>
  </si>
  <si>
    <t>Supplier A [Member]</t>
  </si>
  <si>
    <t>16.73%</t>
  </si>
  <si>
    <t>Supplier B [Member]</t>
  </si>
  <si>
    <t>21.40%</t>
  </si>
  <si>
    <t>Comprised less than 10% of net purchase for the respective period.</t>
  </si>
  <si>
    <t>Concentrations and Credit Risk (Details 3) - USD ($)</t>
  </si>
  <si>
    <t>Accounts payable</t>
  </si>
  <si>
    <t>Supplier C [Member]</t>
  </si>
  <si>
    <t>Concentration risk, percentage of accounts payable</t>
  </si>
  <si>
    <t>12.80%</t>
  </si>
  <si>
    <t>Supplier D [Member]</t>
  </si>
  <si>
    <t>10.10%</t>
  </si>
  <si>
    <t>Concentrations and Credit Risk (Details 4) - USD ($)</t>
  </si>
  <si>
    <t>Sales of finished goods</t>
  </si>
  <si>
    <t>Proceeds on disposal of patented proprietary technology offset against amount due to a former subsidiary (Note 6)</t>
  </si>
  <si>
    <t>Purchase of inventories</t>
  </si>
  <si>
    <t>Zhengzhou BAK Battery Co., Ltd [Member]</t>
  </si>
  <si>
    <t>[2]</t>
  </si>
  <si>
    <t>Zhengzhou BAK New Energy Vehicle Co. Ltd (b) [Member]</t>
  </si>
  <si>
    <t>Mr. Xiangqian Li, our former CEO, is a director of this company.</t>
  </si>
  <si>
    <t>Mr. Xiangqian Li, the former CEO, is a director of this company. As of December 31, 2018 and December 31, 2019, payable to Zhengzhou BAK Battery Co., Ltd were $2,291,261 and nil, respectively, was included in trade accounts and bills payable.</t>
  </si>
  <si>
    <t>Concentrations and Credit Risk (Details Textual) - USD ($)</t>
  </si>
  <si>
    <t>Concentrations and Credit Risk (Textual)</t>
  </si>
  <si>
    <t>Payable to accounts and bill payable</t>
  </si>
  <si>
    <t>Segment Information (Details) - USD ($)</t>
  </si>
  <si>
    <t>Electric vehicles [Member]</t>
  </si>
  <si>
    <t>Light electric vehicles [Member]</t>
  </si>
  <si>
    <t>Uninterruptable supplies [Member]</t>
  </si>
  <si>
    <t>Segment Information (Details 1) - USD ($)</t>
  </si>
  <si>
    <t>Mainland China [Member]</t>
  </si>
  <si>
    <t>Europe [Member]</t>
  </si>
  <si>
    <t>PRC Taiwan [Member]</t>
  </si>
  <si>
    <t>Israel [Member]</t>
  </si>
  <si>
    <t>USA [Member]</t>
  </si>
  <si>
    <t>Others [Member]</t>
  </si>
  <si>
    <t>Segment Information (Details Textual)</t>
  </si>
  <si>
    <t>Dec. 31, 2019Segment</t>
  </si>
  <si>
    <t>Segment Information (Textual)</t>
  </si>
  <si>
    <t>Number of segment</t>
  </si>
  <si>
    <t>CBAK Energy Technology, Inc. (Parent Company) (Details) - USD ($)</t>
  </si>
  <si>
    <t>REVENUE, net</t>
  </si>
  <si>
    <t>OPERATING EXPENSES:</t>
  </si>
  <si>
    <t>General and administrative</t>
  </si>
  <si>
    <t>LOSS FROM OPERATIONS</t>
  </si>
  <si>
    <t>Finance expenses</t>
  </si>
  <si>
    <t>NET LOSS ATTRIBUTABLE TO SHAREHOLDERS</t>
  </si>
  <si>
    <t>Parent Company [Member]</t>
  </si>
  <si>
    <t>Salaries and consulting expenses</t>
  </si>
  <si>
    <t>LOSS ATTRIBUTABLE TO PARENT COMPANY</t>
  </si>
  <si>
    <t>EQUITY IN LOSS OF SUBSIDIARIES</t>
  </si>
  <si>
    <t>CBAK Energy Technology, Inc. (Parent Company) (Details 1) - USD ($)</t>
  </si>
  <si>
    <t>ASSETS</t>
  </si>
  <si>
    <t>CURRENT LIABILITIES:</t>
  </si>
  <si>
    <t>SHAREHOLDERS' EQUITY</t>
  </si>
  <si>
    <t>Total liabilities and shareholders' equity</t>
  </si>
  <si>
    <t>Interests in subsidiaries</t>
  </si>
  <si>
    <t>Notes payable</t>
  </si>
  <si>
    <t>CBAK Energy Technology, Inc. (Parent Company) (Details 2) - USD ($)</t>
  </si>
  <si>
    <t>CASH FLOWS FROM OPERATING ACTIVITIES:</t>
  </si>
  <si>
    <t>Adjustments to reconcile net loss to net cash used in operating activities:</t>
  </si>
  <si>
    <t>Share based compensation</t>
  </si>
  <si>
    <t>Change in operating assets and liabilities</t>
  </si>
  <si>
    <t>Accrued expenses and other payable</t>
  </si>
  <si>
    <t>Net cash used in operating activities</t>
  </si>
  <si>
    <t>CASH FLOWS FROM INVESTING ACTIVITIES:</t>
  </si>
  <si>
    <t>Net cash provided by (used in) investing activities</t>
  </si>
  <si>
    <t>CASH FLOWS FROM FINANCING ACTIVITIES:</t>
  </si>
  <si>
    <t>CHANGE IN CASH AND CASH EQUIVALENTS</t>
  </si>
  <si>
    <t>CASH AND CASH EQUIVALENTS, beginning of year</t>
  </si>
  <si>
    <t>CASH AND CASH EQUIVALENTS, end of year</t>
  </si>
  <si>
    <t>Equity in loss of subsidiaries</t>
  </si>
  <si>
    <t>Decrease in interest in subsidiaries</t>
  </si>
  <si>
    <t>Proceeds from issuance of promissory notes</t>
  </si>
  <si>
    <t>CBAK Energy Technology, Inc. (Parent Company) (Details Textual) - USD ($)</t>
  </si>
  <si>
    <t>CBAK Energy Technology, Inc. (Parent Company) (Textual)</t>
  </si>
  <si>
    <t>Percentage of registered capital</t>
  </si>
  <si>
    <t>Statutory general reserve</t>
  </si>
  <si>
    <t>Appropriation from retained earnings</t>
  </si>
  <si>
    <t>Statutory general reserve after tax loss</t>
  </si>
  <si>
    <t>Additional transf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34</v>
      </c>
    </row>
    <row r="20" spans="1:4">
      <c r="A20" s="4" t="s">
        <v>35</v>
      </c>
      <c r="B20" s="4" t="s">
        <v>23</v>
      </c>
    </row>
    <row r="21" spans="1:4">
      <c r="A21" s="4" t="s">
        <v>36</v>
      </c>
      <c r="B21" s="4" t="s">
        <v>37</v>
      </c>
    </row>
    <row r="22" spans="1:4">
      <c r="A22" s="4" t="s">
        <v>38</v>
      </c>
      <c r="C22" s="5" t="n">
        <v>53757093</v>
      </c>
    </row>
    <row r="23" spans="1:4">
      <c r="A23" s="4" t="s">
        <v>39</v>
      </c>
      <c r="D23" s="6" t="n">
        <v>19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0"/>
  </cols>
  <sheetData>
    <row r="1" spans="1:2">
      <c r="A1" s="1" t="s">
        <v>940</v>
      </c>
      <c r="B1" s="2" t="s">
        <v>1</v>
      </c>
    </row>
    <row r="2" spans="1:2">
      <c r="B2" s="2" t="s">
        <v>941</v>
      </c>
    </row>
    <row r="3" spans="1:2">
      <c r="A3" s="4" t="s">
        <v>942</v>
      </c>
    </row>
    <row r="4" spans="1:2">
      <c r="A4" s="4" t="s">
        <v>943</v>
      </c>
      <c r="B4" s="5" t="n">
        <v>84830</v>
      </c>
    </row>
    <row r="5" spans="1:2">
      <c r="A5" s="4" t="s">
        <v>944</v>
      </c>
      <c r="B5" s="4" t="s">
        <v>49</v>
      </c>
    </row>
    <row r="6" spans="1:2">
      <c r="A6" s="4" t="s">
        <v>945</v>
      </c>
      <c r="B6" s="5" t="n">
        <v>-84830</v>
      </c>
    </row>
    <row r="7" spans="1:2">
      <c r="A7" s="4" t="s">
        <v>946</v>
      </c>
      <c r="B7" s="4" t="s">
        <v>49</v>
      </c>
    </row>
    <row r="8" spans="1:2">
      <c r="A8" s="4" t="s">
        <v>947</v>
      </c>
    </row>
    <row r="9" spans="1:2">
      <c r="A9" s="4" t="s">
        <v>943</v>
      </c>
      <c r="B9" s="5" t="n">
        <v>1887000</v>
      </c>
    </row>
    <row r="10" spans="1:2">
      <c r="A10" s="4" t="s">
        <v>944</v>
      </c>
      <c r="B10" s="5" t="n">
        <v>-307000</v>
      </c>
    </row>
    <row r="11" spans="1:2">
      <c r="A11" s="4" t="s">
        <v>945</v>
      </c>
      <c r="B11" s="5" t="n">
        <v>-74167</v>
      </c>
    </row>
    <row r="12" spans="1:2">
      <c r="A12" s="4" t="s">
        <v>948</v>
      </c>
      <c r="B12" s="5" t="n">
        <v>150583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 customWidth="1" max="8" min="8" width="14"/>
    <col customWidth="1" max="9" min="9" width="14"/>
  </cols>
  <sheetData>
    <row r="1" spans="1:9">
      <c r="A1" s="1" t="s">
        <v>949</v>
      </c>
      <c r="B1" s="2" t="s">
        <v>887</v>
      </c>
      <c r="E1" s="2" t="s">
        <v>1</v>
      </c>
    </row>
    <row r="2" spans="1:9">
      <c r="B2" s="2" t="s">
        <v>950</v>
      </c>
      <c r="C2" s="2" t="s">
        <v>951</v>
      </c>
      <c r="D2" s="2" t="s">
        <v>952</v>
      </c>
      <c r="E2" s="2" t="s">
        <v>2</v>
      </c>
      <c r="F2" s="2" t="s">
        <v>41</v>
      </c>
      <c r="G2" s="2" t="s">
        <v>953</v>
      </c>
      <c r="H2" s="2" t="s">
        <v>870</v>
      </c>
      <c r="I2" s="2" t="s">
        <v>954</v>
      </c>
    </row>
    <row r="3" spans="1:9">
      <c r="A3" s="3" t="s">
        <v>955</v>
      </c>
    </row>
    <row r="4" spans="1:9">
      <c r="A4" s="4" t="s">
        <v>956</v>
      </c>
      <c r="E4" s="5" t="n">
        <v>500000000</v>
      </c>
      <c r="F4" s="5" t="n">
        <v>500000000</v>
      </c>
      <c r="G4" s="5" t="n">
        <v>500000000</v>
      </c>
    </row>
    <row r="5" spans="1:9">
      <c r="A5" s="4" t="s">
        <v>957</v>
      </c>
      <c r="E5" s="7" t="n">
        <v>0.001</v>
      </c>
      <c r="F5" s="7" t="n">
        <v>0.001</v>
      </c>
      <c r="G5" s="7" t="n">
        <v>0.001</v>
      </c>
    </row>
    <row r="6" spans="1:9">
      <c r="A6" s="4" t="s">
        <v>958</v>
      </c>
      <c r="F6" s="6" t="n">
        <v>17160</v>
      </c>
    </row>
    <row r="7" spans="1:9">
      <c r="A7" s="4" t="s">
        <v>99</v>
      </c>
      <c r="E7" s="6" t="n">
        <v>4411878</v>
      </c>
      <c r="F7" s="5" t="n">
        <v>4497338</v>
      </c>
    </row>
    <row r="8" spans="1:9">
      <c r="A8" s="4" t="s">
        <v>97</v>
      </c>
      <c r="E8" s="5" t="n">
        <v>1905504</v>
      </c>
      <c r="F8" s="5" t="n">
        <v>2481038</v>
      </c>
    </row>
    <row r="9" spans="1:9">
      <c r="A9" s="4" t="s">
        <v>98</v>
      </c>
      <c r="E9" s="5" t="n">
        <v>1020929</v>
      </c>
      <c r="F9" s="5" t="n">
        <v>2081138</v>
      </c>
    </row>
    <row r="10" spans="1:9">
      <c r="A10" s="4" t="s">
        <v>94</v>
      </c>
      <c r="E10" s="5" t="n">
        <v>21571822</v>
      </c>
      <c r="F10" s="5" t="n">
        <v>27731901</v>
      </c>
    </row>
    <row r="11" spans="1:9">
      <c r="A11" s="4" t="s">
        <v>959</v>
      </c>
    </row>
    <row r="12" spans="1:9">
      <c r="A12" s="3" t="s">
        <v>955</v>
      </c>
    </row>
    <row r="13" spans="1:9">
      <c r="A13" s="4" t="s">
        <v>960</v>
      </c>
      <c r="I13" s="5" t="n">
        <v>-10000000</v>
      </c>
    </row>
    <row r="14" spans="1:9">
      <c r="A14" s="4" t="s">
        <v>961</v>
      </c>
    </row>
    <row r="15" spans="1:9">
      <c r="A15" s="3" t="s">
        <v>955</v>
      </c>
    </row>
    <row r="16" spans="1:9">
      <c r="A16" s="4" t="s">
        <v>957</v>
      </c>
      <c r="H16" s="7" t="n">
        <v>0.001</v>
      </c>
    </row>
    <row r="17" spans="1:9">
      <c r="A17" s="4" t="s">
        <v>962</v>
      </c>
      <c r="D17" s="5" t="n">
        <v>690000</v>
      </c>
    </row>
    <row r="18" spans="1:9">
      <c r="A18" s="4" t="s">
        <v>963</v>
      </c>
      <c r="D18" s="8" t="n">
        <v>3.24</v>
      </c>
    </row>
    <row r="19" spans="1:9">
      <c r="A19" s="4" t="s">
        <v>958</v>
      </c>
      <c r="E19" s="4" t="s">
        <v>49</v>
      </c>
    </row>
    <row r="20" spans="1:9">
      <c r="A20" s="4" t="s">
        <v>964</v>
      </c>
      <c r="E20" s="5" t="n">
        <v>1667</v>
      </c>
    </row>
    <row r="21" spans="1:9">
      <c r="A21" s="4" t="s">
        <v>965</v>
      </c>
      <c r="E21" s="4" t="s">
        <v>49</v>
      </c>
    </row>
    <row r="22" spans="1:9">
      <c r="A22" s="4" t="s">
        <v>942</v>
      </c>
    </row>
    <row r="23" spans="1:9">
      <c r="A23" s="3" t="s">
        <v>955</v>
      </c>
    </row>
    <row r="24" spans="1:9">
      <c r="A24" s="4" t="s">
        <v>957</v>
      </c>
      <c r="C24" s="7" t="n">
        <v>0.001</v>
      </c>
    </row>
    <row r="25" spans="1:9">
      <c r="A25" s="4" t="s">
        <v>962</v>
      </c>
      <c r="C25" s="5" t="n">
        <v>500000</v>
      </c>
    </row>
    <row r="26" spans="1:9">
      <c r="A26" s="4" t="s">
        <v>963</v>
      </c>
      <c r="C26" s="8" t="n">
        <v>2.68</v>
      </c>
    </row>
    <row r="27" spans="1:9">
      <c r="A27" s="4" t="s">
        <v>958</v>
      </c>
      <c r="F27" s="5" t="n">
        <v>17160</v>
      </c>
    </row>
    <row r="28" spans="1:9">
      <c r="A28" s="4" t="s">
        <v>964</v>
      </c>
      <c r="C28" s="5" t="n">
        <v>4167</v>
      </c>
      <c r="E28" s="4" t="s">
        <v>49</v>
      </c>
    </row>
    <row r="29" spans="1:9">
      <c r="A29" s="4" t="s">
        <v>965</v>
      </c>
      <c r="E29" s="4" t="s">
        <v>49</v>
      </c>
    </row>
    <row r="30" spans="1:9">
      <c r="A30" s="4" t="s">
        <v>966</v>
      </c>
      <c r="C30" s="4" t="s">
        <v>967</v>
      </c>
    </row>
    <row r="31" spans="1:9">
      <c r="A31" s="4" t="s">
        <v>99</v>
      </c>
      <c r="E31" s="5" t="n">
        <v>27774</v>
      </c>
    </row>
    <row r="32" spans="1:9">
      <c r="A32" s="4" t="s">
        <v>97</v>
      </c>
      <c r="E32" s="5" t="n">
        <v>4763</v>
      </c>
    </row>
    <row r="33" spans="1:9">
      <c r="A33" s="4" t="s">
        <v>98</v>
      </c>
      <c r="E33" s="5" t="n">
        <v>2272</v>
      </c>
    </row>
    <row r="34" spans="1:9">
      <c r="A34" s="4" t="s">
        <v>94</v>
      </c>
      <c r="E34" s="5" t="n">
        <v>1832</v>
      </c>
    </row>
    <row r="35" spans="1:9">
      <c r="A35" s="4" t="s">
        <v>947</v>
      </c>
    </row>
    <row r="36" spans="1:9">
      <c r="A36" s="3" t="s">
        <v>955</v>
      </c>
    </row>
    <row r="37" spans="1:9">
      <c r="A37" s="4" t="s">
        <v>962</v>
      </c>
      <c r="B37" s="5" t="n">
        <v>1887000</v>
      </c>
    </row>
    <row r="38" spans="1:9">
      <c r="A38" s="4" t="s">
        <v>963</v>
      </c>
      <c r="B38" s="9" t="n">
        <v>0.9</v>
      </c>
    </row>
    <row r="39" spans="1:9">
      <c r="A39" s="4" t="s">
        <v>958</v>
      </c>
      <c r="E39" s="6" t="n">
        <v>733472</v>
      </c>
    </row>
    <row r="40" spans="1:9">
      <c r="A40" s="4" t="s">
        <v>964</v>
      </c>
      <c r="E40" s="4" t="s">
        <v>49</v>
      </c>
    </row>
    <row r="41" spans="1:9">
      <c r="A41" s="4" t="s">
        <v>965</v>
      </c>
      <c r="E41" s="6" t="n">
        <v>964828</v>
      </c>
    </row>
    <row r="42" spans="1:9">
      <c r="A42" s="4" t="s">
        <v>99</v>
      </c>
      <c r="E42" s="5" t="n">
        <v>567081</v>
      </c>
    </row>
    <row r="43" spans="1:9">
      <c r="A43" s="4" t="s">
        <v>97</v>
      </c>
      <c r="E43" s="5" t="n">
        <v>144569</v>
      </c>
    </row>
    <row r="44" spans="1:9">
      <c r="A44" s="4" t="s">
        <v>98</v>
      </c>
      <c r="E44" s="5" t="n">
        <v>21822</v>
      </c>
    </row>
    <row r="45" spans="1:9">
      <c r="A45" s="4" t="s">
        <v>968</v>
      </c>
    </row>
    <row r="46" spans="1:9">
      <c r="A46" s="3" t="s">
        <v>955</v>
      </c>
    </row>
    <row r="47" spans="1:9">
      <c r="A47" s="4" t="s">
        <v>962</v>
      </c>
      <c r="C47" s="5" t="n">
        <v>220000</v>
      </c>
    </row>
    <row r="48" spans="1:9">
      <c r="A48" s="4" t="s">
        <v>969</v>
      </c>
    </row>
    <row r="49" spans="1:9">
      <c r="A49" s="3" t="s">
        <v>955</v>
      </c>
    </row>
    <row r="50" spans="1:9">
      <c r="A50" s="4" t="s">
        <v>962</v>
      </c>
      <c r="B50" s="5" t="n">
        <v>710000</v>
      </c>
    </row>
    <row r="51" spans="1:9">
      <c r="A51" s="4" t="s">
        <v>970</v>
      </c>
    </row>
    <row r="52" spans="1:9">
      <c r="A52" s="3" t="s">
        <v>955</v>
      </c>
    </row>
    <row r="53" spans="1:9">
      <c r="A53" s="4" t="s">
        <v>958</v>
      </c>
      <c r="E53" s="6" t="n">
        <v>36641</v>
      </c>
      <c r="F53" s="5" t="n">
        <v>204020</v>
      </c>
    </row>
    <row r="54" spans="1:9">
      <c r="A54" s="4" t="s">
        <v>99</v>
      </c>
      <c r="F54" s="5" t="n">
        <v>154647</v>
      </c>
    </row>
    <row r="55" spans="1:9">
      <c r="A55" s="4" t="s">
        <v>97</v>
      </c>
      <c r="F55" s="5" t="n">
        <v>26523</v>
      </c>
    </row>
    <row r="56" spans="1:9">
      <c r="A56" s="4" t="s">
        <v>98</v>
      </c>
      <c r="F56" s="5" t="n">
        <v>12649</v>
      </c>
    </row>
    <row r="57" spans="1:9">
      <c r="A57" s="4" t="s">
        <v>94</v>
      </c>
      <c r="F57" s="5" t="n">
        <v>10201</v>
      </c>
    </row>
    <row r="58" spans="1:9">
      <c r="A58" s="4" t="s">
        <v>961</v>
      </c>
    </row>
    <row r="59" spans="1:9">
      <c r="A59" s="3" t="s">
        <v>955</v>
      </c>
    </row>
    <row r="60" spans="1:9">
      <c r="A60" s="4" t="s">
        <v>99</v>
      </c>
      <c r="F60" s="5" t="n">
        <v>14051</v>
      </c>
    </row>
    <row r="61" spans="1:9">
      <c r="A61" s="4" t="s">
        <v>97</v>
      </c>
      <c r="F61" s="5" t="n">
        <v>1990</v>
      </c>
    </row>
    <row r="62" spans="1:9">
      <c r="A62" s="4" t="s">
        <v>98</v>
      </c>
      <c r="F62" s="6" t="n">
        <v>1119</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71</v>
      </c>
      <c r="B1" s="2" t="s">
        <v>1</v>
      </c>
    </row>
    <row r="2" spans="1:3">
      <c r="B2" s="2" t="s">
        <v>2</v>
      </c>
      <c r="C2" s="2" t="s">
        <v>41</v>
      </c>
    </row>
    <row r="3" spans="1:3">
      <c r="A3" s="3" t="s">
        <v>237</v>
      </c>
    </row>
    <row r="4" spans="1:3">
      <c r="A4" s="4" t="s">
        <v>108</v>
      </c>
      <c r="B4" s="6" t="n">
        <v>-10853435</v>
      </c>
      <c r="C4" s="6" t="n">
        <v>-1957482</v>
      </c>
    </row>
    <row r="5" spans="1:3">
      <c r="A5" s="4" t="s">
        <v>109</v>
      </c>
      <c r="B5" s="5" t="n">
        <v>-85912</v>
      </c>
      <c r="C5" s="5" t="n">
        <v>-14305</v>
      </c>
    </row>
    <row r="6" spans="1:3">
      <c r="A6" s="4" t="s">
        <v>110</v>
      </c>
      <c r="B6" s="6" t="n">
        <v>-10767523</v>
      </c>
      <c r="C6" s="6" t="n">
        <v>-1943177</v>
      </c>
    </row>
    <row r="7" spans="1:3">
      <c r="A7" s="4" t="s">
        <v>972</v>
      </c>
      <c r="B7" s="5" t="n">
        <v>38965564</v>
      </c>
      <c r="C7" s="5" t="n">
        <v>26596263</v>
      </c>
    </row>
    <row r="8" spans="1:3">
      <c r="A8" s="4" t="s">
        <v>973</v>
      </c>
      <c r="B8" s="8" t="n">
        <v>-0.28</v>
      </c>
      <c r="C8" s="8" t="n">
        <v>-0.070000000000000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41</v>
      </c>
    </row>
    <row r="3" spans="1:3">
      <c r="A3" s="4" t="s">
        <v>975</v>
      </c>
      <c r="B3" s="5" t="n">
        <v>5834</v>
      </c>
      <c r="C3" s="5" t="n">
        <v>57832</v>
      </c>
    </row>
    <row r="4" spans="1:3">
      <c r="A4" s="4" t="s">
        <v>976</v>
      </c>
      <c r="B4" s="5" t="n">
        <v>1505833</v>
      </c>
      <c r="C4" s="5" t="n">
        <v>8483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77</v>
      </c>
      <c r="B1" s="2" t="s">
        <v>2</v>
      </c>
      <c r="C1" s="2" t="s">
        <v>41</v>
      </c>
    </row>
    <row r="2" spans="1:3">
      <c r="A2" s="4" t="s">
        <v>978</v>
      </c>
      <c r="B2" s="6" t="n">
        <v>87297961</v>
      </c>
      <c r="C2" s="6" t="n">
        <v>26066570</v>
      </c>
    </row>
    <row r="3" spans="1:3">
      <c r="A3" s="4" t="s">
        <v>979</v>
      </c>
    </row>
    <row r="4" spans="1:3">
      <c r="A4" s="4" t="s">
        <v>978</v>
      </c>
      <c r="B4" s="5" t="n">
        <v>3397961</v>
      </c>
      <c r="C4" s="5" t="n">
        <v>3439794</v>
      </c>
    </row>
    <row r="5" spans="1:3">
      <c r="A5" s="4" t="s">
        <v>980</v>
      </c>
    </row>
    <row r="6" spans="1:3">
      <c r="A6" s="4" t="s">
        <v>978</v>
      </c>
      <c r="B6" s="4" t="s">
        <v>49</v>
      </c>
      <c r="C6" s="5" t="n">
        <v>2226776</v>
      </c>
    </row>
    <row r="7" spans="1:3">
      <c r="A7" s="4" t="s">
        <v>981</v>
      </c>
    </row>
    <row r="8" spans="1:3">
      <c r="A8" s="4" t="s">
        <v>978</v>
      </c>
      <c r="B8" s="6" t="n">
        <v>83900000</v>
      </c>
      <c r="C8" s="6" t="n">
        <v>204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V2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80"/>
    <col customWidth="1" max="16" min="16" width="21"/>
    <col customWidth="1" max="17" min="17" width="21"/>
    <col customWidth="1" max="18" min="18" width="80"/>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0"/>
    <col customWidth="1" max="27" min="27" width="20"/>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0"/>
    <col customWidth="1" max="39" min="39" width="20"/>
    <col customWidth="1" max="40" min="40" width="21"/>
    <col customWidth="1" max="41" min="41" width="21"/>
    <col customWidth="1" max="42" min="42" width="21"/>
    <col customWidth="1" max="43" min="43" width="21"/>
    <col customWidth="1" max="44" min="44" width="20"/>
    <col customWidth="1" max="45" min="45" width="21"/>
    <col customWidth="1" max="46" min="46" width="21"/>
    <col customWidth="1" max="47" min="47" width="21"/>
    <col customWidth="1" max="48" min="48" width="21"/>
  </cols>
  <sheetData>
    <row r="1" spans="1:48">
      <c r="A1" s="1" t="s">
        <v>982</v>
      </c>
      <c r="B1" s="2" t="s">
        <v>606</v>
      </c>
      <c r="C1" s="2" t="s">
        <v>983</v>
      </c>
      <c r="D1" s="2" t="s">
        <v>607</v>
      </c>
      <c r="E1" s="2" t="s">
        <v>608</v>
      </c>
      <c r="F1" s="2" t="s">
        <v>984</v>
      </c>
      <c r="G1" s="2" t="s">
        <v>985</v>
      </c>
      <c r="H1" s="2" t="s">
        <v>609</v>
      </c>
      <c r="I1" s="2" t="s">
        <v>986</v>
      </c>
      <c r="J1" s="2" t="s">
        <v>987</v>
      </c>
      <c r="K1" s="2" t="s">
        <v>988</v>
      </c>
      <c r="L1" s="2" t="s">
        <v>610</v>
      </c>
      <c r="M1" s="2" t="s">
        <v>989</v>
      </c>
      <c r="N1" s="2" t="s">
        <v>611</v>
      </c>
      <c r="O1" s="2" t="s">
        <v>612</v>
      </c>
      <c r="P1" s="2" t="s">
        <v>613</v>
      </c>
      <c r="Q1" s="2" t="s">
        <v>614</v>
      </c>
      <c r="R1" s="2" t="s">
        <v>615</v>
      </c>
      <c r="S1" s="2" t="s">
        <v>616</v>
      </c>
      <c r="T1" s="2" t="s">
        <v>617</v>
      </c>
      <c r="U1" s="2" t="s">
        <v>616</v>
      </c>
      <c r="V1" s="2" t="s">
        <v>990</v>
      </c>
      <c r="W1" s="2" t="s">
        <v>991</v>
      </c>
      <c r="X1" s="2" t="s">
        <v>992</v>
      </c>
      <c r="Y1" s="2" t="s">
        <v>993</v>
      </c>
      <c r="Z1" s="2" t="s">
        <v>994</v>
      </c>
      <c r="AA1" s="2" t="s">
        <v>995</v>
      </c>
      <c r="AB1" s="2" t="s">
        <v>611</v>
      </c>
      <c r="AC1" s="2" t="s">
        <v>612</v>
      </c>
      <c r="AD1" s="2" t="s">
        <v>996</v>
      </c>
      <c r="AE1" s="2" t="s">
        <v>997</v>
      </c>
      <c r="AF1" s="2" t="s">
        <v>988</v>
      </c>
      <c r="AG1" s="2" t="s">
        <v>989</v>
      </c>
      <c r="AH1" s="2" t="s">
        <v>612</v>
      </c>
      <c r="AI1" s="2" t="s">
        <v>614</v>
      </c>
      <c r="AJ1" s="2" t="s">
        <v>983</v>
      </c>
      <c r="AK1" s="2" t="s">
        <v>608</v>
      </c>
      <c r="AL1" s="2" t="s">
        <v>998</v>
      </c>
      <c r="AM1" s="2" t="s">
        <v>999</v>
      </c>
      <c r="AN1" s="2" t="s">
        <v>726</v>
      </c>
      <c r="AO1" s="2" t="s">
        <v>775</v>
      </c>
      <c r="AP1" s="2" t="s">
        <v>1000</v>
      </c>
      <c r="AQ1" s="2" t="s">
        <v>1001</v>
      </c>
      <c r="AR1" s="2" t="s">
        <v>995</v>
      </c>
      <c r="AS1" s="2" t="s">
        <v>618</v>
      </c>
      <c r="AT1" s="2" t="s">
        <v>1002</v>
      </c>
      <c r="AU1" s="2" t="s">
        <v>1003</v>
      </c>
      <c r="AV1" s="2" t="s">
        <v>1004</v>
      </c>
    </row>
    <row r="2" spans="1:48">
      <c r="A2" s="3" t="s">
        <v>1005</v>
      </c>
    </row>
    <row r="3" spans="1:48">
      <c r="A3" s="4" t="s">
        <v>647</v>
      </c>
      <c r="N3" s="6" t="n">
        <v>94965</v>
      </c>
      <c r="R3" s="6" t="n">
        <v>6</v>
      </c>
      <c r="AB3" s="6" t="n">
        <v>94965</v>
      </c>
    </row>
    <row r="4" spans="1:48">
      <c r="A4" s="4" t="s">
        <v>71</v>
      </c>
      <c r="N4" s="4" t="s">
        <v>49</v>
      </c>
      <c r="AB4" s="4" t="s">
        <v>49</v>
      </c>
      <c r="AN4" s="4" t="s">
        <v>49</v>
      </c>
    </row>
    <row r="5" spans="1:48">
      <c r="A5" s="4" t="s">
        <v>1006</v>
      </c>
      <c r="N5" s="5" t="n">
        <v>87297961</v>
      </c>
      <c r="AB5" s="5" t="n">
        <v>87297961</v>
      </c>
      <c r="AN5" s="5" t="n">
        <v>26066570</v>
      </c>
    </row>
    <row r="6" spans="1:48">
      <c r="A6" s="4" t="s">
        <v>647</v>
      </c>
      <c r="N6" s="5" t="n">
        <v>63184</v>
      </c>
      <c r="AB6" s="5" t="n">
        <v>63184</v>
      </c>
      <c r="AN6" s="5" t="n">
        <v>56974</v>
      </c>
    </row>
    <row r="7" spans="1:48">
      <c r="A7" s="4" t="s">
        <v>621</v>
      </c>
      <c r="N7" s="5" t="n">
        <v>89295</v>
      </c>
      <c r="R7" s="5" t="n">
        <v>89295</v>
      </c>
    </row>
    <row r="8" spans="1:48">
      <c r="A8" s="4" t="s">
        <v>622</v>
      </c>
      <c r="N8" s="5" t="n">
        <v>75956</v>
      </c>
      <c r="R8" s="5" t="n">
        <v>75956</v>
      </c>
    </row>
    <row r="9" spans="1:48">
      <c r="A9" s="4" t="s">
        <v>623</v>
      </c>
      <c r="N9" s="6" t="n">
        <v>170000</v>
      </c>
      <c r="R9" s="6" t="n">
        <v>170000</v>
      </c>
    </row>
    <row r="10" spans="1:48">
      <c r="A10" s="4" t="s">
        <v>624</v>
      </c>
      <c r="N10" s="4" t="s">
        <v>625</v>
      </c>
      <c r="O10" s="4" t="s">
        <v>625</v>
      </c>
      <c r="R10" s="4" t="s">
        <v>626</v>
      </c>
    </row>
    <row r="11" spans="1:48">
      <c r="A11" s="4" t="s">
        <v>854</v>
      </c>
      <c r="N11" s="6" t="n">
        <v>159000</v>
      </c>
      <c r="AB11" s="5" t="n">
        <v>159000</v>
      </c>
      <c r="AN11" s="5" t="n">
        <v>159000</v>
      </c>
      <c r="AU11" s="6" t="n">
        <v>561174</v>
      </c>
      <c r="AV11" s="6" t="n">
        <v>1051000</v>
      </c>
    </row>
    <row r="12" spans="1:48">
      <c r="A12" s="4" t="s">
        <v>1007</v>
      </c>
    </row>
    <row r="13" spans="1:48">
      <c r="A13" s="3" t="s">
        <v>1005</v>
      </c>
    </row>
    <row r="14" spans="1:48">
      <c r="A14" s="4" t="s">
        <v>1008</v>
      </c>
      <c r="D14" s="6" t="n">
        <v>290000</v>
      </c>
      <c r="S14" s="6" t="n">
        <v>160000</v>
      </c>
      <c r="U14" s="6" t="n">
        <v>160000</v>
      </c>
    </row>
    <row r="15" spans="1:48">
      <c r="A15" s="4" t="s">
        <v>647</v>
      </c>
      <c r="B15" s="6" t="n">
        <v>160000</v>
      </c>
    </row>
    <row r="16" spans="1:48">
      <c r="A16" s="4" t="s">
        <v>1009</v>
      </c>
      <c r="B16" s="5" t="n">
        <v>718</v>
      </c>
      <c r="D16" s="5" t="n">
        <v>9542</v>
      </c>
    </row>
    <row r="17" spans="1:48">
      <c r="A17" s="4" t="s">
        <v>645</v>
      </c>
      <c r="B17" s="5" t="n">
        <v>140000</v>
      </c>
      <c r="S17" s="5" t="n">
        <v>140000</v>
      </c>
      <c r="U17" s="6" t="n">
        <v>140000</v>
      </c>
      <c r="AB17" s="5" t="n">
        <v>140000</v>
      </c>
    </row>
    <row r="18" spans="1:48">
      <c r="A18" s="4" t="s">
        <v>1010</v>
      </c>
      <c r="D18" s="5" t="n">
        <v>200000</v>
      </c>
    </row>
    <row r="19" spans="1:48">
      <c r="A19" s="4" t="s">
        <v>854</v>
      </c>
      <c r="D19" s="6" t="n">
        <v>68936</v>
      </c>
    </row>
    <row r="20" spans="1:48">
      <c r="A20" s="4" t="s">
        <v>635</v>
      </c>
    </row>
    <row r="21" spans="1:48">
      <c r="A21" s="3" t="s">
        <v>1005</v>
      </c>
    </row>
    <row r="22" spans="1:48">
      <c r="A22" s="4" t="s">
        <v>1011</v>
      </c>
      <c r="Z22" s="6" t="n">
        <v>122341</v>
      </c>
    </row>
    <row r="23" spans="1:48">
      <c r="A23" s="4" t="s">
        <v>1012</v>
      </c>
    </row>
    <row r="24" spans="1:48">
      <c r="A24" s="3" t="s">
        <v>1005</v>
      </c>
    </row>
    <row r="25" spans="1:48">
      <c r="A25" s="4" t="s">
        <v>1008</v>
      </c>
      <c r="S25" s="6" t="n">
        <v>20000</v>
      </c>
    </row>
    <row r="26" spans="1:48">
      <c r="A26" s="4" t="s">
        <v>647</v>
      </c>
      <c r="B26" s="6" t="n">
        <v>20000</v>
      </c>
    </row>
    <row r="27" spans="1:48">
      <c r="A27" s="4" t="s">
        <v>627</v>
      </c>
    </row>
    <row r="28" spans="1:48">
      <c r="A28" s="3" t="s">
        <v>1005</v>
      </c>
    </row>
    <row r="29" spans="1:48">
      <c r="A29" s="4" t="s">
        <v>1013</v>
      </c>
      <c r="AH29" s="10" t="n">
        <v>661240</v>
      </c>
    </row>
    <row r="30" spans="1:48">
      <c r="A30" s="4" t="s">
        <v>629</v>
      </c>
      <c r="O30" s="10" t="n">
        <v>638359</v>
      </c>
    </row>
    <row r="31" spans="1:48">
      <c r="A31" s="4" t="s">
        <v>630</v>
      </c>
      <c r="O31" s="5" t="n">
        <v>543000</v>
      </c>
    </row>
    <row r="32" spans="1:48">
      <c r="A32" s="4" t="s">
        <v>631</v>
      </c>
      <c r="O32" s="10" t="n">
        <v>1181359</v>
      </c>
    </row>
    <row r="33" spans="1:48">
      <c r="A33" s="4" t="s">
        <v>1014</v>
      </c>
    </row>
    <row r="34" spans="1:48">
      <c r="A34" s="3" t="s">
        <v>1005</v>
      </c>
    </row>
    <row r="35" spans="1:48">
      <c r="A35" s="4" t="s">
        <v>1015</v>
      </c>
      <c r="E35" s="10" t="n">
        <v>1986400</v>
      </c>
      <c r="T35" s="10" t="n">
        <v>1112269</v>
      </c>
    </row>
    <row r="36" spans="1:48">
      <c r="A36" s="4" t="s">
        <v>1016</v>
      </c>
      <c r="E36" s="5" t="n">
        <v>66440</v>
      </c>
    </row>
    <row r="37" spans="1:48">
      <c r="A37" s="4" t="s">
        <v>649</v>
      </c>
      <c r="T37" s="5" t="n">
        <v>976000</v>
      </c>
      <c r="AC37" s="10" t="n">
        <v>976000</v>
      </c>
    </row>
    <row r="38" spans="1:48">
      <c r="A38" s="4" t="s">
        <v>1017</v>
      </c>
      <c r="E38" s="10" t="n">
        <v>1440000</v>
      </c>
    </row>
    <row r="39" spans="1:48">
      <c r="A39" s="4" t="s">
        <v>1018</v>
      </c>
      <c r="AK39" s="10" t="n">
        <v>480000</v>
      </c>
    </row>
    <row r="40" spans="1:48">
      <c r="A40" s="4" t="s">
        <v>642</v>
      </c>
    </row>
    <row r="41" spans="1:48">
      <c r="A41" s="3" t="s">
        <v>1005</v>
      </c>
    </row>
    <row r="42" spans="1:48">
      <c r="A42" s="4" t="s">
        <v>1019</v>
      </c>
      <c r="AA42" s="10" t="n">
        <v>851858</v>
      </c>
    </row>
    <row r="43" spans="1:48">
      <c r="A43" s="4" t="s">
        <v>1020</v>
      </c>
    </row>
    <row r="44" spans="1:48">
      <c r="A44" s="3" t="s">
        <v>1005</v>
      </c>
    </row>
    <row r="45" spans="1:48">
      <c r="A45" s="4" t="s">
        <v>1015</v>
      </c>
      <c r="T45" s="10" t="n">
        <v>136269</v>
      </c>
    </row>
    <row r="46" spans="1:48">
      <c r="A46" s="4" t="s">
        <v>1013</v>
      </c>
      <c r="AJ46" s="10" t="n">
        <v>136269</v>
      </c>
    </row>
    <row r="47" spans="1:48">
      <c r="A47" s="4" t="s">
        <v>1014</v>
      </c>
    </row>
    <row r="48" spans="1:48">
      <c r="A48" s="3" t="s">
        <v>1005</v>
      </c>
    </row>
    <row r="49" spans="1:48">
      <c r="A49" s="4" t="s">
        <v>1013</v>
      </c>
      <c r="AJ49" s="10" t="n">
        <v>1117269</v>
      </c>
    </row>
    <row r="50" spans="1:48">
      <c r="A50" s="4" t="s">
        <v>1016</v>
      </c>
      <c r="C50" s="10" t="n">
        <v>5000</v>
      </c>
    </row>
    <row r="51" spans="1:48">
      <c r="A51" s="4" t="s">
        <v>649</v>
      </c>
      <c r="C51" s="10" t="n">
        <v>976000</v>
      </c>
    </row>
    <row r="52" spans="1:48">
      <c r="A52" s="4" t="s">
        <v>632</v>
      </c>
    </row>
    <row r="53" spans="1:48">
      <c r="A53" s="3" t="s">
        <v>1005</v>
      </c>
    </row>
    <row r="54" spans="1:48">
      <c r="A54" s="4" t="s">
        <v>1008</v>
      </c>
      <c r="H54" s="6" t="n">
        <v>1210799</v>
      </c>
    </row>
    <row r="55" spans="1:48">
      <c r="A55" s="4" t="s">
        <v>1021</v>
      </c>
      <c r="AL55" s="6" t="n">
        <v>254824</v>
      </c>
    </row>
    <row r="56" spans="1:48">
      <c r="A56" s="4" t="s">
        <v>647</v>
      </c>
      <c r="AS56" s="6" t="n">
        <v>1210799</v>
      </c>
    </row>
    <row r="57" spans="1:48">
      <c r="A57" s="4" t="s">
        <v>1022</v>
      </c>
    </row>
    <row r="58" spans="1:48">
      <c r="A58" s="3" t="s">
        <v>1005</v>
      </c>
    </row>
    <row r="59" spans="1:48">
      <c r="A59" s="4" t="s">
        <v>1008</v>
      </c>
      <c r="H59" s="5" t="n">
        <v>30689</v>
      </c>
    </row>
    <row r="60" spans="1:48">
      <c r="A60" s="4" t="s">
        <v>1023</v>
      </c>
    </row>
    <row r="61" spans="1:48">
      <c r="A61" s="3" t="s">
        <v>1005</v>
      </c>
    </row>
    <row r="62" spans="1:48">
      <c r="A62" s="4" t="s">
        <v>1008</v>
      </c>
      <c r="H62" s="5" t="n">
        <v>300000</v>
      </c>
    </row>
    <row r="63" spans="1:48">
      <c r="A63" s="4" t="s">
        <v>1024</v>
      </c>
    </row>
    <row r="64" spans="1:48">
      <c r="A64" s="3" t="s">
        <v>1005</v>
      </c>
    </row>
    <row r="65" spans="1:48">
      <c r="A65" s="4" t="s">
        <v>1011</v>
      </c>
      <c r="X65" s="6" t="n">
        <v>900000</v>
      </c>
    </row>
    <row r="66" spans="1:48">
      <c r="A66" s="4" t="s">
        <v>1025</v>
      </c>
    </row>
    <row r="67" spans="1:48">
      <c r="A67" s="3" t="s">
        <v>1005</v>
      </c>
    </row>
    <row r="68" spans="1:48">
      <c r="A68" s="4" t="s">
        <v>1011</v>
      </c>
      <c r="X68" s="6" t="n">
        <v>100000</v>
      </c>
    </row>
    <row r="69" spans="1:48">
      <c r="A69" s="4" t="s">
        <v>1026</v>
      </c>
    </row>
    <row r="70" spans="1:48">
      <c r="A70" s="3" t="s">
        <v>1005</v>
      </c>
    </row>
    <row r="71" spans="1:48">
      <c r="A71" s="4" t="s">
        <v>1008</v>
      </c>
      <c r="H71" s="5" t="n">
        <v>900000</v>
      </c>
    </row>
    <row r="72" spans="1:48">
      <c r="A72" s="4" t="s">
        <v>1027</v>
      </c>
    </row>
    <row r="73" spans="1:48">
      <c r="A73" s="3" t="s">
        <v>1005</v>
      </c>
    </row>
    <row r="74" spans="1:48">
      <c r="A74" s="4" t="s">
        <v>1015</v>
      </c>
      <c r="I74" s="10" t="n">
        <v>8430792</v>
      </c>
    </row>
    <row r="75" spans="1:48">
      <c r="A75" s="4" t="s">
        <v>1028</v>
      </c>
      <c r="AM75" s="10" t="n">
        <v>1774337</v>
      </c>
    </row>
    <row r="76" spans="1:48">
      <c r="A76" s="4" t="s">
        <v>1013</v>
      </c>
      <c r="AT76" s="10" t="n">
        <v>8430792</v>
      </c>
    </row>
    <row r="77" spans="1:48">
      <c r="A77" s="4" t="s">
        <v>1029</v>
      </c>
    </row>
    <row r="78" spans="1:48">
      <c r="A78" s="3" t="s">
        <v>1005</v>
      </c>
    </row>
    <row r="79" spans="1:48">
      <c r="A79" s="4" t="s">
        <v>1015</v>
      </c>
      <c r="I79" s="5" t="n">
        <v>200000</v>
      </c>
    </row>
    <row r="80" spans="1:48">
      <c r="A80" s="4" t="s">
        <v>1030</v>
      </c>
    </row>
    <row r="81" spans="1:48">
      <c r="A81" s="3" t="s">
        <v>1005</v>
      </c>
    </row>
    <row r="82" spans="1:48">
      <c r="A82" s="4" t="s">
        <v>1015</v>
      </c>
      <c r="I82" s="5" t="n">
        <v>1900000</v>
      </c>
    </row>
    <row r="83" spans="1:48">
      <c r="A83" s="4" t="s">
        <v>1031</v>
      </c>
    </row>
    <row r="84" spans="1:48">
      <c r="A84" s="3" t="s">
        <v>1005</v>
      </c>
    </row>
    <row r="85" spans="1:48">
      <c r="A85" s="4" t="s">
        <v>1019</v>
      </c>
      <c r="Y85" s="10" t="n">
        <v>6135860</v>
      </c>
    </row>
    <row r="86" spans="1:48">
      <c r="A86" s="4" t="s">
        <v>1032</v>
      </c>
    </row>
    <row r="87" spans="1:48">
      <c r="A87" s="3" t="s">
        <v>1005</v>
      </c>
    </row>
    <row r="88" spans="1:48">
      <c r="A88" s="4" t="s">
        <v>1015</v>
      </c>
      <c r="I88" s="10" t="n">
        <v>6100000</v>
      </c>
    </row>
    <row r="89" spans="1:48">
      <c r="A89" s="4" t="s">
        <v>1033</v>
      </c>
    </row>
    <row r="90" spans="1:48">
      <c r="A90" s="3" t="s">
        <v>1005</v>
      </c>
    </row>
    <row r="91" spans="1:48">
      <c r="A91" s="4" t="s">
        <v>1034</v>
      </c>
      <c r="Z91" s="5" t="n">
        <v>2625285</v>
      </c>
    </row>
    <row r="92" spans="1:48">
      <c r="A92" s="4" t="s">
        <v>1035</v>
      </c>
      <c r="N92" s="5" t="n">
        <v>2502944</v>
      </c>
      <c r="AB92" s="5" t="n">
        <v>2502944</v>
      </c>
      <c r="AN92" s="6" t="n">
        <v>2502944</v>
      </c>
    </row>
    <row r="93" spans="1:48">
      <c r="A93" s="4" t="s">
        <v>1036</v>
      </c>
    </row>
    <row r="94" spans="1:48">
      <c r="A94" s="3" t="s">
        <v>1005</v>
      </c>
    </row>
    <row r="95" spans="1:48">
      <c r="A95" s="4" t="s">
        <v>1011</v>
      </c>
      <c r="V95" s="6" t="n">
        <v>2502944</v>
      </c>
      <c r="Z95" s="6" t="n">
        <v>2502944</v>
      </c>
    </row>
    <row r="96" spans="1:48">
      <c r="A96" s="4" t="s">
        <v>1009</v>
      </c>
      <c r="V96" s="6" t="n">
        <v>18883</v>
      </c>
    </row>
    <row r="97" spans="1:48">
      <c r="A97" s="4" t="s">
        <v>1037</v>
      </c>
    </row>
    <row r="98" spans="1:48">
      <c r="A98" s="3" t="s">
        <v>1005</v>
      </c>
    </row>
    <row r="99" spans="1:48">
      <c r="A99" s="4" t="s">
        <v>1038</v>
      </c>
      <c r="AR99" s="10" t="n">
        <v>18279858</v>
      </c>
    </row>
    <row r="100" spans="1:48">
      <c r="A100" s="4" t="s">
        <v>1039</v>
      </c>
      <c r="AH100" s="5" t="n">
        <v>17428000</v>
      </c>
      <c r="AO100" s="10" t="n">
        <v>17428000</v>
      </c>
    </row>
    <row r="101" spans="1:48">
      <c r="A101" s="4" t="s">
        <v>1040</v>
      </c>
    </row>
    <row r="102" spans="1:48">
      <c r="A102" s="3" t="s">
        <v>1005</v>
      </c>
    </row>
    <row r="103" spans="1:48">
      <c r="A103" s="4" t="s">
        <v>1019</v>
      </c>
      <c r="W103" s="10" t="n">
        <v>17428000</v>
      </c>
      <c r="AA103" s="10" t="n">
        <v>17428000</v>
      </c>
    </row>
    <row r="104" spans="1:48">
      <c r="A104" s="4" t="s">
        <v>1016</v>
      </c>
      <c r="W104" s="10" t="n">
        <v>131480</v>
      </c>
    </row>
    <row r="105" spans="1:48">
      <c r="A105" s="4" t="s">
        <v>632</v>
      </c>
    </row>
    <row r="106" spans="1:48">
      <c r="A106" s="3" t="s">
        <v>1005</v>
      </c>
    </row>
    <row r="107" spans="1:48">
      <c r="A107" s="4" t="s">
        <v>1008</v>
      </c>
      <c r="H107" s="6" t="n">
        <v>1210799</v>
      </c>
    </row>
    <row r="108" spans="1:48">
      <c r="A108" s="4" t="s">
        <v>647</v>
      </c>
      <c r="AS108" s="6" t="n">
        <v>1210799</v>
      </c>
    </row>
    <row r="109" spans="1:48">
      <c r="A109" s="4" t="s">
        <v>1009</v>
      </c>
      <c r="F109" s="6" t="n">
        <v>11200</v>
      </c>
    </row>
    <row r="110" spans="1:48">
      <c r="A110" s="4" t="s">
        <v>1021</v>
      </c>
      <c r="N110" s="5" t="n">
        <v>1574342</v>
      </c>
      <c r="AB110" s="5" t="n">
        <v>1574342</v>
      </c>
      <c r="AP110" s="6" t="n">
        <v>1311197</v>
      </c>
    </row>
    <row r="111" spans="1:48">
      <c r="A111" s="4" t="s">
        <v>1041</v>
      </c>
      <c r="N111" s="5" t="n">
        <v>900000</v>
      </c>
      <c r="AB111" s="5" t="n">
        <v>900000</v>
      </c>
    </row>
    <row r="112" spans="1:48">
      <c r="A112" s="4" t="s">
        <v>1027</v>
      </c>
    </row>
    <row r="113" spans="1:48">
      <c r="A113" s="3" t="s">
        <v>1005</v>
      </c>
    </row>
    <row r="114" spans="1:48">
      <c r="A114" s="4" t="s">
        <v>1016</v>
      </c>
      <c r="G114" s="10" t="n">
        <v>77042</v>
      </c>
    </row>
    <row r="115" spans="1:48">
      <c r="A115" s="4" t="s">
        <v>1028</v>
      </c>
      <c r="AH115" s="5" t="n">
        <v>10962140</v>
      </c>
      <c r="AQ115" s="10" t="n">
        <v>9129868</v>
      </c>
    </row>
    <row r="116" spans="1:48">
      <c r="A116" s="4" t="s">
        <v>1042</v>
      </c>
      <c r="AH116" s="5" t="n">
        <v>6100000</v>
      </c>
    </row>
    <row r="117" spans="1:48">
      <c r="A117" s="4" t="s">
        <v>632</v>
      </c>
    </row>
    <row r="118" spans="1:48">
      <c r="A118" s="3" t="s">
        <v>1005</v>
      </c>
    </row>
    <row r="119" spans="1:48">
      <c r="A119" s="4" t="s">
        <v>1008</v>
      </c>
      <c r="AD119" s="6" t="n">
        <v>35178</v>
      </c>
    </row>
    <row r="120" spans="1:48">
      <c r="A120" s="4" t="s">
        <v>1022</v>
      </c>
    </row>
    <row r="121" spans="1:48">
      <c r="A121" s="3" t="s">
        <v>1005</v>
      </c>
    </row>
    <row r="122" spans="1:48">
      <c r="A122" s="4" t="s">
        <v>1008</v>
      </c>
      <c r="AD122" s="5" t="n">
        <v>891</v>
      </c>
    </row>
    <row r="123" spans="1:48">
      <c r="A123" s="4" t="s">
        <v>1026</v>
      </c>
    </row>
    <row r="124" spans="1:48">
      <c r="A124" s="3" t="s">
        <v>1005</v>
      </c>
    </row>
    <row r="125" spans="1:48">
      <c r="A125" s="4" t="s">
        <v>1008</v>
      </c>
      <c r="AD125" s="5" t="n">
        <v>34286</v>
      </c>
    </row>
    <row r="126" spans="1:48">
      <c r="A126" s="4" t="s">
        <v>1043</v>
      </c>
    </row>
    <row r="127" spans="1:48">
      <c r="A127" s="3" t="s">
        <v>1005</v>
      </c>
    </row>
    <row r="128" spans="1:48">
      <c r="A128" s="4" t="s">
        <v>1008</v>
      </c>
      <c r="AD128" s="6" t="n">
        <v>24419</v>
      </c>
    </row>
    <row r="129" spans="1:48">
      <c r="A129" s="4" t="s">
        <v>1027</v>
      </c>
    </row>
    <row r="130" spans="1:48">
      <c r="A130" s="3" t="s">
        <v>1005</v>
      </c>
    </row>
    <row r="131" spans="1:48">
      <c r="A131" s="4" t="s">
        <v>1015</v>
      </c>
      <c r="AE131" s="10" t="n">
        <v>244942</v>
      </c>
    </row>
    <row r="132" spans="1:48">
      <c r="A132" s="4" t="s">
        <v>1029</v>
      </c>
    </row>
    <row r="133" spans="1:48">
      <c r="A133" s="3" t="s">
        <v>1005</v>
      </c>
    </row>
    <row r="134" spans="1:48">
      <c r="A134" s="4" t="s">
        <v>1015</v>
      </c>
      <c r="AE134" s="5" t="n">
        <v>6207</v>
      </c>
    </row>
    <row r="135" spans="1:48">
      <c r="A135" s="4" t="s">
        <v>1032</v>
      </c>
    </row>
    <row r="136" spans="1:48">
      <c r="A136" s="3" t="s">
        <v>1005</v>
      </c>
    </row>
    <row r="137" spans="1:48">
      <c r="A137" s="4" t="s">
        <v>1015</v>
      </c>
      <c r="AE137" s="5" t="n">
        <v>238735</v>
      </c>
    </row>
    <row r="138" spans="1:48">
      <c r="A138" s="4" t="s">
        <v>1044</v>
      </c>
    </row>
    <row r="139" spans="1:48">
      <c r="A139" s="3" t="s">
        <v>1005</v>
      </c>
    </row>
    <row r="140" spans="1:48">
      <c r="A140" s="4" t="s">
        <v>1015</v>
      </c>
      <c r="AE140" s="10" t="n">
        <v>170032</v>
      </c>
    </row>
    <row r="141" spans="1:48">
      <c r="A141" s="4" t="s">
        <v>1045</v>
      </c>
    </row>
    <row r="142" spans="1:48">
      <c r="A142" s="3" t="s">
        <v>1005</v>
      </c>
    </row>
    <row r="143" spans="1:48">
      <c r="A143" s="4" t="s">
        <v>1008</v>
      </c>
      <c r="P143" s="6" t="n">
        <v>20065</v>
      </c>
    </row>
    <row r="144" spans="1:48">
      <c r="A144" s="4" t="s">
        <v>647</v>
      </c>
      <c r="N144" s="5" t="n">
        <v>6</v>
      </c>
      <c r="P144" s="5" t="n">
        <v>20000</v>
      </c>
      <c r="AB144" s="5" t="n">
        <v>6</v>
      </c>
    </row>
    <row r="145" spans="1:48">
      <c r="A145" s="4" t="s">
        <v>1046</v>
      </c>
      <c r="P145" s="5" t="n">
        <v>19949</v>
      </c>
      <c r="AB145" s="5" t="n">
        <v>20065</v>
      </c>
    </row>
    <row r="146" spans="1:48">
      <c r="A146" s="4" t="s">
        <v>1047</v>
      </c>
    </row>
    <row r="147" spans="1:48">
      <c r="A147" s="3" t="s">
        <v>1005</v>
      </c>
    </row>
    <row r="148" spans="1:48">
      <c r="A148" s="4" t="s">
        <v>1008</v>
      </c>
      <c r="P148" s="6" t="n">
        <v>116</v>
      </c>
    </row>
    <row r="149" spans="1:48">
      <c r="A149" s="4" t="s">
        <v>1048</v>
      </c>
    </row>
    <row r="150" spans="1:48">
      <c r="A150" s="3" t="s">
        <v>1005</v>
      </c>
    </row>
    <row r="151" spans="1:48">
      <c r="A151" s="4" t="s">
        <v>1015</v>
      </c>
      <c r="Q151" s="10" t="n">
        <v>139713</v>
      </c>
    </row>
    <row r="152" spans="1:48">
      <c r="A152" s="4" t="s">
        <v>1013</v>
      </c>
      <c r="AH152" s="5" t="n">
        <v>43</v>
      </c>
      <c r="AI152" s="10" t="n">
        <v>150000</v>
      </c>
    </row>
    <row r="153" spans="1:48">
      <c r="A153" s="4" t="s">
        <v>1049</v>
      </c>
      <c r="Q153" s="5" t="n">
        <v>138908</v>
      </c>
      <c r="AC153" s="5" t="n">
        <v>139713</v>
      </c>
    </row>
    <row r="154" spans="1:48">
      <c r="A154" s="4" t="s">
        <v>1050</v>
      </c>
    </row>
    <row r="155" spans="1:48">
      <c r="A155" s="3" t="s">
        <v>1005</v>
      </c>
    </row>
    <row r="156" spans="1:48">
      <c r="A156" s="4" t="s">
        <v>1015</v>
      </c>
      <c r="Q156" s="10" t="n">
        <v>805</v>
      </c>
    </row>
    <row r="157" spans="1:48">
      <c r="A157" s="4" t="s">
        <v>650</v>
      </c>
    </row>
    <row r="158" spans="1:48">
      <c r="A158" s="3" t="s">
        <v>1005</v>
      </c>
    </row>
    <row r="159" spans="1:48">
      <c r="A159" s="4" t="s">
        <v>1008</v>
      </c>
      <c r="AB159" s="5" t="n">
        <v>99251</v>
      </c>
    </row>
    <row r="160" spans="1:48">
      <c r="A160" s="4" t="s">
        <v>647</v>
      </c>
      <c r="N160" s="5" t="n">
        <v>101109</v>
      </c>
      <c r="AB160" s="5" t="n">
        <v>101109</v>
      </c>
    </row>
    <row r="161" spans="1:48">
      <c r="A161" s="4" t="s">
        <v>1021</v>
      </c>
      <c r="N161" s="5" t="n">
        <v>99251</v>
      </c>
      <c r="AB161" s="5" t="n">
        <v>99251</v>
      </c>
    </row>
    <row r="162" spans="1:48">
      <c r="A162" s="4" t="s">
        <v>1051</v>
      </c>
    </row>
    <row r="163" spans="1:48">
      <c r="A163" s="3" t="s">
        <v>1005</v>
      </c>
    </row>
    <row r="164" spans="1:48">
      <c r="A164" s="4" t="s">
        <v>1008</v>
      </c>
      <c r="AB164" s="5" t="n">
        <v>1884</v>
      </c>
    </row>
    <row r="165" spans="1:48">
      <c r="A165" s="4" t="s">
        <v>652</v>
      </c>
    </row>
    <row r="166" spans="1:48">
      <c r="A166" s="3" t="s">
        <v>1005</v>
      </c>
    </row>
    <row r="167" spans="1:48">
      <c r="A167" s="4" t="s">
        <v>1015</v>
      </c>
      <c r="AC167" s="5" t="n">
        <v>691086</v>
      </c>
    </row>
    <row r="168" spans="1:48">
      <c r="A168" s="4" t="s">
        <v>1013</v>
      </c>
      <c r="AH168" s="5" t="n">
        <v>704020</v>
      </c>
    </row>
    <row r="169" spans="1:48">
      <c r="A169" s="4" t="s">
        <v>1028</v>
      </c>
      <c r="AH169" s="5" t="n">
        <v>691086</v>
      </c>
    </row>
    <row r="170" spans="1:48">
      <c r="A170" s="4" t="s">
        <v>1052</v>
      </c>
    </row>
    <row r="171" spans="1:48">
      <c r="A171" s="3" t="s">
        <v>1005</v>
      </c>
    </row>
    <row r="172" spans="1:48">
      <c r="A172" s="4" t="s">
        <v>1015</v>
      </c>
      <c r="AC172" s="10" t="n">
        <v>12934</v>
      </c>
    </row>
    <row r="173" spans="1:48">
      <c r="A173" s="4" t="s">
        <v>1053</v>
      </c>
    </row>
    <row r="174" spans="1:48">
      <c r="A174" s="3" t="s">
        <v>1005</v>
      </c>
    </row>
    <row r="175" spans="1:48">
      <c r="A175" s="4" t="s">
        <v>647</v>
      </c>
      <c r="N175" s="5" t="n">
        <v>33504</v>
      </c>
      <c r="AB175" s="5" t="n">
        <v>33504</v>
      </c>
    </row>
    <row r="176" spans="1:48">
      <c r="A176" s="4" t="s">
        <v>653</v>
      </c>
    </row>
    <row r="177" spans="1:48">
      <c r="A177" s="3" t="s">
        <v>1005</v>
      </c>
    </row>
    <row r="178" spans="1:48">
      <c r="A178" s="4" t="s">
        <v>1008</v>
      </c>
      <c r="L178" s="6" t="n">
        <v>600000</v>
      </c>
    </row>
    <row r="179" spans="1:48">
      <c r="A179" s="4" t="s">
        <v>647</v>
      </c>
      <c r="L179" s="6" t="n">
        <v>600000</v>
      </c>
    </row>
    <row r="180" spans="1:48">
      <c r="A180" s="4" t="s">
        <v>1054</v>
      </c>
    </row>
    <row r="181" spans="1:48">
      <c r="A181" s="3" t="s">
        <v>1005</v>
      </c>
    </row>
    <row r="182" spans="1:48">
      <c r="A182" s="4" t="s">
        <v>1013</v>
      </c>
      <c r="AH182" s="5" t="n">
        <v>233295</v>
      </c>
    </row>
    <row r="183" spans="1:48">
      <c r="A183" s="4" t="s">
        <v>655</v>
      </c>
    </row>
    <row r="184" spans="1:48">
      <c r="A184" s="3" t="s">
        <v>1005</v>
      </c>
    </row>
    <row r="185" spans="1:48">
      <c r="A185" s="4" t="s">
        <v>1015</v>
      </c>
      <c r="M185" s="10" t="n">
        <v>4434209</v>
      </c>
    </row>
    <row r="186" spans="1:48">
      <c r="A186" s="4" t="s">
        <v>1013</v>
      </c>
      <c r="AG186" s="10" t="n">
        <v>4434209</v>
      </c>
    </row>
    <row r="187" spans="1:48">
      <c r="A187" s="4" t="s">
        <v>1055</v>
      </c>
    </row>
    <row r="188" spans="1:48">
      <c r="A188" s="3" t="s">
        <v>1005</v>
      </c>
    </row>
    <row r="189" spans="1:48">
      <c r="A189" s="4" t="s">
        <v>1056</v>
      </c>
      <c r="N189" s="6" t="n">
        <v>300000</v>
      </c>
      <c r="AB189" s="6" t="n">
        <v>300000</v>
      </c>
    </row>
    <row r="190" spans="1:48">
      <c r="A190" s="4" t="s">
        <v>1057</v>
      </c>
    </row>
    <row r="191" spans="1:48">
      <c r="A191" s="3" t="s">
        <v>1005</v>
      </c>
    </row>
    <row r="192" spans="1:48">
      <c r="A192" s="4" t="s">
        <v>1008</v>
      </c>
      <c r="J192" s="6" t="n">
        <v>300000</v>
      </c>
    </row>
    <row r="193" spans="1:48">
      <c r="A193" s="4" t="s">
        <v>647</v>
      </c>
      <c r="J193" s="5" t="n">
        <v>300000</v>
      </c>
    </row>
    <row r="194" spans="1:48">
      <c r="A194" s="4" t="s">
        <v>1058</v>
      </c>
      <c r="J194" s="5" t="n">
        <v>300000</v>
      </c>
    </row>
    <row r="195" spans="1:48">
      <c r="A195" s="4" t="s">
        <v>1059</v>
      </c>
    </row>
    <row r="196" spans="1:48">
      <c r="A196" s="3" t="s">
        <v>1005</v>
      </c>
    </row>
    <row r="197" spans="1:48">
      <c r="A197" s="4" t="s">
        <v>1008</v>
      </c>
      <c r="J197" s="6" t="n">
        <v>13880</v>
      </c>
    </row>
    <row r="198" spans="1:48">
      <c r="A198" s="4" t="s">
        <v>1060</v>
      </c>
    </row>
    <row r="199" spans="1:48">
      <c r="A199" s="3" t="s">
        <v>1005</v>
      </c>
    </row>
    <row r="200" spans="1:48">
      <c r="A200" s="4" t="s">
        <v>1061</v>
      </c>
      <c r="AH200" s="10" t="n">
        <v>1932947</v>
      </c>
    </row>
    <row r="201" spans="1:48">
      <c r="A201" s="4" t="s">
        <v>1062</v>
      </c>
    </row>
    <row r="202" spans="1:48">
      <c r="A202" s="3" t="s">
        <v>1005</v>
      </c>
    </row>
    <row r="203" spans="1:48">
      <c r="A203" s="4" t="s">
        <v>1015</v>
      </c>
      <c r="K203" s="10" t="n">
        <v>2029594</v>
      </c>
    </row>
    <row r="204" spans="1:48">
      <c r="A204" s="4" t="s">
        <v>1013</v>
      </c>
      <c r="AF204" s="10" t="n">
        <v>2029594</v>
      </c>
    </row>
    <row r="205" spans="1:48">
      <c r="A205" s="4" t="s">
        <v>1063</v>
      </c>
      <c r="K205" s="5" t="n">
        <v>1932947</v>
      </c>
    </row>
    <row r="206" spans="1:48">
      <c r="A206" s="4" t="s">
        <v>1064</v>
      </c>
    </row>
    <row r="207" spans="1:48">
      <c r="A207" s="3" t="s">
        <v>1005</v>
      </c>
    </row>
    <row r="208" spans="1:48">
      <c r="A208" s="4" t="s">
        <v>1015</v>
      </c>
      <c r="K208" s="10" t="n">
        <v>966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66"/>
    <col customWidth="1" max="3" min="3" width="4"/>
    <col customWidth="1" max="4" min="4" width="14"/>
    <col customWidth="1" max="5" min="5" width="4"/>
  </cols>
  <sheetData>
    <row r="1" spans="1:5">
      <c r="A1" s="1" t="s">
        <v>1065</v>
      </c>
      <c r="B1" s="2" t="s">
        <v>1</v>
      </c>
    </row>
    <row r="2" spans="1:5">
      <c r="B2" s="2" t="s">
        <v>2</v>
      </c>
      <c r="D2" s="2" t="s">
        <v>41</v>
      </c>
    </row>
    <row r="3" spans="1:5">
      <c r="A3" s="4" t="s">
        <v>93</v>
      </c>
      <c r="B3" s="6" t="n">
        <v>22194348</v>
      </c>
      <c r="D3" s="6" t="n">
        <v>24433304</v>
      </c>
    </row>
    <row r="4" spans="1:5">
      <c r="A4" s="4" t="s">
        <v>1066</v>
      </c>
    </row>
    <row r="5" spans="1:5">
      <c r="A5" s="4" t="s">
        <v>93</v>
      </c>
      <c r="B5" s="6" t="n">
        <v>3961050</v>
      </c>
      <c r="D5" s="4" t="s">
        <v>49</v>
      </c>
      <c r="E5" s="4" t="s">
        <v>482</v>
      </c>
    </row>
    <row r="6" spans="1:5">
      <c r="A6" s="4" t="s">
        <v>1067</v>
      </c>
      <c r="B6" s="4" t="s">
        <v>1068</v>
      </c>
      <c r="D6" s="4" t="s">
        <v>49</v>
      </c>
      <c r="E6" s="4" t="s">
        <v>482</v>
      </c>
    </row>
    <row r="7" spans="1:5">
      <c r="A7" s="4" t="s">
        <v>1069</v>
      </c>
    </row>
    <row r="8" spans="1:5">
      <c r="A8" s="4" t="s">
        <v>93</v>
      </c>
      <c r="B8" s="6" t="n">
        <v>7222245</v>
      </c>
      <c r="D8" s="6" t="n">
        <v>6330608</v>
      </c>
    </row>
    <row r="9" spans="1:5">
      <c r="A9" s="4" t="s">
        <v>1067</v>
      </c>
      <c r="B9" s="4" t="s">
        <v>1070</v>
      </c>
      <c r="D9" s="4" t="s">
        <v>1071</v>
      </c>
    </row>
    <row r="10" spans="1:5">
      <c r="A10" s="4" t="s">
        <v>1072</v>
      </c>
    </row>
    <row r="11" spans="1:5">
      <c r="A11" s="4" t="s">
        <v>93</v>
      </c>
      <c r="B11" s="4" t="s">
        <v>49</v>
      </c>
      <c r="C11" s="4" t="s">
        <v>482</v>
      </c>
      <c r="D11" s="6" t="n">
        <v>3807854</v>
      </c>
    </row>
    <row r="12" spans="1:5">
      <c r="A12" s="4" t="s">
        <v>1067</v>
      </c>
      <c r="B12" s="4" t="s">
        <v>49</v>
      </c>
      <c r="C12" s="4" t="s">
        <v>482</v>
      </c>
      <c r="D12" s="4" t="s">
        <v>1073</v>
      </c>
    </row>
    <row r="13" spans="1:5">
      <c r="A13" s="4" t="s">
        <v>1074</v>
      </c>
    </row>
    <row r="14" spans="1:5">
      <c r="A14" s="4" t="s">
        <v>93</v>
      </c>
      <c r="B14" s="6" t="n">
        <v>3308638</v>
      </c>
      <c r="D14" s="4" t="s">
        <v>49</v>
      </c>
      <c r="E14" s="4" t="s">
        <v>482</v>
      </c>
    </row>
    <row r="15" spans="1:5">
      <c r="A15" s="4" t="s">
        <v>1067</v>
      </c>
      <c r="B15" s="4" t="s">
        <v>1075</v>
      </c>
      <c r="D15" s="4" t="s">
        <v>49</v>
      </c>
      <c r="E15" s="4" t="s">
        <v>482</v>
      </c>
    </row>
    <row r="16" spans="1:5"/>
    <row r="17" spans="1:5">
      <c r="A17" s="4" t="s">
        <v>482</v>
      </c>
      <c r="B17" s="4" t="s">
        <v>1076</v>
      </c>
    </row>
  </sheetData>
  <mergeCells count="6">
    <mergeCell ref="A1:A2"/>
    <mergeCell ref="B1:E1"/>
    <mergeCell ref="B2:C2"/>
    <mergeCell ref="D2:E2"/>
    <mergeCell ref="A16:E16"/>
    <mergeCell ref="B17:E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77</v>
      </c>
      <c r="B1" s="2" t="s">
        <v>2</v>
      </c>
      <c r="C1" s="2" t="s">
        <v>41</v>
      </c>
    </row>
    <row r="2" spans="1:3">
      <c r="A2" s="4" t="s">
        <v>1078</v>
      </c>
      <c r="B2" s="6" t="n">
        <v>7952420</v>
      </c>
      <c r="C2" s="6" t="n">
        <v>21751032</v>
      </c>
    </row>
    <row r="3" spans="1:3">
      <c r="A3" s="4" t="s">
        <v>1069</v>
      </c>
    </row>
    <row r="4" spans="1:3">
      <c r="A4" s="4" t="s">
        <v>1078</v>
      </c>
      <c r="B4" s="6" t="n">
        <v>1725293</v>
      </c>
      <c r="C4" s="6" t="n">
        <v>1769416</v>
      </c>
    </row>
    <row r="5" spans="1:3">
      <c r="A5" s="4" t="s">
        <v>1079</v>
      </c>
      <c r="B5" s="4" t="s">
        <v>1080</v>
      </c>
      <c r="C5" s="4" t="s">
        <v>1081</v>
      </c>
    </row>
    <row r="6" spans="1:3">
      <c r="A6" s="4" t="s">
        <v>1072</v>
      </c>
    </row>
    <row r="7" spans="1:3">
      <c r="A7" s="4" t="s">
        <v>1078</v>
      </c>
      <c r="B7" s="4" t="s">
        <v>49</v>
      </c>
      <c r="C7" s="6" t="n">
        <v>4283023</v>
      </c>
    </row>
    <row r="8" spans="1:3">
      <c r="A8" s="4" t="s">
        <v>1079</v>
      </c>
      <c r="B8" s="4" t="s">
        <v>49</v>
      </c>
      <c r="C8" s="4" t="s">
        <v>1082</v>
      </c>
    </row>
    <row r="9" spans="1:3">
      <c r="A9" s="4" t="s">
        <v>1083</v>
      </c>
    </row>
    <row r="10" spans="1:3">
      <c r="A10" s="4" t="s">
        <v>1078</v>
      </c>
      <c r="B10" s="4" t="s">
        <v>49</v>
      </c>
      <c r="C10" s="6" t="n">
        <v>2293257</v>
      </c>
    </row>
    <row r="11" spans="1:3">
      <c r="A11" s="4" t="s">
        <v>1079</v>
      </c>
      <c r="B11" s="4" t="s">
        <v>49</v>
      </c>
      <c r="C11" s="4" t="s">
        <v>1084</v>
      </c>
    </row>
    <row r="12" spans="1:3">
      <c r="A12" s="4" t="s">
        <v>1074</v>
      </c>
    </row>
    <row r="13" spans="1:3">
      <c r="A13" s="4" t="s">
        <v>1078</v>
      </c>
      <c r="B13" s="6" t="n">
        <v>1713628</v>
      </c>
      <c r="C13" s="4" t="s">
        <v>49</v>
      </c>
    </row>
    <row r="14" spans="1:3">
      <c r="A14" s="4" t="s">
        <v>1079</v>
      </c>
      <c r="B14" s="4" t="s">
        <v>1085</v>
      </c>
      <c r="C14" s="4" t="s">
        <v>49</v>
      </c>
    </row>
    <row r="15" spans="1:3">
      <c r="A15" s="4" t="s">
        <v>1086</v>
      </c>
    </row>
    <row r="16" spans="1:3">
      <c r="A16" s="4" t="s">
        <v>1078</v>
      </c>
      <c r="B16" s="6" t="n">
        <v>902309</v>
      </c>
      <c r="C16" s="4" t="s">
        <v>49</v>
      </c>
    </row>
    <row r="17" spans="1:3">
      <c r="A17" s="4" t="s">
        <v>1079</v>
      </c>
      <c r="B17" s="4" t="s">
        <v>1087</v>
      </c>
      <c r="C17" s="4" t="s">
        <v>49</v>
      </c>
    </row>
    <row r="18" spans="1:3">
      <c r="A18" s="4" t="s">
        <v>1088</v>
      </c>
    </row>
    <row r="19" spans="1:3">
      <c r="A19" s="4" t="s">
        <v>1078</v>
      </c>
      <c r="B19" s="6" t="n">
        <v>830821</v>
      </c>
      <c r="C19" s="4" t="s">
        <v>49</v>
      </c>
    </row>
    <row r="20" spans="1:3">
      <c r="A20" s="4" t="s">
        <v>1079</v>
      </c>
      <c r="B20" s="4" t="s">
        <v>1089</v>
      </c>
      <c r="C20" s="4" t="s">
        <v>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67"/>
    <col customWidth="1" max="3" min="3" width="4"/>
    <col customWidth="1" max="4" min="4" width="14"/>
    <col customWidth="1" max="5" min="5" width="4"/>
  </cols>
  <sheetData>
    <row r="1" spans="1:5">
      <c r="A1" s="1" t="s">
        <v>1090</v>
      </c>
      <c r="B1" s="2" t="s">
        <v>1</v>
      </c>
    </row>
    <row r="2" spans="1:5">
      <c r="B2" s="2" t="s">
        <v>2</v>
      </c>
      <c r="D2" s="2" t="s">
        <v>41</v>
      </c>
    </row>
    <row r="3" spans="1:5">
      <c r="A3" s="4" t="s">
        <v>1091</v>
      </c>
    </row>
    <row r="4" spans="1:5">
      <c r="A4" s="4" t="s">
        <v>1092</v>
      </c>
      <c r="B4" s="6" t="n">
        <v>3812819</v>
      </c>
      <c r="D4" s="4" t="s">
        <v>49</v>
      </c>
      <c r="E4" s="4" t="s">
        <v>482</v>
      </c>
    </row>
    <row r="5" spans="1:5">
      <c r="A5" s="4" t="s">
        <v>1093</v>
      </c>
      <c r="B5" s="4" t="s">
        <v>1094</v>
      </c>
      <c r="D5" s="4" t="s">
        <v>49</v>
      </c>
      <c r="E5" s="4" t="s">
        <v>482</v>
      </c>
    </row>
    <row r="6" spans="1:5">
      <c r="A6" s="4" t="s">
        <v>1095</v>
      </c>
    </row>
    <row r="7" spans="1:5">
      <c r="A7" s="4" t="s">
        <v>1092</v>
      </c>
      <c r="B7" s="4" t="s">
        <v>49</v>
      </c>
      <c r="C7" s="4" t="s">
        <v>482</v>
      </c>
      <c r="D7" s="6" t="n">
        <v>3719739</v>
      </c>
    </row>
    <row r="8" spans="1:5">
      <c r="A8" s="4" t="s">
        <v>1093</v>
      </c>
      <c r="B8" s="4" t="s">
        <v>49</v>
      </c>
      <c r="C8" s="4" t="s">
        <v>482</v>
      </c>
      <c r="D8" s="4" t="s">
        <v>1096</v>
      </c>
    </row>
    <row r="9" spans="1:5">
      <c r="A9" s="4" t="s">
        <v>1097</v>
      </c>
    </row>
    <row r="10" spans="1:5">
      <c r="A10" s="4" t="s">
        <v>1092</v>
      </c>
      <c r="B10" s="6" t="n">
        <v>2920966</v>
      </c>
      <c r="D10" s="4" t="s">
        <v>49</v>
      </c>
      <c r="E10" s="4" t="s">
        <v>482</v>
      </c>
    </row>
    <row r="11" spans="1:5">
      <c r="A11" s="4" t="s">
        <v>1093</v>
      </c>
      <c r="B11" s="4" t="s">
        <v>1098</v>
      </c>
      <c r="D11" s="4" t="s">
        <v>49</v>
      </c>
      <c r="E11" s="4" t="s">
        <v>482</v>
      </c>
    </row>
    <row r="12" spans="1:5"/>
    <row r="13" spans="1:5">
      <c r="A13" s="4" t="s">
        <v>482</v>
      </c>
      <c r="B13" s="4" t="s">
        <v>1099</v>
      </c>
    </row>
  </sheetData>
  <mergeCells count="6">
    <mergeCell ref="A1:A2"/>
    <mergeCell ref="B1:E1"/>
    <mergeCell ref="B2:C2"/>
    <mergeCell ref="D2:E2"/>
    <mergeCell ref="A12:E12"/>
    <mergeCell ref="B13:E1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0</v>
      </c>
      <c r="B1" s="2" t="s">
        <v>2</v>
      </c>
      <c r="C1" s="2" t="s">
        <v>41</v>
      </c>
    </row>
    <row r="2" spans="1:3">
      <c r="A2" s="4" t="s">
        <v>1101</v>
      </c>
      <c r="B2" s="6" t="n">
        <v>11157014</v>
      </c>
      <c r="C2" s="6" t="n">
        <v>23134269</v>
      </c>
    </row>
    <row r="3" spans="1:3">
      <c r="A3" s="4" t="s">
        <v>1102</v>
      </c>
    </row>
    <row r="4" spans="1:3">
      <c r="A4" s="4" t="s">
        <v>1101</v>
      </c>
      <c r="B4" s="4" t="s">
        <v>49</v>
      </c>
      <c r="C4" s="6" t="n">
        <v>2962247</v>
      </c>
    </row>
    <row r="5" spans="1:3">
      <c r="A5" s="4" t="s">
        <v>1103</v>
      </c>
      <c r="B5" s="4" t="s">
        <v>49</v>
      </c>
      <c r="C5" s="4" t="s">
        <v>1104</v>
      </c>
    </row>
    <row r="6" spans="1:3">
      <c r="A6" s="4" t="s">
        <v>1105</v>
      </c>
    </row>
    <row r="7" spans="1:3">
      <c r="A7" s="4" t="s">
        <v>1101</v>
      </c>
      <c r="B7" s="6" t="n">
        <v>1126582</v>
      </c>
      <c r="C7" s="4" t="s">
        <v>49</v>
      </c>
    </row>
    <row r="8" spans="1:3">
      <c r="A8" s="4" t="s">
        <v>1103</v>
      </c>
      <c r="B8" s="4" t="s">
        <v>1106</v>
      </c>
      <c r="C8" s="4" t="s">
        <v>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v>
      </c>
    </row>
    <row r="3" spans="1:2">
      <c r="A3" s="3" t="s">
        <v>191</v>
      </c>
    </row>
    <row r="4" spans="1:2">
      <c r="A4" s="4" t="s">
        <v>46</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7</v>
      </c>
      <c r="C1" s="2" t="s">
        <v>1</v>
      </c>
    </row>
    <row r="2" spans="1:4">
      <c r="C2" s="2" t="s">
        <v>2</v>
      </c>
      <c r="D2" s="2" t="s">
        <v>41</v>
      </c>
    </row>
    <row r="3" spans="1:4">
      <c r="A3" s="4" t="s">
        <v>1108</v>
      </c>
      <c r="C3" s="6" t="n">
        <v>22194348</v>
      </c>
      <c r="D3" s="6" t="n">
        <v>24433304</v>
      </c>
    </row>
    <row r="4" spans="1:4">
      <c r="A4" s="4" t="s">
        <v>1109</v>
      </c>
      <c r="C4" s="4" t="s">
        <v>49</v>
      </c>
      <c r="D4" s="5" t="n">
        <v>12845795</v>
      </c>
    </row>
    <row r="5" spans="1:4">
      <c r="A5" s="4" t="s">
        <v>693</v>
      </c>
    </row>
    <row r="6" spans="1:4">
      <c r="A6" s="4" t="s">
        <v>1110</v>
      </c>
      <c r="B6" s="4" t="s">
        <v>482</v>
      </c>
      <c r="C6" s="5" t="n">
        <v>63950</v>
      </c>
      <c r="D6" s="5" t="n">
        <v>107280</v>
      </c>
    </row>
    <row r="7" spans="1:4">
      <c r="A7" s="4" t="s">
        <v>1108</v>
      </c>
      <c r="C7" s="5" t="n">
        <v>526719</v>
      </c>
      <c r="D7" s="4" t="s">
        <v>49</v>
      </c>
    </row>
    <row r="8" spans="1:4">
      <c r="A8" s="4" t="s">
        <v>1111</v>
      </c>
    </row>
    <row r="9" spans="1:4">
      <c r="A9" s="4" t="s">
        <v>1110</v>
      </c>
      <c r="B9" s="4" t="s">
        <v>1112</v>
      </c>
      <c r="C9" s="4" t="s">
        <v>49</v>
      </c>
      <c r="D9" s="5" t="n">
        <v>2032756</v>
      </c>
    </row>
    <row r="10" spans="1:4">
      <c r="A10" s="4" t="s">
        <v>1108</v>
      </c>
      <c r="B10" s="4" t="s">
        <v>1112</v>
      </c>
      <c r="C10" s="5" t="n">
        <v>3961050</v>
      </c>
      <c r="D10" s="4" t="s">
        <v>49</v>
      </c>
    </row>
    <row r="11" spans="1:4">
      <c r="A11" s="4" t="s">
        <v>688</v>
      </c>
    </row>
    <row r="12" spans="1:4">
      <c r="A12" s="4" t="s">
        <v>1110</v>
      </c>
      <c r="C12" s="4" t="s">
        <v>49</v>
      </c>
      <c r="D12" s="5" t="n">
        <v>36766</v>
      </c>
    </row>
    <row r="13" spans="1:4">
      <c r="A13" s="4" t="s">
        <v>1108</v>
      </c>
      <c r="C13" s="4" t="s">
        <v>49</v>
      </c>
      <c r="D13" s="5" t="n">
        <v>31610</v>
      </c>
    </row>
    <row r="14" spans="1:4">
      <c r="A14" s="4" t="s">
        <v>1113</v>
      </c>
    </row>
    <row r="15" spans="1:4">
      <c r="A15" s="4" t="s">
        <v>1110</v>
      </c>
      <c r="B15" s="4" t="s">
        <v>482</v>
      </c>
      <c r="C15" s="6" t="n">
        <v>3812819</v>
      </c>
      <c r="D15" s="4" t="s">
        <v>49</v>
      </c>
    </row>
    <row r="16" spans="1:4"/>
    <row r="17" spans="1:4">
      <c r="A17" s="4" t="s">
        <v>482</v>
      </c>
      <c r="B17" s="4" t="s">
        <v>1114</v>
      </c>
    </row>
    <row r="18" spans="1:4">
      <c r="A18" s="4" t="s">
        <v>1112</v>
      </c>
      <c r="B18" s="4" t="s">
        <v>1115</v>
      </c>
    </row>
  </sheetData>
  <mergeCells count="5">
    <mergeCell ref="A1:B2"/>
    <mergeCell ref="C1:D1"/>
    <mergeCell ref="A16:C16"/>
    <mergeCell ref="B17:C17"/>
    <mergeCell ref="B18:C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16</v>
      </c>
      <c r="B1" s="2" t="s">
        <v>2</v>
      </c>
      <c r="C1" s="2" t="s">
        <v>41</v>
      </c>
    </row>
    <row r="2" spans="1:3">
      <c r="A2" s="3" t="s">
        <v>1117</v>
      </c>
    </row>
    <row r="3" spans="1:3">
      <c r="A3" s="4" t="s">
        <v>1118</v>
      </c>
      <c r="B3" s="6" t="n">
        <v>4021255</v>
      </c>
      <c r="C3" s="6" t="n">
        <v>16014118</v>
      </c>
    </row>
    <row r="4" spans="1:3">
      <c r="A4" s="4" t="s">
        <v>1066</v>
      </c>
    </row>
    <row r="5" spans="1:3">
      <c r="A5" s="3" t="s">
        <v>1117</v>
      </c>
    </row>
    <row r="6" spans="1:3">
      <c r="A6" s="4" t="s">
        <v>1118</v>
      </c>
      <c r="B6" s="4" t="s">
        <v>49</v>
      </c>
      <c r="C6" s="6" t="n">
        <v>229126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119</v>
      </c>
      <c r="B1" s="2" t="s">
        <v>1</v>
      </c>
    </row>
    <row r="2" spans="1:3">
      <c r="B2" s="2" t="s">
        <v>2</v>
      </c>
      <c r="C2" s="2" t="s">
        <v>41</v>
      </c>
    </row>
    <row r="3" spans="1:3">
      <c r="A3" s="4" t="s">
        <v>93</v>
      </c>
      <c r="B3" s="6" t="n">
        <v>22194348</v>
      </c>
      <c r="C3" s="6" t="n">
        <v>24433304</v>
      </c>
    </row>
    <row r="4" spans="1:3">
      <c r="A4" s="4" t="s">
        <v>1120</v>
      </c>
    </row>
    <row r="5" spans="1:3">
      <c r="A5" s="4" t="s">
        <v>93</v>
      </c>
      <c r="B5" s="5" t="n">
        <v>4509055</v>
      </c>
      <c r="C5" s="5" t="n">
        <v>8169195</v>
      </c>
    </row>
    <row r="6" spans="1:3">
      <c r="A6" s="4" t="s">
        <v>1121</v>
      </c>
    </row>
    <row r="7" spans="1:3">
      <c r="A7" s="4" t="s">
        <v>93</v>
      </c>
      <c r="B7" s="5" t="n">
        <v>16147</v>
      </c>
      <c r="C7" s="5" t="n">
        <v>64140</v>
      </c>
    </row>
    <row r="8" spans="1:3">
      <c r="A8" s="4" t="s">
        <v>1122</v>
      </c>
    </row>
    <row r="9" spans="1:3">
      <c r="A9" s="4" t="s">
        <v>93</v>
      </c>
      <c r="B9" s="6" t="n">
        <v>17669146</v>
      </c>
      <c r="C9" s="6" t="n">
        <v>1619996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123</v>
      </c>
      <c r="B1" s="2" t="s">
        <v>1</v>
      </c>
    </row>
    <row r="2" spans="1:3">
      <c r="B2" s="2" t="s">
        <v>2</v>
      </c>
      <c r="C2" s="2" t="s">
        <v>41</v>
      </c>
    </row>
    <row r="3" spans="1:3">
      <c r="A3" s="4" t="s">
        <v>93</v>
      </c>
      <c r="B3" s="6" t="n">
        <v>22194348</v>
      </c>
      <c r="C3" s="6" t="n">
        <v>24433304</v>
      </c>
    </row>
    <row r="4" spans="1:3">
      <c r="A4" s="4" t="s">
        <v>1124</v>
      </c>
    </row>
    <row r="5" spans="1:3">
      <c r="A5" s="4" t="s">
        <v>93</v>
      </c>
      <c r="B5" s="5" t="n">
        <v>21632637</v>
      </c>
      <c r="C5" s="5" t="n">
        <v>21292111</v>
      </c>
    </row>
    <row r="6" spans="1:3">
      <c r="A6" s="4" t="s">
        <v>1125</v>
      </c>
    </row>
    <row r="7" spans="1:3">
      <c r="A7" s="4" t="s">
        <v>93</v>
      </c>
      <c r="B7" s="4" t="s">
        <v>49</v>
      </c>
      <c r="C7" s="5" t="n">
        <v>99996</v>
      </c>
    </row>
    <row r="8" spans="1:3">
      <c r="A8" s="4" t="s">
        <v>1126</v>
      </c>
    </row>
    <row r="9" spans="1:3">
      <c r="A9" s="4" t="s">
        <v>93</v>
      </c>
      <c r="B9" s="5" t="n">
        <v>442</v>
      </c>
      <c r="C9" s="5" t="n">
        <v>103256</v>
      </c>
    </row>
    <row r="10" spans="1:3">
      <c r="A10" s="4" t="s">
        <v>1127</v>
      </c>
    </row>
    <row r="11" spans="1:3">
      <c r="A11" s="4" t="s">
        <v>93</v>
      </c>
      <c r="B11" s="5" t="n">
        <v>118906</v>
      </c>
      <c r="C11" s="5" t="n">
        <v>990953</v>
      </c>
    </row>
    <row r="12" spans="1:3">
      <c r="A12" s="4" t="s">
        <v>1128</v>
      </c>
    </row>
    <row r="13" spans="1:3">
      <c r="A13" s="4" t="s">
        <v>93</v>
      </c>
      <c r="B13" s="5" t="n">
        <v>285556</v>
      </c>
      <c r="C13" s="5" t="n">
        <v>1833837</v>
      </c>
    </row>
    <row r="14" spans="1:3">
      <c r="A14" s="4" t="s">
        <v>1129</v>
      </c>
    </row>
    <row r="15" spans="1:3">
      <c r="A15" s="4" t="s">
        <v>93</v>
      </c>
      <c r="B15" s="6" t="n">
        <v>156807</v>
      </c>
      <c r="C15" s="6" t="n">
        <v>11315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130</v>
      </c>
      <c r="B1" s="2" t="s">
        <v>1</v>
      </c>
    </row>
    <row r="2" spans="1:2">
      <c r="B2" s="2" t="s">
        <v>1131</v>
      </c>
    </row>
    <row r="3" spans="1:2">
      <c r="A3" s="3" t="s">
        <v>1132</v>
      </c>
    </row>
    <row r="4" spans="1:2">
      <c r="A4" s="4" t="s">
        <v>1133</v>
      </c>
      <c r="B4" s="5" t="n">
        <v>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34</v>
      </c>
      <c r="B1" s="2" t="s">
        <v>1</v>
      </c>
    </row>
    <row r="2" spans="1:3">
      <c r="B2" s="2" t="s">
        <v>2</v>
      </c>
      <c r="C2" s="2" t="s">
        <v>41</v>
      </c>
    </row>
    <row r="3" spans="1:3">
      <c r="A3" s="4" t="s">
        <v>1135</v>
      </c>
      <c r="B3" s="6" t="n">
        <v>22194348</v>
      </c>
      <c r="C3" s="6" t="n">
        <v>24433304</v>
      </c>
    </row>
    <row r="4" spans="1:3">
      <c r="A4" s="3" t="s">
        <v>1136</v>
      </c>
    </row>
    <row r="5" spans="1:3">
      <c r="A5" s="4" t="s">
        <v>1137</v>
      </c>
      <c r="B5" s="5" t="n">
        <v>4411878</v>
      </c>
      <c r="C5" s="5" t="n">
        <v>4497338</v>
      </c>
    </row>
    <row r="6" spans="1:3">
      <c r="A6" s="4" t="s">
        <v>102</v>
      </c>
      <c r="B6" s="5" t="n">
        <v>10711223</v>
      </c>
      <c r="C6" s="5" t="n">
        <v>10140463</v>
      </c>
    </row>
    <row r="7" spans="1:3">
      <c r="A7" s="4" t="s">
        <v>1138</v>
      </c>
      <c r="B7" s="5" t="n">
        <v>-10088697</v>
      </c>
      <c r="C7" s="5" t="n">
        <v>-13439060</v>
      </c>
    </row>
    <row r="8" spans="1:3">
      <c r="A8" s="4" t="s">
        <v>1139</v>
      </c>
      <c r="B8" s="5" t="n">
        <v>620166</v>
      </c>
      <c r="C8" s="5" t="n">
        <v>12315969</v>
      </c>
    </row>
    <row r="9" spans="1:3">
      <c r="A9" s="4" t="s">
        <v>1140</v>
      </c>
      <c r="B9" s="5" t="n">
        <v>-10767523</v>
      </c>
      <c r="C9" s="5" t="n">
        <v>-1943177</v>
      </c>
    </row>
    <row r="10" spans="1:3">
      <c r="A10" s="4" t="s">
        <v>1141</v>
      </c>
    </row>
    <row r="11" spans="1:3">
      <c r="A11" s="4" t="s">
        <v>1135</v>
      </c>
      <c r="B11" s="4" t="s">
        <v>49</v>
      </c>
      <c r="C11" s="4" t="s">
        <v>49</v>
      </c>
    </row>
    <row r="12" spans="1:3">
      <c r="A12" s="3" t="s">
        <v>1136</v>
      </c>
    </row>
    <row r="13" spans="1:3">
      <c r="A13" s="4" t="s">
        <v>1142</v>
      </c>
      <c r="B13" s="5" t="n">
        <v>978942</v>
      </c>
      <c r="C13" s="5" t="n">
        <v>451036</v>
      </c>
    </row>
    <row r="14" spans="1:3">
      <c r="A14" s="4" t="s">
        <v>1137</v>
      </c>
      <c r="B14" s="5" t="n">
        <v>439974</v>
      </c>
      <c r="C14" s="5" t="n">
        <v>398101</v>
      </c>
    </row>
    <row r="15" spans="1:3">
      <c r="A15" s="4" t="s">
        <v>102</v>
      </c>
      <c r="B15" s="5" t="n">
        <v>-1418916</v>
      </c>
      <c r="C15" s="5" t="n">
        <v>-849137</v>
      </c>
    </row>
    <row r="16" spans="1:3">
      <c r="A16" s="4" t="s">
        <v>1138</v>
      </c>
      <c r="B16" s="5" t="n">
        <v>-1418916</v>
      </c>
      <c r="C16" s="5" t="n">
        <v>-849137</v>
      </c>
    </row>
    <row r="17" spans="1:3">
      <c r="A17" s="4" t="s">
        <v>1139</v>
      </c>
      <c r="B17" s="5" t="n">
        <v>-120051</v>
      </c>
      <c r="C17" s="4" t="s">
        <v>49</v>
      </c>
    </row>
    <row r="18" spans="1:3">
      <c r="A18" s="4" t="s">
        <v>1143</v>
      </c>
      <c r="B18" s="5" t="n">
        <v>-1538967</v>
      </c>
      <c r="C18" s="5" t="n">
        <v>-849137</v>
      </c>
    </row>
    <row r="19" spans="1:3">
      <c r="A19" s="4" t="s">
        <v>1144</v>
      </c>
      <c r="B19" s="5" t="n">
        <v>9228556</v>
      </c>
      <c r="C19" s="5" t="n">
        <v>1094040</v>
      </c>
    </row>
    <row r="20" spans="1:3">
      <c r="A20" s="4" t="s">
        <v>1140</v>
      </c>
      <c r="B20" s="6" t="n">
        <v>-10767523</v>
      </c>
      <c r="C20" s="6" t="n">
        <v>-194317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5</v>
      </c>
      <c r="B1" s="2" t="s">
        <v>2</v>
      </c>
      <c r="C1" s="2" t="s">
        <v>41</v>
      </c>
    </row>
    <row r="2" spans="1:3">
      <c r="A2" s="3" t="s">
        <v>1146</v>
      </c>
    </row>
    <row r="3" spans="1:3">
      <c r="A3" s="4" t="s">
        <v>56</v>
      </c>
      <c r="B3" s="6" t="n">
        <v>95583557</v>
      </c>
      <c r="C3" s="6" t="n">
        <v>127583642</v>
      </c>
    </row>
    <row r="4" spans="1:3">
      <c r="A4" s="3" t="s">
        <v>1147</v>
      </c>
    </row>
    <row r="5" spans="1:3">
      <c r="A5" s="4" t="s">
        <v>62</v>
      </c>
      <c r="B5" s="5" t="n">
        <v>15527589</v>
      </c>
      <c r="C5" s="5" t="n">
        <v>18201351</v>
      </c>
    </row>
    <row r="6" spans="1:3">
      <c r="A6" s="4" t="s">
        <v>65</v>
      </c>
      <c r="B6" s="5" t="n">
        <v>58998150</v>
      </c>
      <c r="C6" s="5" t="n">
        <v>92948960</v>
      </c>
    </row>
    <row r="7" spans="1:3">
      <c r="A7" s="4" t="s">
        <v>1148</v>
      </c>
      <c r="B7" s="5" t="n">
        <v>13605279</v>
      </c>
      <c r="C7" s="5" t="n">
        <v>315322</v>
      </c>
    </row>
    <row r="8" spans="1:3">
      <c r="A8" s="4" t="s">
        <v>1149</v>
      </c>
      <c r="B8" s="5" t="n">
        <v>95583557</v>
      </c>
      <c r="C8" s="5" t="n">
        <v>127583642</v>
      </c>
    </row>
    <row r="9" spans="1:3">
      <c r="A9" s="4" t="s">
        <v>1141</v>
      </c>
    </row>
    <row r="10" spans="1:3">
      <c r="A10" s="3" t="s">
        <v>1146</v>
      </c>
    </row>
    <row r="11" spans="1:3">
      <c r="A11" s="4" t="s">
        <v>1150</v>
      </c>
      <c r="B11" s="5" t="n">
        <v>18183266</v>
      </c>
      <c r="C11" s="5" t="n">
        <v>1957493</v>
      </c>
    </row>
    <row r="12" spans="1:3">
      <c r="A12" s="4" t="s">
        <v>56</v>
      </c>
      <c r="B12" s="5" t="n">
        <v>18183266</v>
      </c>
      <c r="C12" s="5" t="n">
        <v>1957493</v>
      </c>
    </row>
    <row r="13" spans="1:3">
      <c r="A13" s="3" t="s">
        <v>1147</v>
      </c>
    </row>
    <row r="14" spans="1:3">
      <c r="A14" s="4" t="s">
        <v>62</v>
      </c>
      <c r="B14" s="5" t="n">
        <v>2846736</v>
      </c>
      <c r="C14" s="4" t="s">
        <v>49</v>
      </c>
    </row>
    <row r="15" spans="1:3">
      <c r="A15" s="4" t="s">
        <v>65</v>
      </c>
      <c r="B15" s="5" t="n">
        <v>1731251</v>
      </c>
      <c r="C15" s="5" t="n">
        <v>1642171</v>
      </c>
    </row>
    <row r="16" spans="1:3">
      <c r="A16" s="4" t="s">
        <v>1151</v>
      </c>
      <c r="B16" s="5" t="n">
        <v>4577987</v>
      </c>
      <c r="C16" s="5" t="n">
        <v>1642171</v>
      </c>
    </row>
    <row r="17" spans="1:3">
      <c r="A17" s="4" t="s">
        <v>1148</v>
      </c>
      <c r="B17" s="5" t="n">
        <v>13605279</v>
      </c>
      <c r="C17" s="5" t="n">
        <v>315322</v>
      </c>
    </row>
    <row r="18" spans="1:3">
      <c r="A18" s="4" t="s">
        <v>1149</v>
      </c>
      <c r="B18" s="6" t="n">
        <v>18183266</v>
      </c>
      <c r="C18" s="6" t="n">
        <v>195749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2</v>
      </c>
      <c r="B1" s="2" t="s">
        <v>1</v>
      </c>
    </row>
    <row r="2" spans="1:3">
      <c r="B2" s="2" t="s">
        <v>2</v>
      </c>
      <c r="C2" s="2" t="s">
        <v>41</v>
      </c>
    </row>
    <row r="3" spans="1:3">
      <c r="A3" s="3" t="s">
        <v>1153</v>
      </c>
    </row>
    <row r="4" spans="1:3">
      <c r="A4" s="4" t="s">
        <v>108</v>
      </c>
      <c r="B4" s="6" t="n">
        <v>-10767523</v>
      </c>
      <c r="C4" s="6" t="n">
        <v>-1943177</v>
      </c>
    </row>
    <row r="5" spans="1:3">
      <c r="A5" s="3" t="s">
        <v>1154</v>
      </c>
    </row>
    <row r="6" spans="1:3">
      <c r="A6" s="4" t="s">
        <v>1155</v>
      </c>
      <c r="B6" s="5" t="n">
        <v>770113</v>
      </c>
      <c r="C6" s="5" t="n">
        <v>221180</v>
      </c>
    </row>
    <row r="7" spans="1:3">
      <c r="A7" s="3" t="s">
        <v>1156</v>
      </c>
    </row>
    <row r="8" spans="1:3">
      <c r="A8" s="4" t="s">
        <v>1157</v>
      </c>
      <c r="B8" s="5" t="n">
        <v>1087216</v>
      </c>
      <c r="C8" s="5" t="n">
        <v>1486223</v>
      </c>
    </row>
    <row r="9" spans="1:3">
      <c r="A9" s="4" t="s">
        <v>1158</v>
      </c>
      <c r="B9" s="5" t="n">
        <v>-21222366</v>
      </c>
      <c r="C9" s="5" t="n">
        <v>8726562</v>
      </c>
    </row>
    <row r="10" spans="1:3">
      <c r="A10" s="3" t="s">
        <v>1159</v>
      </c>
    </row>
    <row r="11" spans="1:3">
      <c r="A11" s="4" t="s">
        <v>1160</v>
      </c>
      <c r="B11" s="5" t="n">
        <v>-2420188</v>
      </c>
      <c r="C11" s="5" t="n">
        <v>-7327447</v>
      </c>
    </row>
    <row r="12" spans="1:3">
      <c r="A12" s="3" t="s">
        <v>1161</v>
      </c>
    </row>
    <row r="13" spans="1:3">
      <c r="A13" s="4" t="s">
        <v>165</v>
      </c>
      <c r="B13" s="5" t="n">
        <v>13550126</v>
      </c>
      <c r="C13" s="5" t="n">
        <v>6395386</v>
      </c>
    </row>
    <row r="14" spans="1:3">
      <c r="A14" s="4" t="s">
        <v>1162</v>
      </c>
      <c r="B14" s="5" t="n">
        <v>-463117</v>
      </c>
      <c r="C14" s="5" t="n">
        <v>-853721</v>
      </c>
    </row>
    <row r="15" spans="1:3">
      <c r="A15" s="4" t="s">
        <v>1163</v>
      </c>
      <c r="B15" s="5" t="n">
        <v>449670</v>
      </c>
    </row>
    <row r="16" spans="1:3">
      <c r="A16" s="4" t="s">
        <v>1164</v>
      </c>
      <c r="B16" s="5" t="n">
        <v>1612957</v>
      </c>
      <c r="C16" s="5" t="n">
        <v>449670</v>
      </c>
    </row>
    <row r="17" spans="1:3">
      <c r="A17" s="4" t="s">
        <v>1141</v>
      </c>
    </row>
    <row r="18" spans="1:3">
      <c r="A18" s="3" t="s">
        <v>1153</v>
      </c>
    </row>
    <row r="19" spans="1:3">
      <c r="A19" s="4" t="s">
        <v>108</v>
      </c>
      <c r="B19" s="5" t="n">
        <v>-10767523</v>
      </c>
      <c r="C19" s="5" t="n">
        <v>-1943177</v>
      </c>
    </row>
    <row r="20" spans="1:3">
      <c r="A20" s="3" t="s">
        <v>1154</v>
      </c>
    </row>
    <row r="21" spans="1:3">
      <c r="A21" s="4" t="s">
        <v>1165</v>
      </c>
      <c r="B21" s="5" t="n">
        <v>9228556</v>
      </c>
      <c r="C21" s="5" t="n">
        <v>1094040</v>
      </c>
    </row>
    <row r="22" spans="1:3">
      <c r="A22" s="4" t="s">
        <v>1155</v>
      </c>
      <c r="B22" s="5" t="n">
        <v>770113</v>
      </c>
      <c r="C22" s="5" t="n">
        <v>221180</v>
      </c>
    </row>
    <row r="23" spans="1:3">
      <c r="A23" s="3" t="s">
        <v>1156</v>
      </c>
    </row>
    <row r="24" spans="1:3">
      <c r="A24" s="4" t="s">
        <v>1157</v>
      </c>
      <c r="B24" s="5" t="n">
        <v>89080</v>
      </c>
      <c r="C24" s="5" t="n">
        <v>93962</v>
      </c>
    </row>
    <row r="25" spans="1:3">
      <c r="A25" s="4" t="s">
        <v>1158</v>
      </c>
      <c r="B25" s="5" t="n">
        <v>-679774</v>
      </c>
      <c r="C25" s="5" t="n">
        <v>-533995</v>
      </c>
    </row>
    <row r="26" spans="1:3">
      <c r="A26" s="3" t="s">
        <v>1159</v>
      </c>
    </row>
    <row r="27" spans="1:3">
      <c r="A27" s="4" t="s">
        <v>1166</v>
      </c>
      <c r="B27" s="5" t="n">
        <v>-2070226</v>
      </c>
      <c r="C27" s="5" t="n">
        <v>533995</v>
      </c>
    </row>
    <row r="28" spans="1:3">
      <c r="A28" s="4" t="s">
        <v>1160</v>
      </c>
      <c r="B28" s="5" t="n">
        <v>-2070226</v>
      </c>
      <c r="C28" s="5" t="n">
        <v>533995</v>
      </c>
    </row>
    <row r="29" spans="1:3">
      <c r="A29" s="3" t="s">
        <v>1161</v>
      </c>
    </row>
    <row r="30" spans="1:3">
      <c r="A30" s="4" t="s">
        <v>1167</v>
      </c>
      <c r="B30" s="5" t="n">
        <v>2750000</v>
      </c>
      <c r="C30" s="4" t="s">
        <v>49</v>
      </c>
    </row>
    <row r="31" spans="1:3">
      <c r="A31" s="4" t="s">
        <v>165</v>
      </c>
      <c r="B31" s="5" t="n">
        <v>2750000</v>
      </c>
      <c r="C31" s="4" t="s">
        <v>49</v>
      </c>
    </row>
    <row r="32" spans="1:3">
      <c r="A32" s="4" t="s">
        <v>1162</v>
      </c>
      <c r="B32" s="4" t="s">
        <v>49</v>
      </c>
      <c r="C32" s="4" t="s">
        <v>49</v>
      </c>
    </row>
    <row r="33" spans="1:3">
      <c r="A33" s="4" t="s">
        <v>1163</v>
      </c>
      <c r="B33" s="4" t="s">
        <v>49</v>
      </c>
      <c r="C33" s="4" t="s">
        <v>49</v>
      </c>
    </row>
    <row r="34" spans="1:3">
      <c r="A34" s="4" t="s">
        <v>1164</v>
      </c>
      <c r="B34" s="4" t="s">
        <v>49</v>
      </c>
      <c r="C34" s="4" t="s">
        <v>4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68</v>
      </c>
      <c r="B1" s="2" t="s">
        <v>1</v>
      </c>
    </row>
    <row r="2" spans="1:3">
      <c r="B2" s="2" t="s">
        <v>2</v>
      </c>
      <c r="C2" s="2" t="s">
        <v>41</v>
      </c>
    </row>
    <row r="3" spans="1:3">
      <c r="A3" s="3" t="s">
        <v>1169</v>
      </c>
    </row>
    <row r="4" spans="1:3">
      <c r="A4" s="4" t="s">
        <v>1170</v>
      </c>
      <c r="C4" s="4" t="s">
        <v>467</v>
      </c>
    </row>
    <row r="5" spans="1:3">
      <c r="A5" s="4" t="s">
        <v>1171</v>
      </c>
      <c r="B5" s="6" t="n">
        <v>24019489</v>
      </c>
      <c r="C5" s="6" t="n">
        <v>14019489</v>
      </c>
    </row>
    <row r="6" spans="1:3">
      <c r="A6" s="4" t="s">
        <v>1172</v>
      </c>
      <c r="B6" s="5" t="n">
        <v>1230511</v>
      </c>
      <c r="C6" s="5" t="n">
        <v>1230511</v>
      </c>
    </row>
    <row r="7" spans="1:3">
      <c r="A7" s="4" t="s">
        <v>1173</v>
      </c>
      <c r="B7" s="5" t="n">
        <v>6406251</v>
      </c>
      <c r="C7" s="5" t="n">
        <v>392959</v>
      </c>
    </row>
    <row r="8" spans="1:3">
      <c r="A8" s="4" t="s">
        <v>1174</v>
      </c>
      <c r="B8" s="6" t="n">
        <v>31269489</v>
      </c>
      <c r="C8" s="6" t="n">
        <v>2401948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v>
      </c>
      <c r="B1" s="2" t="s">
        <v>1</v>
      </c>
    </row>
    <row r="2" spans="1:2">
      <c r="B2" s="2" t="s">
        <v>2</v>
      </c>
    </row>
    <row r="3" spans="1:2">
      <c r="A3" s="3" t="s">
        <v>196</v>
      </c>
    </row>
    <row r="4" spans="1:2">
      <c r="A4" s="4" t="s">
        <v>63</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612957</v>
      </c>
      <c r="C3" s="6" t="n">
        <v>449670</v>
      </c>
    </row>
    <row r="4" spans="1:3">
      <c r="A4" s="4" t="s">
        <v>44</v>
      </c>
      <c r="B4" s="5" t="n">
        <v>5520991</v>
      </c>
      <c r="C4" s="5" t="n">
        <v>17239823</v>
      </c>
    </row>
    <row r="5" spans="1:3">
      <c r="A5" s="4" t="s">
        <v>45</v>
      </c>
      <c r="B5" s="5" t="n">
        <v>7952420</v>
      </c>
      <c r="C5" s="5" t="n">
        <v>21751032</v>
      </c>
    </row>
    <row r="6" spans="1:3">
      <c r="A6" s="4" t="s">
        <v>46</v>
      </c>
      <c r="B6" s="5" t="n">
        <v>8666714</v>
      </c>
      <c r="C6" s="5" t="n">
        <v>9622361</v>
      </c>
    </row>
    <row r="7" spans="1:3">
      <c r="A7" s="4" t="s">
        <v>47</v>
      </c>
      <c r="B7" s="5" t="n">
        <v>4735913</v>
      </c>
      <c r="C7" s="5" t="n">
        <v>7143454</v>
      </c>
    </row>
    <row r="8" spans="1:3">
      <c r="A8" s="4" t="s">
        <v>48</v>
      </c>
      <c r="B8" s="4" t="s">
        <v>49</v>
      </c>
      <c r="C8" s="5" t="n">
        <v>163352</v>
      </c>
    </row>
    <row r="9" spans="1:3">
      <c r="A9" s="4" t="s">
        <v>50</v>
      </c>
      <c r="B9" s="5" t="n">
        <v>28488995</v>
      </c>
      <c r="C9" s="5" t="n">
        <v>56369692</v>
      </c>
    </row>
    <row r="10" spans="1:3">
      <c r="A10" s="4" t="s">
        <v>51</v>
      </c>
      <c r="B10" s="5" t="n">
        <v>38177565</v>
      </c>
      <c r="C10" s="5" t="n">
        <v>38908503</v>
      </c>
    </row>
    <row r="11" spans="1:3">
      <c r="A11" s="4" t="s">
        <v>52</v>
      </c>
      <c r="B11" s="5" t="n">
        <v>21707624</v>
      </c>
      <c r="C11" s="5" t="n">
        <v>25001813</v>
      </c>
    </row>
    <row r="12" spans="1:3">
      <c r="A12" s="4" t="s">
        <v>53</v>
      </c>
      <c r="B12" s="4" t="s">
        <v>49</v>
      </c>
      <c r="C12" s="5" t="n">
        <v>7282765</v>
      </c>
    </row>
    <row r="13" spans="1:3">
      <c r="A13" s="4" t="s">
        <v>54</v>
      </c>
      <c r="B13" s="5" t="n">
        <v>7194195</v>
      </c>
      <c r="C13" s="4" t="s">
        <v>49</v>
      </c>
    </row>
    <row r="14" spans="1:3">
      <c r="A14" s="4" t="s">
        <v>55</v>
      </c>
      <c r="B14" s="5" t="n">
        <v>15178</v>
      </c>
      <c r="C14" s="5" t="n">
        <v>20869</v>
      </c>
    </row>
    <row r="15" spans="1:3">
      <c r="A15" s="4" t="s">
        <v>56</v>
      </c>
      <c r="B15" s="5" t="n">
        <v>95583557</v>
      </c>
      <c r="C15" s="5" t="n">
        <v>127583642</v>
      </c>
    </row>
    <row r="16" spans="1:3">
      <c r="A16" s="3" t="s">
        <v>57</v>
      </c>
    </row>
    <row r="17" spans="1:3">
      <c r="A17" s="4" t="s">
        <v>58</v>
      </c>
      <c r="B17" s="5" t="n">
        <v>15072108</v>
      </c>
      <c r="C17" s="5" t="n">
        <v>52495063</v>
      </c>
    </row>
    <row r="18" spans="1:3">
      <c r="A18" s="4" t="s">
        <v>59</v>
      </c>
      <c r="B18" s="5" t="n">
        <v>16574752</v>
      </c>
      <c r="C18" s="5" t="n">
        <v>3659324</v>
      </c>
    </row>
    <row r="19" spans="1:3">
      <c r="A19" s="4" t="s">
        <v>60</v>
      </c>
      <c r="B19" s="5" t="n">
        <v>7351587</v>
      </c>
      <c r="C19" s="5" t="n">
        <v>14147801</v>
      </c>
    </row>
    <row r="20" spans="1:3">
      <c r="A20" s="4" t="s">
        <v>61</v>
      </c>
      <c r="B20" s="5" t="n">
        <v>2846736</v>
      </c>
      <c r="C20" s="4" t="s">
        <v>49</v>
      </c>
    </row>
    <row r="21" spans="1:3">
      <c r="A21" s="4" t="s">
        <v>62</v>
      </c>
      <c r="B21" s="5" t="n">
        <v>15527589</v>
      </c>
      <c r="C21" s="5" t="n">
        <v>18201351</v>
      </c>
    </row>
    <row r="22" spans="1:3">
      <c r="A22" s="4" t="s">
        <v>63</v>
      </c>
      <c r="B22" s="5" t="n">
        <v>1483352</v>
      </c>
      <c r="C22" s="5" t="n">
        <v>4301646</v>
      </c>
    </row>
    <row r="23" spans="1:3">
      <c r="A23" s="4" t="s">
        <v>64</v>
      </c>
      <c r="B23" s="5" t="n">
        <v>142026</v>
      </c>
      <c r="C23" s="5" t="n">
        <v>143775</v>
      </c>
    </row>
    <row r="24" spans="1:3">
      <c r="A24" s="4" t="s">
        <v>65</v>
      </c>
      <c r="B24" s="5" t="n">
        <v>58998150</v>
      </c>
      <c r="C24" s="5" t="n">
        <v>92948960</v>
      </c>
    </row>
    <row r="25" spans="1:3">
      <c r="A25" s="4" t="s">
        <v>66</v>
      </c>
      <c r="B25" s="5" t="n">
        <v>9519029</v>
      </c>
      <c r="C25" s="5" t="n">
        <v>20614194</v>
      </c>
    </row>
    <row r="26" spans="1:3">
      <c r="A26" s="4" t="s">
        <v>67</v>
      </c>
      <c r="B26" s="5" t="n">
        <v>4118807</v>
      </c>
      <c r="C26" s="5" t="n">
        <v>4313289</v>
      </c>
    </row>
    <row r="27" spans="1:3">
      <c r="A27" s="4" t="s">
        <v>68</v>
      </c>
      <c r="B27" s="5" t="n">
        <v>2246933</v>
      </c>
      <c r="C27" s="5" t="n">
        <v>2250615</v>
      </c>
    </row>
    <row r="28" spans="1:3">
      <c r="A28" s="4" t="s">
        <v>69</v>
      </c>
      <c r="B28" s="5" t="n">
        <v>7042582</v>
      </c>
      <c r="C28" s="5" t="n">
        <v>7129285</v>
      </c>
    </row>
    <row r="29" spans="1:3">
      <c r="A29" s="4" t="s">
        <v>70</v>
      </c>
      <c r="B29" s="5" t="n">
        <v>81925501</v>
      </c>
      <c r="C29" s="5" t="n">
        <v>127256343</v>
      </c>
    </row>
    <row r="30" spans="1:3">
      <c r="A30" s="4" t="s">
        <v>71</v>
      </c>
      <c r="B30" s="4" t="s">
        <v>49</v>
      </c>
      <c r="C30" s="4" t="s">
        <v>49</v>
      </c>
    </row>
    <row r="31" spans="1:3">
      <c r="A31" s="3" t="s">
        <v>72</v>
      </c>
    </row>
    <row r="32" spans="1:3">
      <c r="A32" s="4" t="s">
        <v>73</v>
      </c>
      <c r="B32" s="5" t="n">
        <v>53222</v>
      </c>
      <c r="C32" s="5" t="n">
        <v>26792</v>
      </c>
    </row>
    <row r="33" spans="1:3">
      <c r="A33" s="4" t="s">
        <v>74</v>
      </c>
      <c r="B33" s="5" t="n">
        <v>14101689</v>
      </c>
      <c r="C33" s="5" t="n">
        <v>14101689</v>
      </c>
    </row>
    <row r="34" spans="1:3">
      <c r="A34" s="4" t="s">
        <v>75</v>
      </c>
      <c r="B34" s="5" t="n">
        <v>180208610</v>
      </c>
      <c r="C34" s="5" t="n">
        <v>155931770</v>
      </c>
    </row>
    <row r="35" spans="1:3">
      <c r="A35" s="4" t="s">
        <v>76</v>
      </c>
      <c r="B35" s="5" t="n">
        <v>1230511</v>
      </c>
      <c r="C35" s="5" t="n">
        <v>1230511</v>
      </c>
    </row>
    <row r="36" spans="1:3">
      <c r="A36" s="4" t="s">
        <v>77</v>
      </c>
      <c r="B36" s="5" t="n">
        <v>-176177413</v>
      </c>
      <c r="C36" s="5" t="n">
        <v>-165409890</v>
      </c>
    </row>
    <row r="37" spans="1:3">
      <c r="A37" s="4" t="s">
        <v>78</v>
      </c>
      <c r="B37" s="5" t="n">
        <v>-1744730</v>
      </c>
      <c r="C37" s="5" t="n">
        <v>-1498940</v>
      </c>
    </row>
    <row r="38" spans="1:3">
      <c r="A38" s="4" t="s">
        <v>79</v>
      </c>
      <c r="B38" s="5" t="n">
        <v>17671889</v>
      </c>
      <c r="C38" s="5" t="n">
        <v>4381932</v>
      </c>
    </row>
    <row r="39" spans="1:3">
      <c r="A39" s="4" t="s">
        <v>80</v>
      </c>
      <c r="B39" s="5" t="n">
        <v>-4066610</v>
      </c>
      <c r="C39" s="5" t="n">
        <v>-4066610</v>
      </c>
    </row>
    <row r="40" spans="1:3">
      <c r="A40" s="4" t="s">
        <v>81</v>
      </c>
      <c r="B40" s="5" t="n">
        <v>13605279</v>
      </c>
      <c r="C40" s="5" t="n">
        <v>315322</v>
      </c>
    </row>
    <row r="41" spans="1:3">
      <c r="A41" s="4" t="s">
        <v>82</v>
      </c>
      <c r="B41" s="5" t="n">
        <v>52777</v>
      </c>
      <c r="C41" s="5" t="n">
        <v>11977</v>
      </c>
    </row>
    <row r="42" spans="1:3">
      <c r="A42" s="4" t="s">
        <v>83</v>
      </c>
      <c r="B42" s="5" t="n">
        <v>13658056</v>
      </c>
      <c r="C42" s="5" t="n">
        <v>327299</v>
      </c>
    </row>
    <row r="43" spans="1:3">
      <c r="A43" s="4" t="s">
        <v>84</v>
      </c>
      <c r="B43" s="6" t="n">
        <v>95583557</v>
      </c>
      <c r="C43" s="6" t="n">
        <v>127583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41</v>
      </c>
    </row>
    <row r="2" spans="1:3">
      <c r="A2" s="3" t="s">
        <v>86</v>
      </c>
    </row>
    <row r="3" spans="1:3">
      <c r="A3" s="4" t="s">
        <v>87</v>
      </c>
      <c r="B3" s="7" t="n">
        <v>0.001</v>
      </c>
      <c r="C3" s="7" t="n">
        <v>0.001</v>
      </c>
    </row>
    <row r="4" spans="1:3">
      <c r="A4" s="4" t="s">
        <v>88</v>
      </c>
      <c r="B4" s="5" t="n">
        <v>500000000</v>
      </c>
      <c r="C4" s="5" t="n">
        <v>500000000</v>
      </c>
    </row>
    <row r="5" spans="1:3">
      <c r="A5" s="4" t="s">
        <v>89</v>
      </c>
      <c r="B5" s="5" t="n">
        <v>53220902</v>
      </c>
      <c r="C5" s="5" t="n">
        <v>26791684</v>
      </c>
    </row>
    <row r="6" spans="1:3">
      <c r="A6" s="4" t="s">
        <v>90</v>
      </c>
      <c r="B6" s="5" t="n">
        <v>53076696</v>
      </c>
      <c r="C6" s="5" t="n">
        <v>26647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row r="7" spans="1:2">
      <c r="A7" s="4" t="s">
        <v>46</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33</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42</v>
      </c>
      <c r="B25" s="4" t="s">
        <v>298</v>
      </c>
    </row>
    <row r="26" spans="1:2">
      <c r="A26" s="4" t="s">
        <v>299</v>
      </c>
      <c r="B2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18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18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18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2</v>
      </c>
    </row>
    <row r="3" spans="1:2">
      <c r="A3" s="3" t="s">
        <v>19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19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196</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1</v>
      </c>
    </row>
    <row r="3" spans="1:3">
      <c r="A3" s="3" t="s">
        <v>92</v>
      </c>
    </row>
    <row r="4" spans="1:3">
      <c r="A4" s="4" t="s">
        <v>93</v>
      </c>
      <c r="B4" s="6" t="n">
        <v>22194348</v>
      </c>
      <c r="C4" s="6" t="n">
        <v>24433304</v>
      </c>
    </row>
    <row r="5" spans="1:3">
      <c r="A5" s="4" t="s">
        <v>94</v>
      </c>
      <c r="B5" s="5" t="n">
        <v>-21571822</v>
      </c>
      <c r="C5" s="5" t="n">
        <v>-27731901</v>
      </c>
    </row>
    <row r="6" spans="1:3">
      <c r="A6" s="4" t="s">
        <v>95</v>
      </c>
      <c r="B6" s="5" t="n">
        <v>622526</v>
      </c>
      <c r="C6" s="5" t="n">
        <v>-3298597</v>
      </c>
    </row>
    <row r="7" spans="1:3">
      <c r="A7" s="3" t="s">
        <v>96</v>
      </c>
    </row>
    <row r="8" spans="1:3">
      <c r="A8" s="4" t="s">
        <v>97</v>
      </c>
      <c r="B8" s="5" t="n">
        <v>-1905504</v>
      </c>
      <c r="C8" s="5" t="n">
        <v>-2481038</v>
      </c>
    </row>
    <row r="9" spans="1:3">
      <c r="A9" s="4" t="s">
        <v>98</v>
      </c>
      <c r="B9" s="5" t="n">
        <v>-1020929</v>
      </c>
      <c r="C9" s="5" t="n">
        <v>-2081138</v>
      </c>
    </row>
    <row r="10" spans="1:3">
      <c r="A10" s="4" t="s">
        <v>99</v>
      </c>
      <c r="B10" s="5" t="n">
        <v>-4411878</v>
      </c>
      <c r="C10" s="5" t="n">
        <v>-4497338</v>
      </c>
    </row>
    <row r="11" spans="1:3">
      <c r="A11" s="4" t="s">
        <v>100</v>
      </c>
      <c r="B11" s="5" t="n">
        <v>-2326552</v>
      </c>
      <c r="C11" s="5" t="n">
        <v>-918461</v>
      </c>
    </row>
    <row r="12" spans="1:3">
      <c r="A12" s="4" t="s">
        <v>101</v>
      </c>
      <c r="B12" s="5" t="n">
        <v>-1046360</v>
      </c>
      <c r="C12" s="5" t="n">
        <v>-162488</v>
      </c>
    </row>
    <row r="13" spans="1:3">
      <c r="A13" s="4" t="s">
        <v>102</v>
      </c>
      <c r="B13" s="5" t="n">
        <v>-10711223</v>
      </c>
      <c r="C13" s="5" t="n">
        <v>-10140463</v>
      </c>
    </row>
    <row r="14" spans="1:3">
      <c r="A14" s="4" t="s">
        <v>103</v>
      </c>
      <c r="B14" s="5" t="n">
        <v>-10088697</v>
      </c>
      <c r="C14" s="5" t="n">
        <v>-13439060</v>
      </c>
    </row>
    <row r="15" spans="1:3">
      <c r="A15" s="4" t="s">
        <v>104</v>
      </c>
      <c r="B15" s="5" t="n">
        <v>-1384904</v>
      </c>
      <c r="C15" s="5" t="n">
        <v>-834391</v>
      </c>
    </row>
    <row r="16" spans="1:3">
      <c r="A16" s="4" t="s">
        <v>105</v>
      </c>
      <c r="B16" s="5" t="n">
        <v>620166</v>
      </c>
      <c r="C16" s="5" t="n">
        <v>12315969</v>
      </c>
    </row>
    <row r="17" spans="1:3">
      <c r="A17" s="4" t="s">
        <v>106</v>
      </c>
      <c r="B17" s="5" t="n">
        <v>-10853435</v>
      </c>
      <c r="C17" s="5" t="n">
        <v>-1957482</v>
      </c>
    </row>
    <row r="18" spans="1:3">
      <c r="A18" s="4" t="s">
        <v>107</v>
      </c>
      <c r="B18" s="4" t="s">
        <v>49</v>
      </c>
      <c r="C18" s="4" t="s">
        <v>49</v>
      </c>
    </row>
    <row r="19" spans="1:3">
      <c r="A19" s="4" t="s">
        <v>108</v>
      </c>
      <c r="B19" s="5" t="n">
        <v>-10853435</v>
      </c>
      <c r="C19" s="5" t="n">
        <v>-1957482</v>
      </c>
    </row>
    <row r="20" spans="1:3">
      <c r="A20" s="4" t="s">
        <v>109</v>
      </c>
      <c r="B20" s="5" t="n">
        <v>85912</v>
      </c>
      <c r="C20" s="5" t="n">
        <v>14305</v>
      </c>
    </row>
    <row r="21" spans="1:3">
      <c r="A21" s="4" t="s">
        <v>110</v>
      </c>
      <c r="B21" s="5" t="n">
        <v>-10767523</v>
      </c>
      <c r="C21" s="5" t="n">
        <v>-1943177</v>
      </c>
    </row>
    <row r="22" spans="1:3">
      <c r="A22" s="4" t="s">
        <v>108</v>
      </c>
      <c r="B22" s="5" t="n">
        <v>-10853435</v>
      </c>
      <c r="C22" s="5" t="n">
        <v>-1957482</v>
      </c>
    </row>
    <row r="23" spans="1:3">
      <c r="A23" s="3" t="s">
        <v>111</v>
      </c>
    </row>
    <row r="24" spans="1:3">
      <c r="A24" s="4" t="s">
        <v>112</v>
      </c>
      <c r="B24" s="5" t="n">
        <v>-246416</v>
      </c>
      <c r="C24" s="5" t="n">
        <v>-158948</v>
      </c>
    </row>
    <row r="25" spans="1:3">
      <c r="A25" s="4" t="s">
        <v>113</v>
      </c>
      <c r="B25" s="5" t="n">
        <v>-11099851</v>
      </c>
      <c r="C25" s="5" t="n">
        <v>-2116430</v>
      </c>
    </row>
    <row r="26" spans="1:3">
      <c r="A26" s="4" t="s">
        <v>114</v>
      </c>
      <c r="B26" s="5" t="n">
        <v>86538</v>
      </c>
      <c r="C26" s="5" t="n">
        <v>14846</v>
      </c>
    </row>
    <row r="27" spans="1:3">
      <c r="A27" s="4" t="s">
        <v>115</v>
      </c>
      <c r="B27" s="6" t="n">
        <v>-11013313</v>
      </c>
      <c r="C27" s="6" t="n">
        <v>-2101584</v>
      </c>
    </row>
    <row r="28" spans="1:3">
      <c r="A28" s="3" t="s">
        <v>116</v>
      </c>
    </row>
    <row r="29" spans="1:3">
      <c r="A29" s="4" t="s">
        <v>117</v>
      </c>
      <c r="B29" s="8" t="n">
        <v>-0.28</v>
      </c>
      <c r="C29" s="8" t="n">
        <v>-0.07000000000000001</v>
      </c>
    </row>
    <row r="30" spans="1:3">
      <c r="A30" s="3" t="s">
        <v>118</v>
      </c>
    </row>
    <row r="31" spans="1:3">
      <c r="A31" s="4" t="s">
        <v>117</v>
      </c>
      <c r="B31" s="5" t="n">
        <v>38965564</v>
      </c>
      <c r="C31" s="5" t="n">
        <v>265962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199</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03</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0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1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2"/>
    <col customWidth="1" max="2" min="2" width="20"/>
    <col customWidth="1" max="3" min="3" width="15"/>
    <col customWidth="1" max="4" min="4" width="27"/>
    <col customWidth="1" max="5" min="5" width="19"/>
    <col customWidth="1" max="6" min="6" width="20"/>
    <col customWidth="1" max="7" min="7" width="37"/>
    <col customWidth="1" max="8" min="8" width="26"/>
    <col customWidth="1" max="9" min="9" width="16"/>
    <col customWidth="1" max="10" min="10" width="13"/>
  </cols>
  <sheetData>
    <row r="1" spans="1:10">
      <c r="A1" s="1" t="s">
        <v>119</v>
      </c>
      <c r="B1" s="2" t="s">
        <v>120</v>
      </c>
      <c r="C1" s="2" t="s">
        <v>74</v>
      </c>
      <c r="D1" s="2" t="s">
        <v>75</v>
      </c>
      <c r="E1" s="2" t="s">
        <v>76</v>
      </c>
      <c r="F1" s="2" t="s">
        <v>77</v>
      </c>
      <c r="G1" s="2" t="s">
        <v>78</v>
      </c>
      <c r="H1" s="2" t="s">
        <v>82</v>
      </c>
      <c r="I1" s="2" t="s">
        <v>121</v>
      </c>
      <c r="J1" s="2" t="s">
        <v>122</v>
      </c>
    </row>
    <row r="2" spans="1:10">
      <c r="A2" s="4" t="s">
        <v>123</v>
      </c>
      <c r="B2" s="6" t="n">
        <v>26368</v>
      </c>
      <c r="C2" s="6" t="n">
        <v>14101689</v>
      </c>
      <c r="D2" s="6" t="n">
        <v>155711014</v>
      </c>
      <c r="E2" s="6" t="n">
        <v>1230511</v>
      </c>
      <c r="F2" s="6" t="n">
        <v>-163466713</v>
      </c>
      <c r="G2" s="6" t="n">
        <v>-1340533</v>
      </c>
      <c r="H2" s="4" t="s">
        <v>49</v>
      </c>
      <c r="I2" s="6" t="n">
        <v>-4066610</v>
      </c>
      <c r="J2" s="6" t="n">
        <v>2195726</v>
      </c>
    </row>
    <row r="3" spans="1:10">
      <c r="A3" s="4" t="s">
        <v>124</v>
      </c>
      <c r="B3" s="5" t="n">
        <v>26367523</v>
      </c>
      <c r="I3" s="5" t="n">
        <v>-144206</v>
      </c>
    </row>
    <row r="4" spans="1:10">
      <c r="A4" s="4" t="s">
        <v>125</v>
      </c>
      <c r="B4" s="4" t="s">
        <v>49</v>
      </c>
      <c r="C4" s="4" t="s">
        <v>49</v>
      </c>
      <c r="D4" s="4" t="s">
        <v>49</v>
      </c>
      <c r="E4" s="4" t="s">
        <v>49</v>
      </c>
      <c r="F4" s="4" t="s">
        <v>49</v>
      </c>
      <c r="G4" s="4" t="s">
        <v>49</v>
      </c>
      <c r="H4" s="5" t="n">
        <v>26823</v>
      </c>
      <c r="I4" s="4" t="s">
        <v>49</v>
      </c>
      <c r="J4" s="5" t="n">
        <v>26823</v>
      </c>
    </row>
    <row r="5" spans="1:10">
      <c r="A5" s="4" t="s">
        <v>108</v>
      </c>
      <c r="B5" s="4" t="s">
        <v>49</v>
      </c>
      <c r="C5" s="4" t="s">
        <v>49</v>
      </c>
      <c r="D5" s="4" t="s">
        <v>49</v>
      </c>
      <c r="E5" s="4" t="s">
        <v>49</v>
      </c>
      <c r="F5" s="5" t="n">
        <v>-1943177</v>
      </c>
      <c r="G5" s="4" t="s">
        <v>49</v>
      </c>
      <c r="H5" s="5" t="n">
        <v>-14305</v>
      </c>
      <c r="I5" s="4" t="s">
        <v>49</v>
      </c>
      <c r="J5" s="5" t="n">
        <v>-1957482</v>
      </c>
    </row>
    <row r="6" spans="1:10">
      <c r="A6" s="4" t="s">
        <v>126</v>
      </c>
      <c r="B6" s="4" t="s">
        <v>49</v>
      </c>
      <c r="C6" s="4" t="s">
        <v>49</v>
      </c>
      <c r="D6" s="5" t="n">
        <v>221180</v>
      </c>
      <c r="E6" s="4" t="s">
        <v>49</v>
      </c>
      <c r="F6" s="4" t="s">
        <v>49</v>
      </c>
      <c r="G6" s="4" t="s">
        <v>49</v>
      </c>
      <c r="H6" s="4" t="s">
        <v>49</v>
      </c>
      <c r="I6" s="4" t="s">
        <v>49</v>
      </c>
      <c r="J6" s="5" t="n">
        <v>221180</v>
      </c>
    </row>
    <row r="7" spans="1:10">
      <c r="A7" s="4" t="s">
        <v>127</v>
      </c>
      <c r="B7" s="6" t="n">
        <v>424</v>
      </c>
      <c r="C7" s="4" t="s">
        <v>49</v>
      </c>
      <c r="D7" s="5" t="n">
        <v>-424</v>
      </c>
      <c r="E7" s="4" t="s">
        <v>49</v>
      </c>
      <c r="F7" s="4" t="s">
        <v>49</v>
      </c>
      <c r="G7" s="4" t="s">
        <v>49</v>
      </c>
      <c r="H7" s="4" t="s">
        <v>49</v>
      </c>
      <c r="I7" s="4" t="s">
        <v>49</v>
      </c>
      <c r="J7" s="4" t="s">
        <v>49</v>
      </c>
    </row>
    <row r="8" spans="1:10">
      <c r="A8" s="4" t="s">
        <v>128</v>
      </c>
      <c r="B8" s="5" t="n">
        <v>424161</v>
      </c>
    </row>
    <row r="9" spans="1:10">
      <c r="A9" s="4" t="s">
        <v>129</v>
      </c>
      <c r="B9" s="4" t="s">
        <v>49</v>
      </c>
      <c r="C9" s="4" t="s">
        <v>49</v>
      </c>
      <c r="D9" s="4" t="s">
        <v>49</v>
      </c>
      <c r="E9" s="4" t="s">
        <v>49</v>
      </c>
      <c r="F9" s="4" t="s">
        <v>49</v>
      </c>
      <c r="G9" s="5" t="n">
        <v>-158407</v>
      </c>
      <c r="H9" s="5" t="n">
        <v>-541</v>
      </c>
      <c r="I9" s="4" t="s">
        <v>49</v>
      </c>
      <c r="J9" s="5" t="n">
        <v>-158948</v>
      </c>
    </row>
    <row r="10" spans="1:10">
      <c r="A10" s="4" t="s">
        <v>130</v>
      </c>
      <c r="B10" s="6" t="n">
        <v>26792</v>
      </c>
      <c r="C10" s="5" t="n">
        <v>14101689</v>
      </c>
      <c r="D10" s="5" t="n">
        <v>155931770</v>
      </c>
      <c r="E10" s="5" t="n">
        <v>1230511</v>
      </c>
      <c r="F10" s="5" t="n">
        <v>-165409890</v>
      </c>
      <c r="G10" s="5" t="n">
        <v>-1498940</v>
      </c>
      <c r="H10" s="5" t="n">
        <v>11977</v>
      </c>
      <c r="I10" s="6" t="n">
        <v>-4066610</v>
      </c>
      <c r="J10" s="5" t="n">
        <v>327299</v>
      </c>
    </row>
    <row r="11" spans="1:10">
      <c r="A11" s="4" t="s">
        <v>131</v>
      </c>
      <c r="B11" s="5" t="n">
        <v>26791684</v>
      </c>
      <c r="I11" s="5" t="n">
        <v>-144206</v>
      </c>
    </row>
    <row r="12" spans="1:10">
      <c r="A12" s="4" t="s">
        <v>125</v>
      </c>
      <c r="B12" s="4" t="s">
        <v>49</v>
      </c>
      <c r="C12" s="4" t="s">
        <v>49</v>
      </c>
      <c r="D12" s="4" t="s">
        <v>49</v>
      </c>
      <c r="E12" s="4" t="s">
        <v>49</v>
      </c>
      <c r="F12" s="4" t="s">
        <v>49</v>
      </c>
      <c r="G12" s="4" t="s">
        <v>49</v>
      </c>
      <c r="H12" s="5" t="n">
        <v>127338</v>
      </c>
      <c r="I12" s="4" t="s">
        <v>49</v>
      </c>
      <c r="J12" s="5" t="n">
        <v>127338</v>
      </c>
    </row>
    <row r="13" spans="1:10">
      <c r="A13" s="4" t="s">
        <v>108</v>
      </c>
      <c r="B13" s="4" t="s">
        <v>49</v>
      </c>
      <c r="C13" s="4" t="s">
        <v>49</v>
      </c>
      <c r="D13" s="4" t="s">
        <v>49</v>
      </c>
      <c r="E13" s="4" t="s">
        <v>49</v>
      </c>
      <c r="F13" s="5" t="n">
        <v>-10767523</v>
      </c>
      <c r="G13" s="4" t="s">
        <v>49</v>
      </c>
      <c r="H13" s="5" t="n">
        <v>-85912</v>
      </c>
      <c r="I13" s="4" t="s">
        <v>49</v>
      </c>
      <c r="J13" s="5" t="n">
        <v>-10853435</v>
      </c>
    </row>
    <row r="14" spans="1:10">
      <c r="A14" s="4" t="s">
        <v>126</v>
      </c>
      <c r="B14" s="4" t="s">
        <v>49</v>
      </c>
      <c r="C14" s="4" t="s">
        <v>49</v>
      </c>
      <c r="D14" s="5" t="n">
        <v>770113</v>
      </c>
      <c r="E14" s="4" t="s">
        <v>49</v>
      </c>
      <c r="F14" s="4" t="s">
        <v>49</v>
      </c>
      <c r="G14" s="4" t="s">
        <v>49</v>
      </c>
      <c r="H14" s="4" t="s">
        <v>49</v>
      </c>
      <c r="I14" s="4" t="s">
        <v>49</v>
      </c>
      <c r="J14" s="5" t="n">
        <v>770113</v>
      </c>
    </row>
    <row r="15" spans="1:10">
      <c r="A15" s="4" t="s">
        <v>132</v>
      </c>
      <c r="B15" s="6" t="n">
        <v>25996</v>
      </c>
      <c r="C15" s="4" t="s">
        <v>49</v>
      </c>
      <c r="D15" s="5" t="n">
        <v>23507161</v>
      </c>
      <c r="E15" s="4" t="s">
        <v>49</v>
      </c>
      <c r="F15" s="4" t="s">
        <v>49</v>
      </c>
      <c r="G15" s="4" t="s">
        <v>49</v>
      </c>
      <c r="H15" s="4" t="s">
        <v>49</v>
      </c>
      <c r="I15" s="4" t="s">
        <v>49</v>
      </c>
      <c r="J15" s="5" t="n">
        <v>23533157</v>
      </c>
    </row>
    <row r="16" spans="1:10">
      <c r="A16" s="4" t="s">
        <v>133</v>
      </c>
      <c r="B16" s="5" t="n">
        <v>25995881</v>
      </c>
    </row>
    <row r="17" spans="1:10">
      <c r="A17" s="4" t="s">
        <v>127</v>
      </c>
      <c r="B17" s="6" t="n">
        <v>434</v>
      </c>
      <c r="C17" s="4" t="s">
        <v>49</v>
      </c>
      <c r="D17" s="5" t="n">
        <v>-434</v>
      </c>
      <c r="E17" s="4" t="s">
        <v>49</v>
      </c>
      <c r="F17" s="4" t="s">
        <v>49</v>
      </c>
      <c r="G17" s="4" t="s">
        <v>49</v>
      </c>
      <c r="H17" s="4" t="s">
        <v>49</v>
      </c>
      <c r="I17" s="4" t="s">
        <v>49</v>
      </c>
      <c r="J17" s="4" t="s">
        <v>49</v>
      </c>
    </row>
    <row r="18" spans="1:10">
      <c r="A18" s="4" t="s">
        <v>128</v>
      </c>
      <c r="B18" s="5" t="n">
        <v>433337</v>
      </c>
    </row>
    <row r="19" spans="1:10">
      <c r="A19" s="4" t="s">
        <v>129</v>
      </c>
      <c r="B19" s="4" t="s">
        <v>49</v>
      </c>
      <c r="C19" s="4" t="s">
        <v>49</v>
      </c>
      <c r="D19" s="4" t="s">
        <v>49</v>
      </c>
      <c r="E19" s="4" t="s">
        <v>49</v>
      </c>
      <c r="F19" s="4" t="s">
        <v>49</v>
      </c>
      <c r="G19" s="5" t="n">
        <v>-245790</v>
      </c>
      <c r="H19" s="5" t="n">
        <v>-626</v>
      </c>
      <c r="I19" s="4" t="s">
        <v>49</v>
      </c>
      <c r="J19" s="5" t="n">
        <v>-246416</v>
      </c>
    </row>
    <row r="20" spans="1:10">
      <c r="A20" s="4" t="s">
        <v>134</v>
      </c>
      <c r="B20" s="6" t="n">
        <v>53222</v>
      </c>
      <c r="C20" s="6" t="n">
        <v>14101689</v>
      </c>
      <c r="D20" s="6" t="n">
        <v>180208610</v>
      </c>
      <c r="E20" s="6" t="n">
        <v>1230511</v>
      </c>
      <c r="F20" s="6" t="n">
        <v>176177413</v>
      </c>
      <c r="G20" s="6" t="n">
        <v>-1744730</v>
      </c>
      <c r="H20" s="6" t="n">
        <v>52777</v>
      </c>
      <c r="I20" s="6" t="n">
        <v>-4066610</v>
      </c>
      <c r="J20" s="6" t="n">
        <v>13658056</v>
      </c>
    </row>
    <row r="21" spans="1:10">
      <c r="A21" s="4" t="s">
        <v>135</v>
      </c>
      <c r="B21" s="5" t="n">
        <v>53220902</v>
      </c>
      <c r="I21" s="5"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4" t="s">
        <v>371</v>
      </c>
    </row>
    <row r="4" spans="1:2">
      <c r="A4" s="4" t="s">
        <v>372</v>
      </c>
      <c r="B4" s="4" t="s">
        <v>373</v>
      </c>
    </row>
    <row r="5" spans="1:2">
      <c r="A5" s="4" t="s">
        <v>374</v>
      </c>
    </row>
    <row r="6" spans="1:2">
      <c r="A6" s="4" t="s">
        <v>372</v>
      </c>
      <c r="B6"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37</v>
      </c>
    </row>
    <row r="4" spans="1:2">
      <c r="A4" s="4" t="s">
        <v>377</v>
      </c>
      <c r="B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43</v>
      </c>
    </row>
    <row r="4" spans="1:2">
      <c r="A4" s="4" t="s">
        <v>380</v>
      </c>
      <c r="B4"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24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4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5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B19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37"/>
    <col customWidth="1" max="7" min="7" width="21"/>
    <col customWidth="1" max="8" min="8" width="20"/>
    <col customWidth="1" max="9" min="9" width="21"/>
    <col customWidth="1" max="10" min="10" width="37"/>
    <col customWidth="1" max="11" min="11" width="30"/>
    <col customWidth="1" max="12" min="12" width="31"/>
    <col customWidth="1" max="13" min="13" width="21"/>
    <col customWidth="1" max="14" min="14" width="27"/>
    <col customWidth="1" max="15" min="15" width="21"/>
    <col customWidth="1" max="16" min="16" width="20"/>
    <col customWidth="1" max="17" min="17" width="80"/>
    <col customWidth="1" max="18" min="18" width="80"/>
    <col customWidth="1" max="19" min="19" width="80"/>
    <col customWidth="1" max="20" min="20" width="80"/>
    <col customWidth="1" max="21" min="21" width="30"/>
    <col customWidth="1" max="22" min="22" width="21"/>
    <col customWidth="1" max="23" min="23" width="37"/>
    <col customWidth="1" max="24" min="24" width="80"/>
    <col customWidth="1" max="25" min="25" width="36"/>
    <col customWidth="1" max="26" min="26" width="21"/>
    <col customWidth="1" max="27" min="27" width="21"/>
    <col customWidth="1" max="28" min="28" width="21"/>
    <col customWidth="1" max="29" min="29" width="21"/>
    <col customWidth="1" max="30" min="30" width="20"/>
    <col customWidth="1" max="31" min="31" width="80"/>
    <col customWidth="1" max="32" min="32" width="80"/>
    <col customWidth="1" max="33" min="33" width="20"/>
    <col customWidth="1" max="34" min="34" width="21"/>
    <col customWidth="1" max="35" min="35" width="21"/>
    <col customWidth="1" max="36" min="36" width="21"/>
    <col customWidth="1" max="37" min="37" width="21"/>
    <col customWidth="1" max="38" min="38" width="27"/>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37"/>
    <col customWidth="1" max="47" min="47" width="4"/>
    <col customWidth="1" max="48" min="48" width="21"/>
    <col customWidth="1" max="49" min="49" width="21"/>
    <col customWidth="1" max="50" min="50" width="21"/>
    <col customWidth="1" max="51" min="51" width="21"/>
    <col customWidth="1" max="52" min="52" width="14"/>
    <col customWidth="1" max="53" min="53" width="21"/>
    <col customWidth="1" max="54" min="54" width="21"/>
  </cols>
  <sheetData>
    <row r="1" spans="1:54">
      <c r="A1" s="1" t="s">
        <v>405</v>
      </c>
      <c r="B1" s="2" t="s">
        <v>406</v>
      </c>
      <c r="C1" s="2" t="s">
        <v>407</v>
      </c>
      <c r="D1" s="2" t="s">
        <v>408</v>
      </c>
      <c r="E1" s="2" t="s">
        <v>409</v>
      </c>
      <c r="F1" s="2" t="s">
        <v>410</v>
      </c>
      <c r="G1" s="2" t="s">
        <v>411</v>
      </c>
      <c r="H1" s="2" t="s">
        <v>412</v>
      </c>
      <c r="I1" s="2" t="s">
        <v>413</v>
      </c>
      <c r="J1" s="2" t="s">
        <v>414</v>
      </c>
      <c r="K1" s="2" t="s">
        <v>415</v>
      </c>
      <c r="L1" s="2" t="s">
        <v>416</v>
      </c>
      <c r="M1" s="2" t="s">
        <v>417</v>
      </c>
      <c r="N1" s="2" t="s">
        <v>418</v>
      </c>
      <c r="O1" s="2" t="s">
        <v>419</v>
      </c>
      <c r="P1" s="2" t="s">
        <v>420</v>
      </c>
      <c r="Q1" s="2" t="s">
        <v>421</v>
      </c>
      <c r="R1" s="2" t="s">
        <v>422</v>
      </c>
      <c r="S1" s="2" t="s">
        <v>423</v>
      </c>
      <c r="T1" s="2" t="s">
        <v>424</v>
      </c>
      <c r="U1" s="2" t="s">
        <v>425</v>
      </c>
      <c r="V1" s="2" t="s">
        <v>426</v>
      </c>
      <c r="W1" s="2" t="s">
        <v>427</v>
      </c>
      <c r="X1" s="2" t="s">
        <v>428</v>
      </c>
      <c r="Y1" s="2" t="s">
        <v>429</v>
      </c>
      <c r="Z1" s="2" t="s">
        <v>430</v>
      </c>
      <c r="AA1" s="2" t="s">
        <v>431</v>
      </c>
      <c r="AB1" s="2" t="s">
        <v>432</v>
      </c>
      <c r="AC1" s="2" t="s">
        <v>433</v>
      </c>
      <c r="AD1" s="2" t="s">
        <v>434</v>
      </c>
      <c r="AE1" s="2" t="s">
        <v>435</v>
      </c>
      <c r="AF1" s="2" t="s">
        <v>436</v>
      </c>
      <c r="AG1" s="2" t="s">
        <v>437</v>
      </c>
      <c r="AH1" s="2" t="s">
        <v>438</v>
      </c>
      <c r="AI1" s="2" t="s">
        <v>439</v>
      </c>
      <c r="AJ1" s="2" t="s">
        <v>440</v>
      </c>
      <c r="AK1" s="2" t="s">
        <v>441</v>
      </c>
      <c r="AL1" s="2" t="s">
        <v>442</v>
      </c>
      <c r="AM1" s="2" t="s">
        <v>443</v>
      </c>
      <c r="AN1" s="2" t="s">
        <v>444</v>
      </c>
      <c r="AO1" s="2" t="s">
        <v>445</v>
      </c>
      <c r="AP1" s="2" t="s">
        <v>446</v>
      </c>
      <c r="AQ1" s="2" t="s">
        <v>447</v>
      </c>
      <c r="AR1" s="2" t="s">
        <v>448</v>
      </c>
      <c r="AS1" s="2" t="s">
        <v>449</v>
      </c>
      <c r="AT1" s="2" t="s">
        <v>450</v>
      </c>
      <c r="AV1" s="2" t="s">
        <v>451</v>
      </c>
      <c r="AW1" s="2" t="s">
        <v>452</v>
      </c>
      <c r="AX1" s="2" t="s">
        <v>453</v>
      </c>
      <c r="AY1" s="2" t="s">
        <v>454</v>
      </c>
      <c r="AZ1" s="2" t="s">
        <v>455</v>
      </c>
      <c r="BA1" s="2" t="s">
        <v>456</v>
      </c>
      <c r="BB1" s="2" t="s">
        <v>457</v>
      </c>
    </row>
    <row r="2" spans="1:54">
      <c r="A2" s="3" t="s">
        <v>458</v>
      </c>
    </row>
    <row r="3" spans="1:54">
      <c r="A3" s="4" t="s">
        <v>459</v>
      </c>
      <c r="J3" s="5" t="n">
        <v>2206640</v>
      </c>
      <c r="Y3" s="5" t="n">
        <v>6403518</v>
      </c>
      <c r="AE3" s="5" t="n">
        <v>1720087</v>
      </c>
    </row>
    <row r="4" spans="1:54">
      <c r="A4" s="4" t="s">
        <v>460</v>
      </c>
      <c r="J4" s="6" t="n">
        <v>5520000</v>
      </c>
      <c r="Y4" s="6" t="n">
        <v>9600000</v>
      </c>
      <c r="AE4" s="6" t="n">
        <v>17000000</v>
      </c>
    </row>
    <row r="5" spans="1:54">
      <c r="A5" s="4" t="s">
        <v>461</v>
      </c>
      <c r="AE5" s="5" t="n">
        <v>435910</v>
      </c>
    </row>
    <row r="6" spans="1:54">
      <c r="A6" s="4" t="s">
        <v>462</v>
      </c>
      <c r="AE6" s="4" t="s">
        <v>463</v>
      </c>
    </row>
    <row r="7" spans="1:54">
      <c r="A7" s="4" t="s">
        <v>464</v>
      </c>
      <c r="N7" s="5" t="n">
        <v>73749</v>
      </c>
      <c r="P7" s="5" t="n">
        <v>217955</v>
      </c>
      <c r="AD7" s="5" t="n">
        <v>217955</v>
      </c>
      <c r="AG7" s="5" t="n">
        <v>73749</v>
      </c>
    </row>
    <row r="8" spans="1:54">
      <c r="A8" s="4" t="s">
        <v>465</v>
      </c>
      <c r="O8" s="6" t="n">
        <v>7955358</v>
      </c>
    </row>
    <row r="9" spans="1:54">
      <c r="A9" s="4" t="s">
        <v>466</v>
      </c>
      <c r="AZ9" s="4" t="s">
        <v>467</v>
      </c>
    </row>
    <row r="10" spans="1:54">
      <c r="A10" s="4" t="s">
        <v>468</v>
      </c>
      <c r="K10" s="5" t="n">
        <v>3000000</v>
      </c>
    </row>
    <row r="11" spans="1:54">
      <c r="A11" s="4" t="s">
        <v>469</v>
      </c>
      <c r="J11" s="9" t="n">
        <v>2.5</v>
      </c>
      <c r="K11" s="9" t="n">
        <v>2.4</v>
      </c>
      <c r="Y11" s="8" t="n">
        <v>1.5</v>
      </c>
    </row>
    <row r="12" spans="1:54">
      <c r="A12" s="4" t="s">
        <v>470</v>
      </c>
      <c r="AF12" s="6" t="n">
        <v>26100000</v>
      </c>
    </row>
    <row r="13" spans="1:54">
      <c r="A13" s="4" t="s">
        <v>471</v>
      </c>
      <c r="AF13" s="5" t="n">
        <v>53076696</v>
      </c>
      <c r="AL13" s="5" t="n">
        <v>44175481</v>
      </c>
      <c r="AT13" s="5" t="n">
        <v>26647478</v>
      </c>
    </row>
    <row r="14" spans="1:54">
      <c r="A14" s="4" t="s">
        <v>472</v>
      </c>
      <c r="G14" s="6" t="n">
        <v>2600000</v>
      </c>
      <c r="L14" s="6" t="n">
        <v>9847644</v>
      </c>
      <c r="M14" s="6" t="n">
        <v>9800000</v>
      </c>
      <c r="N14" s="6" t="n">
        <v>9800000</v>
      </c>
      <c r="AC14" s="6" t="n">
        <v>2900000</v>
      </c>
    </row>
    <row r="15" spans="1:54">
      <c r="A15" s="4" t="s">
        <v>473</v>
      </c>
      <c r="L15" s="6" t="n">
        <v>4376731</v>
      </c>
    </row>
    <row r="16" spans="1:54">
      <c r="A16" s="4" t="s">
        <v>474</v>
      </c>
      <c r="L16" s="8" t="n">
        <v>2.25</v>
      </c>
      <c r="Y16" s="8" t="n">
        <v>1.5</v>
      </c>
    </row>
    <row r="17" spans="1:54">
      <c r="A17" s="4" t="s">
        <v>475</v>
      </c>
      <c r="AY17" s="6" t="n">
        <v>10000000</v>
      </c>
    </row>
    <row r="18" spans="1:54">
      <c r="A18" s="4" t="s">
        <v>476</v>
      </c>
      <c r="H18" s="6" t="n">
        <v>2985497</v>
      </c>
      <c r="I18" s="6" t="n">
        <v>1999910</v>
      </c>
      <c r="Z18" s="6" t="n">
        <v>1119982</v>
      </c>
      <c r="AA18" s="6" t="n">
        <v>3499888</v>
      </c>
    </row>
    <row r="19" spans="1:54">
      <c r="A19" s="4" t="s">
        <v>477</v>
      </c>
      <c r="AV19" s="6" t="n">
        <v>20000000</v>
      </c>
    </row>
    <row r="20" spans="1:54">
      <c r="A20" s="4" t="s">
        <v>478</v>
      </c>
      <c r="AV20" s="5" t="n">
        <v>61600000</v>
      </c>
    </row>
    <row r="21" spans="1:54">
      <c r="A21" s="4" t="s">
        <v>479</v>
      </c>
      <c r="AV21" s="6" t="n">
        <v>4600000</v>
      </c>
    </row>
    <row r="22" spans="1:54">
      <c r="A22" s="4" t="s">
        <v>480</v>
      </c>
      <c r="AT22" s="8" t="n">
        <v>1.02</v>
      </c>
    </row>
    <row r="23" spans="1:54">
      <c r="A23" s="4" t="s">
        <v>481</v>
      </c>
      <c r="AF23" s="6" t="n">
        <v>1499736</v>
      </c>
      <c r="AT23" s="6" t="n">
        <v>1225705</v>
      </c>
      <c r="AU23" s="4" t="s">
        <v>482</v>
      </c>
    </row>
    <row r="24" spans="1:54">
      <c r="A24" s="4" t="s">
        <v>483</v>
      </c>
      <c r="AF24" s="4" t="s">
        <v>484</v>
      </c>
    </row>
    <row r="25" spans="1:54">
      <c r="A25" s="4" t="s">
        <v>478</v>
      </c>
      <c r="AF25" s="6" t="n">
        <v>7351587</v>
      </c>
      <c r="AT25" s="6" t="n">
        <v>14147801</v>
      </c>
    </row>
    <row r="26" spans="1:54">
      <c r="A26" s="4" t="s">
        <v>485</v>
      </c>
    </row>
    <row r="27" spans="1:54">
      <c r="A27" s="3" t="s">
        <v>458</v>
      </c>
    </row>
    <row r="28" spans="1:54">
      <c r="A28" s="4" t="s">
        <v>486</v>
      </c>
      <c r="AH28" s="6" t="n">
        <v>5700000</v>
      </c>
    </row>
    <row r="29" spans="1:54">
      <c r="A29" s="4" t="s">
        <v>487</v>
      </c>
      <c r="Q29" s="4" t="s">
        <v>488</v>
      </c>
    </row>
    <row r="30" spans="1:54">
      <c r="A30" s="4" t="s">
        <v>489</v>
      </c>
      <c r="C30" s="6" t="n">
        <v>3500000</v>
      </c>
    </row>
    <row r="31" spans="1:54">
      <c r="A31" s="4" t="s">
        <v>490</v>
      </c>
      <c r="B31" s="4" t="s">
        <v>491</v>
      </c>
    </row>
    <row r="32" spans="1:54">
      <c r="A32" s="4" t="s">
        <v>492</v>
      </c>
      <c r="R32" s="4" t="s">
        <v>493</v>
      </c>
    </row>
    <row r="33" spans="1:54">
      <c r="A33" s="4" t="s">
        <v>494</v>
      </c>
    </row>
    <row r="34" spans="1:54">
      <c r="A34" s="3" t="s">
        <v>458</v>
      </c>
    </row>
    <row r="35" spans="1:54">
      <c r="A35" s="4" t="s">
        <v>495</v>
      </c>
      <c r="AI35" s="10" t="n">
        <v>40000000</v>
      </c>
    </row>
    <row r="36" spans="1:54">
      <c r="A36" s="4" t="s">
        <v>496</v>
      </c>
      <c r="D36" s="10" t="n">
        <v>24200000</v>
      </c>
    </row>
    <row r="37" spans="1:54">
      <c r="A37" s="4" t="s">
        <v>497</v>
      </c>
    </row>
    <row r="38" spans="1:54">
      <c r="A38" s="3" t="s">
        <v>458</v>
      </c>
    </row>
    <row r="39" spans="1:54">
      <c r="A39" s="4" t="s">
        <v>487</v>
      </c>
      <c r="S39" s="4" t="s">
        <v>498</v>
      </c>
      <c r="T39" s="4" t="s">
        <v>499</v>
      </c>
    </row>
    <row r="40" spans="1:54">
      <c r="A40" s="4" t="s">
        <v>500</v>
      </c>
    </row>
    <row r="41" spans="1:54">
      <c r="A41" s="3" t="s">
        <v>458</v>
      </c>
    </row>
    <row r="42" spans="1:54">
      <c r="A42" s="4" t="s">
        <v>486</v>
      </c>
      <c r="V42" s="6" t="n">
        <v>1395000</v>
      </c>
      <c r="AF42" s="6" t="n">
        <v>1670000</v>
      </c>
    </row>
    <row r="43" spans="1:54">
      <c r="A43" s="4" t="s">
        <v>501</v>
      </c>
      <c r="V43" s="4" t="s">
        <v>502</v>
      </c>
      <c r="AF43" s="4" t="s">
        <v>502</v>
      </c>
    </row>
    <row r="44" spans="1:54">
      <c r="A44" s="4" t="s">
        <v>503</v>
      </c>
      <c r="V44" s="6" t="n">
        <v>1250000</v>
      </c>
      <c r="AF44" s="6" t="n">
        <v>1500000</v>
      </c>
    </row>
    <row r="45" spans="1:54">
      <c r="A45" s="4" t="s">
        <v>504</v>
      </c>
      <c r="V45" s="5" t="n">
        <v>125000</v>
      </c>
    </row>
    <row r="46" spans="1:54">
      <c r="A46" s="4" t="s">
        <v>505</v>
      </c>
      <c r="V46" s="6" t="n">
        <v>20000</v>
      </c>
      <c r="AF46" s="5" t="n">
        <v>20000</v>
      </c>
    </row>
    <row r="47" spans="1:54">
      <c r="A47" s="4" t="s">
        <v>478</v>
      </c>
      <c r="AF47" s="6" t="n">
        <v>42300000</v>
      </c>
    </row>
    <row r="48" spans="1:54">
      <c r="A48" s="4" t="s">
        <v>506</v>
      </c>
    </row>
    <row r="49" spans="1:54">
      <c r="A49" s="3" t="s">
        <v>458</v>
      </c>
    </row>
    <row r="50" spans="1:54">
      <c r="A50" s="4" t="s">
        <v>470</v>
      </c>
      <c r="F50" s="6" t="n">
        <v>5000000</v>
      </c>
    </row>
    <row r="51" spans="1:54">
      <c r="A51" s="4" t="s">
        <v>507</v>
      </c>
    </row>
    <row r="52" spans="1:54">
      <c r="A52" s="3" t="s">
        <v>458</v>
      </c>
    </row>
    <row r="53" spans="1:54">
      <c r="A53" s="4" t="s">
        <v>470</v>
      </c>
      <c r="W53" s="6" t="n">
        <v>5400000</v>
      </c>
    </row>
    <row r="54" spans="1:54">
      <c r="A54" s="4" t="s">
        <v>508</v>
      </c>
    </row>
    <row r="55" spans="1:54">
      <c r="A55" s="3" t="s">
        <v>458</v>
      </c>
    </row>
    <row r="56" spans="1:54">
      <c r="A56" s="4" t="s">
        <v>470</v>
      </c>
      <c r="AP56" s="6" t="n">
        <v>3900000</v>
      </c>
    </row>
    <row r="57" spans="1:54">
      <c r="A57" s="4" t="s">
        <v>509</v>
      </c>
    </row>
    <row r="58" spans="1:54">
      <c r="A58" s="3" t="s">
        <v>458</v>
      </c>
    </row>
    <row r="59" spans="1:54">
      <c r="A59" s="4" t="s">
        <v>470</v>
      </c>
      <c r="AN59" s="6" t="n">
        <v>3300000</v>
      </c>
    </row>
    <row r="60" spans="1:54">
      <c r="A60" s="4" t="s">
        <v>510</v>
      </c>
    </row>
    <row r="61" spans="1:54">
      <c r="A61" s="3" t="s">
        <v>458</v>
      </c>
    </row>
    <row r="62" spans="1:54">
      <c r="A62" s="4" t="s">
        <v>459</v>
      </c>
      <c r="Y62" s="5" t="n">
        <v>746018</v>
      </c>
    </row>
    <row r="63" spans="1:54">
      <c r="A63" s="4" t="s">
        <v>471</v>
      </c>
      <c r="K63" s="5" t="n">
        <v>3000000</v>
      </c>
      <c r="AF63" s="5" t="n">
        <v>8589919</v>
      </c>
    </row>
    <row r="64" spans="1:54">
      <c r="A64" s="4" t="s">
        <v>511</v>
      </c>
      <c r="K64" s="4" t="s">
        <v>512</v>
      </c>
      <c r="AF64" s="4" t="s">
        <v>513</v>
      </c>
    </row>
    <row r="65" spans="1:54">
      <c r="A65" s="4" t="s">
        <v>475</v>
      </c>
      <c r="AB65" s="6" t="n">
        <v>1120000</v>
      </c>
    </row>
    <row r="66" spans="1:54">
      <c r="A66" s="4" t="s">
        <v>476</v>
      </c>
      <c r="AB66" s="6" t="n">
        <v>225784</v>
      </c>
    </row>
    <row r="67" spans="1:54">
      <c r="A67" s="4" t="s">
        <v>514</v>
      </c>
    </row>
    <row r="68" spans="1:54">
      <c r="A68" s="3" t="s">
        <v>458</v>
      </c>
    </row>
    <row r="69" spans="1:54">
      <c r="A69" s="4" t="s">
        <v>470</v>
      </c>
      <c r="F69" s="6" t="n">
        <v>1600000</v>
      </c>
    </row>
    <row r="70" spans="1:54">
      <c r="A70" s="4" t="s">
        <v>515</v>
      </c>
    </row>
    <row r="71" spans="1:54">
      <c r="A71" s="3" t="s">
        <v>458</v>
      </c>
    </row>
    <row r="72" spans="1:54">
      <c r="A72" s="4" t="s">
        <v>480</v>
      </c>
      <c r="F72" s="8" t="n">
        <v>1.02</v>
      </c>
    </row>
    <row r="73" spans="1:54">
      <c r="A73" s="4" t="s">
        <v>516</v>
      </c>
      <c r="F73" s="5" t="n">
        <v>1666667</v>
      </c>
    </row>
    <row r="74" spans="1:54">
      <c r="A74" s="4" t="s">
        <v>517</v>
      </c>
    </row>
    <row r="75" spans="1:54">
      <c r="A75" s="3" t="s">
        <v>458</v>
      </c>
    </row>
    <row r="76" spans="1:54">
      <c r="A76" s="4" t="s">
        <v>470</v>
      </c>
      <c r="AP76" s="5" t="n">
        <v>2500000</v>
      </c>
    </row>
    <row r="77" spans="1:54">
      <c r="A77" s="4" t="s">
        <v>518</v>
      </c>
    </row>
    <row r="78" spans="1:54">
      <c r="A78" s="3" t="s">
        <v>458</v>
      </c>
    </row>
    <row r="79" spans="1:54">
      <c r="A79" s="4" t="s">
        <v>471</v>
      </c>
      <c r="K79" s="5" t="n">
        <v>760557</v>
      </c>
    </row>
    <row r="80" spans="1:54">
      <c r="A80" s="4" t="s">
        <v>511</v>
      </c>
      <c r="K80" s="4" t="s">
        <v>519</v>
      </c>
    </row>
    <row r="81" spans="1:54">
      <c r="A81" s="4" t="s">
        <v>520</v>
      </c>
    </row>
    <row r="82" spans="1:54">
      <c r="A82" s="3" t="s">
        <v>458</v>
      </c>
    </row>
    <row r="83" spans="1:54">
      <c r="A83" s="4" t="s">
        <v>470</v>
      </c>
      <c r="F83" s="6" t="n">
        <v>3400000</v>
      </c>
    </row>
    <row r="84" spans="1:54">
      <c r="A84" s="4" t="s">
        <v>521</v>
      </c>
    </row>
    <row r="85" spans="1:54">
      <c r="A85" s="3" t="s">
        <v>458</v>
      </c>
    </row>
    <row r="86" spans="1:54">
      <c r="A86" s="4" t="s">
        <v>480</v>
      </c>
      <c r="F86" s="8" t="n">
        <v>1.02</v>
      </c>
    </row>
    <row r="87" spans="1:54">
      <c r="A87" s="4" t="s">
        <v>516</v>
      </c>
      <c r="F87" s="5" t="n">
        <v>3431373</v>
      </c>
    </row>
    <row r="88" spans="1:54">
      <c r="A88" s="4" t="s">
        <v>522</v>
      </c>
    </row>
    <row r="89" spans="1:54">
      <c r="A89" s="3" t="s">
        <v>458</v>
      </c>
    </row>
    <row r="90" spans="1:54">
      <c r="A90" s="4" t="s">
        <v>470</v>
      </c>
      <c r="AP90" s="6" t="n">
        <v>1400000</v>
      </c>
    </row>
    <row r="91" spans="1:54">
      <c r="A91" s="4" t="s">
        <v>523</v>
      </c>
    </row>
    <row r="92" spans="1:54">
      <c r="A92" s="3" t="s">
        <v>458</v>
      </c>
    </row>
    <row r="93" spans="1:54">
      <c r="A93" s="4" t="s">
        <v>480</v>
      </c>
      <c r="U93" s="8" t="n">
        <v>1.05</v>
      </c>
    </row>
    <row r="94" spans="1:54">
      <c r="A94" s="4" t="s">
        <v>516</v>
      </c>
      <c r="U94" s="5" t="n">
        <v>1384717</v>
      </c>
    </row>
    <row r="95" spans="1:54">
      <c r="A95" s="4" t="s">
        <v>524</v>
      </c>
    </row>
    <row r="96" spans="1:54">
      <c r="A96" s="3" t="s">
        <v>458</v>
      </c>
    </row>
    <row r="97" spans="1:54">
      <c r="A97" s="4" t="s">
        <v>470</v>
      </c>
      <c r="W97" s="6" t="n">
        <v>300000</v>
      </c>
    </row>
    <row r="98" spans="1:54">
      <c r="A98" s="4" t="s">
        <v>525</v>
      </c>
    </row>
    <row r="99" spans="1:54">
      <c r="A99" s="3" t="s">
        <v>458</v>
      </c>
    </row>
    <row r="100" spans="1:54">
      <c r="A100" s="4" t="s">
        <v>480</v>
      </c>
      <c r="W100" s="9" t="n">
        <v>1.1</v>
      </c>
    </row>
    <row r="101" spans="1:54">
      <c r="A101" s="4" t="s">
        <v>516</v>
      </c>
      <c r="W101" s="5" t="n">
        <v>300534</v>
      </c>
    </row>
    <row r="102" spans="1:54">
      <c r="A102" s="4" t="s">
        <v>526</v>
      </c>
    </row>
    <row r="103" spans="1:54">
      <c r="A103" s="3" t="s">
        <v>458</v>
      </c>
    </row>
    <row r="104" spans="1:54">
      <c r="A104" s="4" t="s">
        <v>470</v>
      </c>
      <c r="W104" s="6" t="n">
        <v>100000</v>
      </c>
    </row>
    <row r="105" spans="1:54">
      <c r="A105" s="4" t="s">
        <v>527</v>
      </c>
    </row>
    <row r="106" spans="1:54">
      <c r="A106" s="3" t="s">
        <v>458</v>
      </c>
    </row>
    <row r="107" spans="1:54">
      <c r="A107" s="4" t="s">
        <v>480</v>
      </c>
      <c r="W107" s="9" t="n">
        <v>1.1</v>
      </c>
    </row>
    <row r="108" spans="1:54">
      <c r="A108" s="4" t="s">
        <v>516</v>
      </c>
      <c r="W108" s="5" t="n">
        <v>123208</v>
      </c>
    </row>
    <row r="109" spans="1:54">
      <c r="A109" s="4" t="s">
        <v>528</v>
      </c>
    </row>
    <row r="110" spans="1:54">
      <c r="A110" s="3" t="s">
        <v>458</v>
      </c>
    </row>
    <row r="111" spans="1:54">
      <c r="A111" s="4" t="s">
        <v>470</v>
      </c>
      <c r="W111" s="6" t="n">
        <v>5000000</v>
      </c>
    </row>
    <row r="112" spans="1:54">
      <c r="A112" s="4" t="s">
        <v>529</v>
      </c>
    </row>
    <row r="113" spans="1:54">
      <c r="A113" s="3" t="s">
        <v>458</v>
      </c>
    </row>
    <row r="114" spans="1:54">
      <c r="A114" s="4" t="s">
        <v>480</v>
      </c>
      <c r="W114" s="9" t="n">
        <v>1.1</v>
      </c>
    </row>
    <row r="115" spans="1:54">
      <c r="A115" s="4" t="s">
        <v>516</v>
      </c>
      <c r="W115" s="5" t="n">
        <v>4782163</v>
      </c>
    </row>
    <row r="116" spans="1:54">
      <c r="A116" s="4" t="s">
        <v>530</v>
      </c>
    </row>
    <row r="117" spans="1:54">
      <c r="A117" s="3" t="s">
        <v>458</v>
      </c>
    </row>
    <row r="118" spans="1:54">
      <c r="A118" s="4" t="s">
        <v>470</v>
      </c>
      <c r="AN118" s="5" t="n">
        <v>2800000</v>
      </c>
    </row>
    <row r="119" spans="1:54">
      <c r="A119" s="4" t="s">
        <v>531</v>
      </c>
    </row>
    <row r="120" spans="1:54">
      <c r="A120" s="3" t="s">
        <v>458</v>
      </c>
    </row>
    <row r="121" spans="1:54">
      <c r="A121" s="4" t="s">
        <v>480</v>
      </c>
      <c r="U121" s="8" t="n">
        <v>1.05</v>
      </c>
    </row>
    <row r="122" spans="1:54">
      <c r="A122" s="4" t="s">
        <v>516</v>
      </c>
      <c r="U122" s="5" t="n">
        <v>2769435</v>
      </c>
    </row>
    <row r="123" spans="1:54">
      <c r="A123" s="4" t="s">
        <v>532</v>
      </c>
    </row>
    <row r="124" spans="1:54">
      <c r="A124" s="3" t="s">
        <v>458</v>
      </c>
    </row>
    <row r="125" spans="1:54">
      <c r="A125" s="4" t="s">
        <v>480</v>
      </c>
      <c r="U125" s="8" t="n">
        <v>1.05</v>
      </c>
    </row>
    <row r="126" spans="1:54">
      <c r="A126" s="4" t="s">
        <v>516</v>
      </c>
      <c r="U126" s="5" t="n">
        <v>2938067</v>
      </c>
    </row>
    <row r="127" spans="1:54">
      <c r="A127" s="4" t="s">
        <v>533</v>
      </c>
    </row>
    <row r="128" spans="1:54">
      <c r="A128" s="3" t="s">
        <v>458</v>
      </c>
    </row>
    <row r="129" spans="1:54">
      <c r="A129" s="4" t="s">
        <v>470</v>
      </c>
      <c r="AN129" s="6" t="n">
        <v>400000</v>
      </c>
    </row>
    <row r="130" spans="1:54">
      <c r="A130" s="4" t="s">
        <v>534</v>
      </c>
    </row>
    <row r="131" spans="1:54">
      <c r="A131" s="3" t="s">
        <v>458</v>
      </c>
    </row>
    <row r="132" spans="1:54">
      <c r="A132" s="4" t="s">
        <v>516</v>
      </c>
      <c r="E132" s="5" t="n">
        <v>528053</v>
      </c>
    </row>
    <row r="133" spans="1:54">
      <c r="A133" s="4" t="s">
        <v>535</v>
      </c>
    </row>
    <row r="134" spans="1:54">
      <c r="A134" s="3" t="s">
        <v>458</v>
      </c>
    </row>
    <row r="135" spans="1:54">
      <c r="A135" s="4" t="s">
        <v>516</v>
      </c>
      <c r="E135" s="5" t="n">
        <v>3536068</v>
      </c>
    </row>
    <row r="136" spans="1:54">
      <c r="A136" s="4" t="s">
        <v>536</v>
      </c>
    </row>
    <row r="137" spans="1:54">
      <c r="A137" s="3" t="s">
        <v>458</v>
      </c>
    </row>
    <row r="138" spans="1:54">
      <c r="A138" s="4" t="s">
        <v>516</v>
      </c>
      <c r="E138" s="5" t="n">
        <v>2267798</v>
      </c>
    </row>
    <row r="139" spans="1:54">
      <c r="A139" s="4" t="s">
        <v>537</v>
      </c>
    </row>
    <row r="140" spans="1:54">
      <c r="A140" s="3" t="s">
        <v>458</v>
      </c>
    </row>
    <row r="141" spans="1:54">
      <c r="A141" s="4" t="s">
        <v>516</v>
      </c>
      <c r="E141" s="5" t="n">
        <v>2267798</v>
      </c>
    </row>
    <row r="142" spans="1:54">
      <c r="A142" s="4" t="s">
        <v>538</v>
      </c>
    </row>
    <row r="143" spans="1:54">
      <c r="A143" s="3" t="s">
        <v>458</v>
      </c>
    </row>
    <row r="144" spans="1:54">
      <c r="A144" s="4" t="s">
        <v>539</v>
      </c>
      <c r="AS144" s="10" t="n">
        <v>11647890</v>
      </c>
    </row>
    <row r="145" spans="1:54">
      <c r="A145" s="4" t="s">
        <v>540</v>
      </c>
    </row>
    <row r="146" spans="1:54">
      <c r="A146" s="3" t="s">
        <v>458</v>
      </c>
    </row>
    <row r="147" spans="1:54">
      <c r="A147" s="4" t="s">
        <v>539</v>
      </c>
      <c r="AQ147" s="10" t="n">
        <v>18000000</v>
      </c>
    </row>
    <row r="148" spans="1:54">
      <c r="A148" s="4" t="s">
        <v>541</v>
      </c>
    </row>
    <row r="149" spans="1:54">
      <c r="A149" s="3" t="s">
        <v>458</v>
      </c>
    </row>
    <row r="150" spans="1:54">
      <c r="A150" s="4" t="s">
        <v>539</v>
      </c>
      <c r="AS150" s="10" t="n">
        <v>23980950</v>
      </c>
    </row>
    <row r="151" spans="1:54">
      <c r="A151" s="4" t="s">
        <v>542</v>
      </c>
    </row>
    <row r="152" spans="1:54">
      <c r="A152" s="3" t="s">
        <v>458</v>
      </c>
    </row>
    <row r="153" spans="1:54">
      <c r="A153" s="4" t="s">
        <v>539</v>
      </c>
      <c r="AQ153" s="10" t="n">
        <v>10000000</v>
      </c>
    </row>
    <row r="154" spans="1:54">
      <c r="A154" s="4" t="s">
        <v>543</v>
      </c>
    </row>
    <row r="155" spans="1:54">
      <c r="A155" s="3" t="s">
        <v>458</v>
      </c>
    </row>
    <row r="156" spans="1:54">
      <c r="A156" s="4" t="s">
        <v>539</v>
      </c>
      <c r="AR156" s="10" t="n">
        <v>2225082</v>
      </c>
    </row>
    <row r="157" spans="1:54">
      <c r="A157" s="4" t="s">
        <v>544</v>
      </c>
    </row>
    <row r="158" spans="1:54">
      <c r="A158" s="3" t="s">
        <v>458</v>
      </c>
    </row>
    <row r="159" spans="1:54">
      <c r="A159" s="4" t="s">
        <v>539</v>
      </c>
      <c r="AR159" s="5" t="n">
        <v>912204</v>
      </c>
    </row>
    <row r="160" spans="1:54">
      <c r="A160" s="4" t="s">
        <v>545</v>
      </c>
    </row>
    <row r="161" spans="1:54">
      <c r="A161" s="3" t="s">
        <v>458</v>
      </c>
    </row>
    <row r="162" spans="1:54">
      <c r="A162" s="4" t="s">
        <v>539</v>
      </c>
      <c r="AR162" s="10" t="n">
        <v>35406036</v>
      </c>
    </row>
    <row r="163" spans="1:54">
      <c r="A163" s="4" t="s">
        <v>546</v>
      </c>
    </row>
    <row r="164" spans="1:54">
      <c r="A164" s="3" t="s">
        <v>458</v>
      </c>
    </row>
    <row r="165" spans="1:54">
      <c r="A165" s="4" t="s">
        <v>539</v>
      </c>
      <c r="AO165" s="10" t="n">
        <v>20000000</v>
      </c>
    </row>
    <row r="166" spans="1:54">
      <c r="A166" s="4" t="s">
        <v>547</v>
      </c>
    </row>
    <row r="167" spans="1:54">
      <c r="A167" s="3" t="s">
        <v>458</v>
      </c>
    </row>
    <row r="168" spans="1:54">
      <c r="A168" s="4" t="s">
        <v>539</v>
      </c>
      <c r="AO168" s="10" t="n">
        <v>2813810</v>
      </c>
    </row>
    <row r="169" spans="1:54">
      <c r="A169" s="4" t="s">
        <v>548</v>
      </c>
    </row>
    <row r="170" spans="1:54">
      <c r="A170" s="3" t="s">
        <v>458</v>
      </c>
    </row>
    <row r="171" spans="1:54">
      <c r="A171" s="4" t="s">
        <v>549</v>
      </c>
      <c r="X171" s="6" t="n">
        <v>1500000</v>
      </c>
    </row>
    <row r="172" spans="1:54">
      <c r="A172" s="4" t="s">
        <v>550</v>
      </c>
      <c r="AL172" s="6" t="n">
        <v>1300000</v>
      </c>
    </row>
    <row r="173" spans="1:54">
      <c r="A173" s="4" t="s">
        <v>466</v>
      </c>
      <c r="X173" s="4" t="s">
        <v>502</v>
      </c>
      <c r="BA173" s="4" t="s">
        <v>551</v>
      </c>
    </row>
    <row r="174" spans="1:54">
      <c r="A174" s="4" t="s">
        <v>552</v>
      </c>
      <c r="AL174" s="4" t="s">
        <v>502</v>
      </c>
    </row>
    <row r="175" spans="1:54">
      <c r="A175" s="4" t="s">
        <v>553</v>
      </c>
      <c r="X175" s="4" t="s">
        <v>554</v>
      </c>
    </row>
    <row r="176" spans="1:54">
      <c r="A176" s="4" t="s">
        <v>555</v>
      </c>
      <c r="AL176" s="6" t="n">
        <v>140000</v>
      </c>
    </row>
    <row r="177" spans="1:54">
      <c r="A177" s="4" t="s">
        <v>556</v>
      </c>
    </row>
    <row r="178" spans="1:54">
      <c r="A178" s="3" t="s">
        <v>458</v>
      </c>
    </row>
    <row r="179" spans="1:54">
      <c r="A179" s="4" t="s">
        <v>549</v>
      </c>
      <c r="X179" s="6" t="n">
        <v>10000000</v>
      </c>
    </row>
    <row r="180" spans="1:54">
      <c r="A180" s="4" t="s">
        <v>550</v>
      </c>
      <c r="AL180" s="5" t="n">
        <v>9900000</v>
      </c>
    </row>
    <row r="181" spans="1:54">
      <c r="A181" s="4" t="s">
        <v>466</v>
      </c>
      <c r="X181" s="4" t="s">
        <v>551</v>
      </c>
    </row>
    <row r="182" spans="1:54">
      <c r="A182" s="4" t="s">
        <v>555</v>
      </c>
      <c r="AL182" s="6" t="n">
        <v>1000000</v>
      </c>
    </row>
    <row r="183" spans="1:54">
      <c r="A183" s="4" t="s">
        <v>557</v>
      </c>
    </row>
    <row r="184" spans="1:54">
      <c r="A184" s="3" t="s">
        <v>458</v>
      </c>
    </row>
    <row r="185" spans="1:54">
      <c r="A185" s="4" t="s">
        <v>549</v>
      </c>
      <c r="BB185" s="6" t="n">
        <v>500000</v>
      </c>
    </row>
    <row r="186" spans="1:54">
      <c r="A186" s="4" t="s">
        <v>550</v>
      </c>
      <c r="AM186" s="6" t="n">
        <v>100000</v>
      </c>
    </row>
    <row r="187" spans="1:54">
      <c r="A187" s="4" t="s">
        <v>558</v>
      </c>
      <c r="AM187" s="5" t="n">
        <v>2435000</v>
      </c>
    </row>
    <row r="188" spans="1:54">
      <c r="A188" s="4" t="s">
        <v>559</v>
      </c>
      <c r="AM188" s="6" t="n">
        <v>5000000</v>
      </c>
    </row>
    <row r="189" spans="1:54">
      <c r="A189" s="4" t="s">
        <v>560</v>
      </c>
    </row>
    <row r="190" spans="1:54">
      <c r="A190" s="3" t="s">
        <v>458</v>
      </c>
    </row>
    <row r="191" spans="1:54">
      <c r="A191" s="4" t="s">
        <v>549</v>
      </c>
      <c r="BA191" s="6" t="n">
        <v>30000000</v>
      </c>
    </row>
    <row r="192" spans="1:54">
      <c r="A192" s="4" t="s">
        <v>550</v>
      </c>
      <c r="AX192" s="6" t="n">
        <v>29999978</v>
      </c>
    </row>
    <row r="193" spans="1:54">
      <c r="A193" s="4" t="s">
        <v>559</v>
      </c>
      <c r="AK193" s="6" t="n">
        <v>60000000</v>
      </c>
      <c r="AW193" s="6" t="n">
        <v>50000000</v>
      </c>
    </row>
    <row r="194" spans="1:54">
      <c r="A194" s="4" t="s">
        <v>561</v>
      </c>
    </row>
    <row r="195" spans="1:54">
      <c r="A195" s="3" t="s">
        <v>458</v>
      </c>
    </row>
    <row r="196" spans="1:54">
      <c r="A196" s="4" t="s">
        <v>559</v>
      </c>
      <c r="AJ196" s="6" t="n">
        <v>50000000</v>
      </c>
    </row>
    <row r="197" spans="1:54"/>
    <row r="198" spans="1:54">
      <c r="A198" s="4" t="s">
        <v>482</v>
      </c>
      <c r="B198" s="4" t="s">
        <v>562</v>
      </c>
    </row>
  </sheetData>
  <mergeCells count="3">
    <mergeCell ref="AT1:AU1"/>
    <mergeCell ref="A197:BB197"/>
    <mergeCell ref="B198:BB19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16"/>
  </cols>
  <sheetData>
    <row r="1" spans="1:2">
      <c r="A1" s="1" t="s">
        <v>563</v>
      </c>
      <c r="B1" s="2" t="s">
        <v>1</v>
      </c>
    </row>
    <row r="2" spans="1:2">
      <c r="B2" s="2" t="s">
        <v>2</v>
      </c>
    </row>
    <row r="3" spans="1:2">
      <c r="A3" s="4" t="s">
        <v>564</v>
      </c>
    </row>
    <row r="4" spans="1:2">
      <c r="A4" s="4" t="s">
        <v>565</v>
      </c>
      <c r="B4" s="4" t="s">
        <v>566</v>
      </c>
    </row>
    <row r="5" spans="1:2">
      <c r="A5" s="4" t="s">
        <v>567</v>
      </c>
    </row>
    <row r="6" spans="1:2">
      <c r="A6" s="4" t="s">
        <v>565</v>
      </c>
      <c r="B6" s="4" t="s">
        <v>568</v>
      </c>
    </row>
    <row r="7" spans="1:2">
      <c r="A7" s="4" t="s">
        <v>569</v>
      </c>
    </row>
    <row r="8" spans="1:2">
      <c r="A8" s="4" t="s">
        <v>565</v>
      </c>
      <c r="B8" s="4" t="s">
        <v>570</v>
      </c>
    </row>
    <row r="9" spans="1:2">
      <c r="A9" s="4" t="s">
        <v>571</v>
      </c>
    </row>
    <row r="10" spans="1:2">
      <c r="A10" s="4" t="s">
        <v>565</v>
      </c>
      <c r="B10" s="4" t="s">
        <v>572</v>
      </c>
    </row>
    <row r="11" spans="1:2">
      <c r="A11" s="4" t="s">
        <v>573</v>
      </c>
    </row>
    <row r="12" spans="1:2">
      <c r="A12" s="4" t="s">
        <v>565</v>
      </c>
      <c r="B12" s="4" t="s">
        <v>570</v>
      </c>
    </row>
    <row r="13" spans="1:2">
      <c r="A13" s="4" t="s">
        <v>574</v>
      </c>
    </row>
    <row r="14" spans="1:2">
      <c r="A14" s="4" t="s">
        <v>565</v>
      </c>
      <c r="B14" s="4" t="s">
        <v>575</v>
      </c>
    </row>
    <row r="15" spans="1:2">
      <c r="A15" s="4" t="s">
        <v>576</v>
      </c>
    </row>
    <row r="16" spans="1:2">
      <c r="A16" s="4" t="s">
        <v>565</v>
      </c>
      <c r="B16" s="4" t="s">
        <v>575</v>
      </c>
    </row>
    <row r="17" spans="1:2">
      <c r="A17" s="4" t="s">
        <v>577</v>
      </c>
    </row>
    <row r="18" spans="1:2">
      <c r="A18" s="4" t="s">
        <v>565</v>
      </c>
      <c r="B18" s="4" t="s">
        <v>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2"/>
    <col customWidth="1" max="3" min="3" width="22"/>
  </cols>
  <sheetData>
    <row r="1" spans="1:3">
      <c r="A1" s="1" t="s">
        <v>578</v>
      </c>
      <c r="B1" s="2" t="s">
        <v>1</v>
      </c>
    </row>
    <row r="2" spans="1:3">
      <c r="B2" s="2" t="s">
        <v>2</v>
      </c>
      <c r="C2" s="2" t="s">
        <v>41</v>
      </c>
    </row>
    <row r="3" spans="1:3">
      <c r="A3" s="4" t="s">
        <v>579</v>
      </c>
    </row>
    <row r="4" spans="1:3">
      <c r="A4" s="4" t="s">
        <v>580</v>
      </c>
      <c r="B4" s="4" t="s">
        <v>581</v>
      </c>
      <c r="C4" s="4" t="s">
        <v>582</v>
      </c>
    </row>
    <row r="5" spans="1:3">
      <c r="A5" s="4" t="s">
        <v>583</v>
      </c>
    </row>
    <row r="6" spans="1:3">
      <c r="A6" s="4" t="s">
        <v>580</v>
      </c>
      <c r="B6" s="4" t="s">
        <v>584</v>
      </c>
      <c r="C6" s="4" t="s">
        <v>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41</v>
      </c>
    </row>
    <row r="3" spans="1:3">
      <c r="A3" s="3" t="s">
        <v>137</v>
      </c>
    </row>
    <row r="4" spans="1:3">
      <c r="A4" s="4" t="s">
        <v>108</v>
      </c>
      <c r="B4" s="6" t="n">
        <v>-10853435</v>
      </c>
      <c r="C4" s="6" t="n">
        <v>-1957482</v>
      </c>
    </row>
    <row r="5" spans="1:3">
      <c r="A5" s="3" t="s">
        <v>138</v>
      </c>
    </row>
    <row r="6" spans="1:3">
      <c r="A6" s="4" t="s">
        <v>139</v>
      </c>
      <c r="B6" s="5" t="n">
        <v>2753200</v>
      </c>
      <c r="C6" s="5" t="n">
        <v>2466127</v>
      </c>
    </row>
    <row r="7" spans="1:3">
      <c r="A7" s="4" t="s">
        <v>101</v>
      </c>
      <c r="B7" s="5" t="n">
        <v>1046360</v>
      </c>
      <c r="C7" s="5" t="n">
        <v>162488</v>
      </c>
    </row>
    <row r="8" spans="1:3">
      <c r="A8" s="4" t="s">
        <v>140</v>
      </c>
      <c r="B8" s="5" t="n">
        <v>834362</v>
      </c>
      <c r="C8" s="5" t="n">
        <v>160469</v>
      </c>
    </row>
    <row r="9" spans="1:3">
      <c r="A9" s="4" t="s">
        <v>141</v>
      </c>
      <c r="B9" s="5" t="n">
        <v>770113</v>
      </c>
      <c r="C9" s="5" t="n">
        <v>221180</v>
      </c>
    </row>
    <row r="10" spans="1:3">
      <c r="A10" s="4" t="s">
        <v>142</v>
      </c>
      <c r="B10" s="5" t="n">
        <v>213749</v>
      </c>
      <c r="C10" s="5" t="n">
        <v>-10177</v>
      </c>
    </row>
    <row r="11" spans="1:3">
      <c r="A11" s="4" t="s">
        <v>143</v>
      </c>
      <c r="B11" s="4" t="s">
        <v>49</v>
      </c>
      <c r="C11" s="5" t="n">
        <v>-12118675</v>
      </c>
    </row>
    <row r="12" spans="1:3">
      <c r="A12" s="4" t="s">
        <v>144</v>
      </c>
      <c r="B12" s="5" t="n">
        <v>2326552</v>
      </c>
      <c r="C12" s="5" t="n">
        <v>918461</v>
      </c>
    </row>
    <row r="13" spans="1:3">
      <c r="A13" s="3" t="s">
        <v>145</v>
      </c>
    </row>
    <row r="14" spans="1:3">
      <c r="A14" s="4" t="s">
        <v>146</v>
      </c>
      <c r="B14" s="5" t="n">
        <v>10313229</v>
      </c>
      <c r="C14" s="5" t="n">
        <v>33723869</v>
      </c>
    </row>
    <row r="15" spans="1:3">
      <c r="A15" s="4" t="s">
        <v>46</v>
      </c>
      <c r="B15" s="5" t="n">
        <v>11044</v>
      </c>
      <c r="C15" s="5" t="n">
        <v>-475664</v>
      </c>
    </row>
    <row r="16" spans="1:3">
      <c r="A16" s="4" t="s">
        <v>47</v>
      </c>
      <c r="B16" s="5" t="n">
        <v>2808375</v>
      </c>
      <c r="C16" s="5" t="n">
        <v>-739871</v>
      </c>
    </row>
    <row r="17" spans="1:3">
      <c r="A17" s="4" t="s">
        <v>58</v>
      </c>
      <c r="B17" s="5" t="n">
        <v>-30530773</v>
      </c>
      <c r="C17" s="5" t="n">
        <v>-9760687</v>
      </c>
    </row>
    <row r="18" spans="1:3">
      <c r="A18" s="4" t="s">
        <v>147</v>
      </c>
      <c r="B18" s="5" t="n">
        <v>1087216</v>
      </c>
      <c r="C18" s="5" t="n">
        <v>1486223</v>
      </c>
    </row>
    <row r="19" spans="1:3">
      <c r="A19" s="4" t="s">
        <v>148</v>
      </c>
      <c r="B19" s="5" t="n">
        <v>-2002358</v>
      </c>
      <c r="C19" s="5" t="n">
        <v>-5349699</v>
      </c>
    </row>
    <row r="20" spans="1:3">
      <c r="A20" s="4" t="s">
        <v>149</v>
      </c>
      <c r="B20" s="5" t="n">
        <v>-21222366</v>
      </c>
      <c r="C20" s="5" t="n">
        <v>8726562</v>
      </c>
    </row>
    <row r="21" spans="1:3">
      <c r="A21" s="3" t="s">
        <v>150</v>
      </c>
    </row>
    <row r="22" spans="1:3">
      <c r="A22" s="4" t="s">
        <v>151</v>
      </c>
      <c r="B22" s="5" t="n">
        <v>32719</v>
      </c>
      <c r="C22" s="5" t="n">
        <v>31594</v>
      </c>
    </row>
    <row r="23" spans="1:3">
      <c r="A23" s="4" t="s">
        <v>152</v>
      </c>
      <c r="B23" s="5" t="n">
        <v>-2452907</v>
      </c>
      <c r="C23" s="5" t="n">
        <v>-7359041</v>
      </c>
    </row>
    <row r="24" spans="1:3">
      <c r="A24" s="4" t="s">
        <v>153</v>
      </c>
      <c r="B24" s="5" t="n">
        <v>-2420188</v>
      </c>
      <c r="C24" s="5" t="n">
        <v>-7327447</v>
      </c>
    </row>
    <row r="25" spans="1:3">
      <c r="A25" s="3" t="s">
        <v>154</v>
      </c>
    </row>
    <row r="26" spans="1:3">
      <c r="A26" s="4" t="s">
        <v>155</v>
      </c>
      <c r="B26" s="5" t="n">
        <v>127338</v>
      </c>
      <c r="C26" s="5" t="n">
        <v>26823</v>
      </c>
    </row>
    <row r="27" spans="1:3">
      <c r="A27" s="4" t="s">
        <v>156</v>
      </c>
      <c r="B27" s="5" t="n">
        <v>5776497</v>
      </c>
      <c r="C27" s="5" t="n">
        <v>25316074</v>
      </c>
    </row>
    <row r="28" spans="1:3">
      <c r="A28" s="4" t="s">
        <v>157</v>
      </c>
      <c r="B28" s="5" t="n">
        <v>-3643971</v>
      </c>
      <c r="C28" s="5" t="n">
        <v>-19256963</v>
      </c>
    </row>
    <row r="29" spans="1:3">
      <c r="A29" s="4" t="s">
        <v>158</v>
      </c>
      <c r="B29" s="5" t="n">
        <v>6341117</v>
      </c>
      <c r="C29" s="4" t="s">
        <v>49</v>
      </c>
    </row>
    <row r="30" spans="1:3">
      <c r="A30" s="4" t="s">
        <v>159</v>
      </c>
      <c r="B30" s="5" t="n">
        <v>-14477</v>
      </c>
      <c r="C30" s="4" t="s">
        <v>49</v>
      </c>
    </row>
    <row r="31" spans="1:3">
      <c r="A31" s="4" t="s">
        <v>160</v>
      </c>
      <c r="B31" s="5" t="n">
        <v>492233</v>
      </c>
      <c r="C31" s="5" t="n">
        <v>17903224</v>
      </c>
    </row>
    <row r="32" spans="1:3">
      <c r="A32" s="4" t="s">
        <v>161</v>
      </c>
      <c r="B32" s="5" t="n">
        <v>-1365714</v>
      </c>
      <c r="C32" s="5" t="n">
        <v>-17593772</v>
      </c>
    </row>
    <row r="33" spans="1:3">
      <c r="A33" s="4" t="s">
        <v>162</v>
      </c>
      <c r="B33" s="5" t="n">
        <v>4053682</v>
      </c>
      <c r="C33" s="4" t="s">
        <v>49</v>
      </c>
    </row>
    <row r="34" spans="1:3">
      <c r="A34" s="4" t="s">
        <v>163</v>
      </c>
      <c r="B34" s="5" t="n">
        <v>-966579</v>
      </c>
      <c r="C34" s="4" t="s">
        <v>49</v>
      </c>
    </row>
    <row r="35" spans="1:3">
      <c r="A35" s="4" t="s">
        <v>164</v>
      </c>
      <c r="B35" s="5" t="n">
        <v>2750000</v>
      </c>
      <c r="C35" s="4" t="s">
        <v>49</v>
      </c>
    </row>
    <row r="36" spans="1:3">
      <c r="A36" s="4" t="s">
        <v>165</v>
      </c>
      <c r="B36" s="5" t="n">
        <v>13550126</v>
      </c>
      <c r="C36" s="5" t="n">
        <v>6395386</v>
      </c>
    </row>
    <row r="37" spans="1:3">
      <c r="A37" s="4" t="s">
        <v>166</v>
      </c>
      <c r="B37" s="5" t="n">
        <v>-463117</v>
      </c>
      <c r="C37" s="5" t="n">
        <v>-853721</v>
      </c>
    </row>
    <row r="38" spans="1:3">
      <c r="A38" s="4" t="s">
        <v>167</v>
      </c>
      <c r="B38" s="5" t="n">
        <v>-10555545</v>
      </c>
      <c r="C38" s="5" t="n">
        <v>6940780</v>
      </c>
    </row>
    <row r="39" spans="1:3">
      <c r="A39" s="4" t="s">
        <v>168</v>
      </c>
      <c r="B39" s="5" t="n">
        <v>17689493</v>
      </c>
      <c r="C39" s="5" t="n">
        <v>10748713</v>
      </c>
    </row>
    <row r="40" spans="1:3">
      <c r="A40" s="4" t="s">
        <v>169</v>
      </c>
      <c r="B40" s="5" t="n">
        <v>7133948</v>
      </c>
      <c r="C40" s="5" t="n">
        <v>17689493</v>
      </c>
    </row>
    <row r="41" spans="1:3">
      <c r="A41" s="3" t="s">
        <v>170</v>
      </c>
    </row>
    <row r="42" spans="1:3">
      <c r="A42" s="4" t="s">
        <v>171</v>
      </c>
      <c r="B42" s="5" t="n">
        <v>5975163</v>
      </c>
      <c r="C42" s="5" t="n">
        <v>8617337</v>
      </c>
    </row>
    <row r="43" spans="1:3">
      <c r="A43" s="4" t="s">
        <v>172</v>
      </c>
      <c r="B43" s="4" t="s">
        <v>49</v>
      </c>
      <c r="C43" s="5" t="n">
        <v>12845795</v>
      </c>
    </row>
    <row r="44" spans="1:3">
      <c r="A44" s="4" t="s">
        <v>173</v>
      </c>
      <c r="B44" s="5" t="n">
        <v>15029948</v>
      </c>
      <c r="C44" s="4" t="s">
        <v>49</v>
      </c>
    </row>
    <row r="45" spans="1:3">
      <c r="A45" s="4" t="s">
        <v>174</v>
      </c>
      <c r="B45" s="5" t="n">
        <v>3343378</v>
      </c>
      <c r="C45" s="4" t="s">
        <v>49</v>
      </c>
    </row>
    <row r="46" spans="1:3">
      <c r="A46" s="4" t="s">
        <v>175</v>
      </c>
      <c r="B46" s="5" t="n">
        <v>5159831</v>
      </c>
    </row>
    <row r="47" spans="1:3">
      <c r="A47" s="4" t="s">
        <v>176</v>
      </c>
      <c r="B47" s="4" t="s">
        <v>49</v>
      </c>
      <c r="C47" s="4" t="s">
        <v>49</v>
      </c>
    </row>
    <row r="48" spans="1:3">
      <c r="A48" s="4" t="s">
        <v>177</v>
      </c>
      <c r="B48" s="6" t="n">
        <v>1378349</v>
      </c>
      <c r="C48" s="6" t="n">
        <v>10133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586</v>
      </c>
      <c r="B1" s="2" t="s">
        <v>1</v>
      </c>
    </row>
    <row r="2" spans="1:2">
      <c r="B2" s="2" t="s">
        <v>2</v>
      </c>
    </row>
    <row r="3" spans="1:2">
      <c r="A3" s="4" t="s">
        <v>587</v>
      </c>
    </row>
    <row r="4" spans="1:2">
      <c r="A4" s="4" t="s">
        <v>588</v>
      </c>
      <c r="B4" s="4" t="s">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9</v>
      </c>
      <c r="B1" s="2" t="s">
        <v>1</v>
      </c>
    </row>
    <row r="2" spans="1:3">
      <c r="B2" s="2" t="s">
        <v>2</v>
      </c>
      <c r="C2" s="2" t="s">
        <v>41</v>
      </c>
    </row>
    <row r="3" spans="1:3">
      <c r="A3" s="4" t="s">
        <v>590</v>
      </c>
    </row>
    <row r="4" spans="1:3">
      <c r="A4" s="4" t="s">
        <v>591</v>
      </c>
      <c r="B4" s="6" t="n">
        <v>7129285</v>
      </c>
      <c r="C4" s="6" t="n">
        <v>7537273</v>
      </c>
    </row>
    <row r="5" spans="1:3">
      <c r="A5" s="4" t="s">
        <v>592</v>
      </c>
      <c r="B5" s="5" t="n">
        <v>-86703</v>
      </c>
      <c r="C5" s="5" t="n">
        <v>-407988</v>
      </c>
    </row>
    <row r="6" spans="1:3">
      <c r="A6" s="4" t="s">
        <v>593</v>
      </c>
      <c r="B6" s="5" t="n">
        <v>7042582</v>
      </c>
      <c r="C6" s="5" t="n">
        <v>7129285</v>
      </c>
    </row>
    <row r="7" spans="1:3">
      <c r="A7" s="4" t="s">
        <v>594</v>
      </c>
    </row>
    <row r="8" spans="1:3">
      <c r="A8" s="4" t="s">
        <v>591</v>
      </c>
      <c r="B8" s="4" t="s">
        <v>49</v>
      </c>
      <c r="C8" s="4" t="s">
        <v>49</v>
      </c>
    </row>
    <row r="9" spans="1:3">
      <c r="A9" s="4" t="s">
        <v>592</v>
      </c>
      <c r="B9" s="4" t="s">
        <v>49</v>
      </c>
      <c r="C9" s="4" t="s">
        <v>49</v>
      </c>
    </row>
    <row r="10" spans="1:3">
      <c r="A10" s="4" t="s">
        <v>593</v>
      </c>
      <c r="B10" s="4" t="s">
        <v>49</v>
      </c>
      <c r="C10" s="4" t="s">
        <v>49</v>
      </c>
    </row>
    <row r="11" spans="1:3">
      <c r="A11" s="4" t="s">
        <v>595</v>
      </c>
    </row>
    <row r="12" spans="1:3">
      <c r="A12" s="4" t="s">
        <v>591</v>
      </c>
      <c r="B12" s="5" t="n">
        <v>7129285</v>
      </c>
      <c r="C12" s="5" t="n">
        <v>7537273</v>
      </c>
    </row>
    <row r="13" spans="1:3">
      <c r="A13" s="4" t="s">
        <v>592</v>
      </c>
      <c r="B13" s="5" t="n">
        <v>-86703</v>
      </c>
      <c r="C13" s="5" t="n">
        <v>-407988</v>
      </c>
    </row>
    <row r="14" spans="1:3">
      <c r="A14" s="4" t="s">
        <v>593</v>
      </c>
      <c r="B14" s="6" t="n">
        <v>7042582</v>
      </c>
      <c r="C14" s="6" t="n">
        <v>71292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6"/>
  </cols>
  <sheetData>
    <row r="1" spans="1:2">
      <c r="A1" s="1" t="s">
        <v>596</v>
      </c>
      <c r="B1" s="2" t="s">
        <v>1</v>
      </c>
    </row>
    <row r="2" spans="1:2">
      <c r="B2" s="2" t="s">
        <v>2</v>
      </c>
    </row>
    <row r="3" spans="1:2">
      <c r="A3" s="3" t="s">
        <v>597</v>
      </c>
    </row>
    <row r="4" spans="1:2">
      <c r="A4" s="4" t="s">
        <v>598</v>
      </c>
      <c r="B4" s="4" t="s">
        <v>467</v>
      </c>
    </row>
    <row r="5" spans="1:2">
      <c r="A5" s="4" t="s">
        <v>599</v>
      </c>
    </row>
    <row r="6" spans="1:2">
      <c r="A6" s="3" t="s">
        <v>597</v>
      </c>
    </row>
    <row r="7" spans="1:2">
      <c r="A7" s="4" t="s">
        <v>565</v>
      </c>
      <c r="B7" s="4" t="s">
        <v>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4"/>
  </cols>
  <sheetData>
    <row r="1" spans="1:4">
      <c r="A1" s="1" t="s">
        <v>601</v>
      </c>
      <c r="B1" s="2" t="s">
        <v>2</v>
      </c>
      <c r="C1" s="2" t="s">
        <v>41</v>
      </c>
    </row>
    <row r="2" spans="1:4">
      <c r="A2" s="3" t="s">
        <v>602</v>
      </c>
    </row>
    <row r="3" spans="1:4">
      <c r="A3" s="4" t="s">
        <v>603</v>
      </c>
      <c r="B3" s="6" t="n">
        <v>4021255</v>
      </c>
      <c r="C3" s="6" t="n">
        <v>16014118</v>
      </c>
    </row>
    <row r="4" spans="1:4">
      <c r="A4" s="4" t="s">
        <v>604</v>
      </c>
      <c r="B4" s="5" t="n">
        <v>1499736</v>
      </c>
      <c r="C4" s="5" t="n">
        <v>1225705</v>
      </c>
      <c r="D4" s="4" t="s">
        <v>482</v>
      </c>
    </row>
    <row r="5" spans="1:4">
      <c r="A5" s="4" t="s">
        <v>122</v>
      </c>
      <c r="B5" s="6" t="n">
        <v>5520991</v>
      </c>
      <c r="C5" s="6" t="n">
        <v>17239823</v>
      </c>
    </row>
    <row r="6" spans="1:4"/>
    <row r="7" spans="1:4">
      <c r="A7" s="4" t="s">
        <v>482</v>
      </c>
      <c r="B7" s="4" t="s">
        <v>562</v>
      </c>
    </row>
  </sheetData>
  <mergeCells count="3">
    <mergeCell ref="C1:D1"/>
    <mergeCell ref="A6:D6"/>
    <mergeCell ref="B7:D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80"/>
    <col customWidth="1" max="7" min="7" width="80"/>
    <col customWidth="1" max="8" min="8" width="80"/>
    <col customWidth="1" max="9" min="9" width="21"/>
    <col customWidth="1" max="10" min="10" width="21"/>
    <col customWidth="1" max="11" min="11" width="80"/>
    <col customWidth="1" max="12" min="12" width="21"/>
    <col customWidth="1" max="13" min="13" width="21"/>
    <col customWidth="1" max="14" min="14" width="21"/>
    <col customWidth="1" max="15" min="15" width="80"/>
    <col customWidth="1" max="16" min="16" width="80"/>
    <col customWidth="1" max="17" min="17" width="21"/>
    <col customWidth="1" max="18" min="18" width="21"/>
    <col customWidth="1" max="19" min="19" width="21"/>
  </cols>
  <sheetData>
    <row r="1" spans="1:19">
      <c r="A1" s="1" t="s">
        <v>605</v>
      </c>
      <c r="B1" s="2" t="s">
        <v>606</v>
      </c>
      <c r="C1" s="2" t="s">
        <v>607</v>
      </c>
      <c r="D1" s="2" t="s">
        <v>608</v>
      </c>
      <c r="E1" s="2" t="s">
        <v>609</v>
      </c>
      <c r="F1" s="2" t="s">
        <v>610</v>
      </c>
      <c r="G1" s="2" t="s">
        <v>611</v>
      </c>
      <c r="H1" s="2" t="s">
        <v>612</v>
      </c>
      <c r="I1" s="2" t="s">
        <v>613</v>
      </c>
      <c r="J1" s="2" t="s">
        <v>614</v>
      </c>
      <c r="K1" s="2" t="s">
        <v>615</v>
      </c>
      <c r="L1" s="2" t="s">
        <v>616</v>
      </c>
      <c r="M1" s="2" t="s">
        <v>617</v>
      </c>
      <c r="N1" s="2" t="s">
        <v>616</v>
      </c>
      <c r="O1" s="2" t="s">
        <v>611</v>
      </c>
      <c r="P1" s="2" t="s">
        <v>612</v>
      </c>
      <c r="Q1" s="2" t="s">
        <v>612</v>
      </c>
      <c r="R1" s="2" t="s">
        <v>614</v>
      </c>
      <c r="S1" s="2" t="s">
        <v>618</v>
      </c>
    </row>
    <row r="2" spans="1:19">
      <c r="A2" s="3" t="s">
        <v>619</v>
      </c>
    </row>
    <row r="3" spans="1:19">
      <c r="A3" s="4" t="s">
        <v>620</v>
      </c>
      <c r="G3" s="6" t="n">
        <v>94965</v>
      </c>
      <c r="K3" s="6" t="n">
        <v>6</v>
      </c>
      <c r="O3" s="6" t="n">
        <v>94965</v>
      </c>
    </row>
    <row r="4" spans="1:19">
      <c r="A4" s="4" t="s">
        <v>621</v>
      </c>
      <c r="G4" s="5" t="n">
        <v>89295</v>
      </c>
      <c r="K4" s="5" t="n">
        <v>89295</v>
      </c>
    </row>
    <row r="5" spans="1:19">
      <c r="A5" s="4" t="s">
        <v>622</v>
      </c>
      <c r="G5" s="5" t="n">
        <v>75956</v>
      </c>
      <c r="K5" s="5" t="n">
        <v>75956</v>
      </c>
    </row>
    <row r="6" spans="1:19">
      <c r="A6" s="4" t="s">
        <v>623</v>
      </c>
      <c r="G6" s="6" t="n">
        <v>170000</v>
      </c>
      <c r="K6" s="6" t="n">
        <v>170000</v>
      </c>
    </row>
    <row r="7" spans="1:19">
      <c r="A7" s="4" t="s">
        <v>624</v>
      </c>
      <c r="G7" s="4" t="s">
        <v>625</v>
      </c>
      <c r="H7" s="4" t="s">
        <v>625</v>
      </c>
      <c r="K7" s="4" t="s">
        <v>626</v>
      </c>
    </row>
    <row r="8" spans="1:19">
      <c r="A8" s="4" t="s">
        <v>627</v>
      </c>
    </row>
    <row r="9" spans="1:19">
      <c r="A9" s="3" t="s">
        <v>619</v>
      </c>
    </row>
    <row r="10" spans="1:19">
      <c r="A10" s="4" t="s">
        <v>628</v>
      </c>
      <c r="Q10" s="10" t="n">
        <v>661240</v>
      </c>
    </row>
    <row r="11" spans="1:19">
      <c r="A11" s="4" t="s">
        <v>629</v>
      </c>
      <c r="H11" s="10" t="n">
        <v>638359</v>
      </c>
    </row>
    <row r="12" spans="1:19">
      <c r="A12" s="4" t="s">
        <v>630</v>
      </c>
      <c r="H12" s="5" t="n">
        <v>543000</v>
      </c>
    </row>
    <row r="13" spans="1:19">
      <c r="A13" s="4" t="s">
        <v>631</v>
      </c>
      <c r="H13" s="10" t="n">
        <v>1181359</v>
      </c>
    </row>
    <row r="14" spans="1:19">
      <c r="A14" s="4" t="s">
        <v>632</v>
      </c>
    </row>
    <row r="15" spans="1:19">
      <c r="A15" s="3" t="s">
        <v>619</v>
      </c>
    </row>
    <row r="16" spans="1:19">
      <c r="A16" s="4" t="s">
        <v>633</v>
      </c>
      <c r="E16" s="6" t="n">
        <v>1210799</v>
      </c>
    </row>
    <row r="17" spans="1:19">
      <c r="A17" s="4" t="s">
        <v>620</v>
      </c>
      <c r="S17" s="6" t="n">
        <v>1210799</v>
      </c>
    </row>
    <row r="18" spans="1:19">
      <c r="A18" s="4" t="s">
        <v>634</v>
      </c>
    </row>
    <row r="19" spans="1:19">
      <c r="A19" s="3" t="s">
        <v>619</v>
      </c>
    </row>
    <row r="20" spans="1:19">
      <c r="A20" s="4" t="s">
        <v>633</v>
      </c>
      <c r="E20" s="5" t="n">
        <v>900000</v>
      </c>
      <c r="O20" s="5" t="n">
        <v>99251</v>
      </c>
    </row>
    <row r="21" spans="1:19">
      <c r="A21" s="4" t="s">
        <v>635</v>
      </c>
    </row>
    <row r="22" spans="1:19">
      <c r="A22" s="3" t="s">
        <v>619</v>
      </c>
    </row>
    <row r="23" spans="1:19">
      <c r="A23" s="4" t="s">
        <v>633</v>
      </c>
      <c r="E23" s="5" t="n">
        <v>29812</v>
      </c>
    </row>
    <row r="24" spans="1:19">
      <c r="A24" s="4" t="s">
        <v>636</v>
      </c>
    </row>
    <row r="25" spans="1:19">
      <c r="A25" s="3" t="s">
        <v>619</v>
      </c>
    </row>
    <row r="26" spans="1:19">
      <c r="A26" s="4" t="s">
        <v>633</v>
      </c>
      <c r="E26" s="5" t="n">
        <v>300000</v>
      </c>
    </row>
    <row r="27" spans="1:19">
      <c r="A27" s="4" t="s">
        <v>637</v>
      </c>
    </row>
    <row r="28" spans="1:19">
      <c r="A28" s="3" t="s">
        <v>619</v>
      </c>
    </row>
    <row r="29" spans="1:19">
      <c r="A29" s="4" t="s">
        <v>633</v>
      </c>
      <c r="I29" s="6" t="n">
        <v>20065</v>
      </c>
    </row>
    <row r="30" spans="1:19">
      <c r="A30" s="4" t="s">
        <v>620</v>
      </c>
      <c r="G30" s="6" t="n">
        <v>6</v>
      </c>
      <c r="I30" s="6" t="n">
        <v>20000</v>
      </c>
      <c r="O30" s="5" t="n">
        <v>6</v>
      </c>
    </row>
    <row r="31" spans="1:19">
      <c r="A31" s="4" t="s">
        <v>638</v>
      </c>
    </row>
    <row r="32" spans="1:19">
      <c r="A32" s="3" t="s">
        <v>619</v>
      </c>
    </row>
    <row r="33" spans="1:19">
      <c r="A33" s="4" t="s">
        <v>639</v>
      </c>
      <c r="J33" s="10" t="n">
        <v>139713</v>
      </c>
    </row>
    <row r="34" spans="1:19">
      <c r="A34" s="4" t="s">
        <v>628</v>
      </c>
      <c r="Q34" s="10" t="n">
        <v>43</v>
      </c>
      <c r="R34" s="10" t="n">
        <v>150000</v>
      </c>
    </row>
    <row r="35" spans="1:19">
      <c r="A35" s="4" t="s">
        <v>627</v>
      </c>
    </row>
    <row r="36" spans="1:19">
      <c r="A36" s="3" t="s">
        <v>619</v>
      </c>
    </row>
    <row r="37" spans="1:19">
      <c r="A37" s="4" t="s">
        <v>620</v>
      </c>
      <c r="K37" s="6" t="n">
        <v>43</v>
      </c>
    </row>
    <row r="38" spans="1:19">
      <c r="A38" s="4" t="s">
        <v>621</v>
      </c>
      <c r="K38" s="5" t="n">
        <v>638359</v>
      </c>
    </row>
    <row r="39" spans="1:19">
      <c r="A39" s="4" t="s">
        <v>622</v>
      </c>
      <c r="K39" s="5" t="n">
        <v>543000</v>
      </c>
    </row>
    <row r="40" spans="1:19">
      <c r="A40" s="4" t="s">
        <v>623</v>
      </c>
      <c r="K40" s="6" t="n">
        <v>1181359</v>
      </c>
    </row>
    <row r="41" spans="1:19">
      <c r="A41" s="4" t="s">
        <v>640</v>
      </c>
    </row>
    <row r="42" spans="1:19">
      <c r="A42" s="3" t="s">
        <v>619</v>
      </c>
    </row>
    <row r="43" spans="1:19">
      <c r="A43" s="4" t="s">
        <v>633</v>
      </c>
      <c r="E43" s="5" t="n">
        <v>8430792</v>
      </c>
    </row>
    <row r="44" spans="1:19">
      <c r="A44" s="4" t="s">
        <v>620</v>
      </c>
      <c r="S44" s="6" t="n">
        <v>8430792</v>
      </c>
    </row>
    <row r="45" spans="1:19">
      <c r="A45" s="4" t="s">
        <v>641</v>
      </c>
    </row>
    <row r="46" spans="1:19">
      <c r="A46" s="3" t="s">
        <v>619</v>
      </c>
    </row>
    <row r="47" spans="1:19">
      <c r="A47" s="4" t="s">
        <v>633</v>
      </c>
      <c r="E47" s="5" t="n">
        <v>6300000</v>
      </c>
      <c r="O47" s="5" t="n">
        <v>691086</v>
      </c>
    </row>
    <row r="48" spans="1:19">
      <c r="A48" s="4" t="s">
        <v>642</v>
      </c>
    </row>
    <row r="49" spans="1:19">
      <c r="A49" s="3" t="s">
        <v>619</v>
      </c>
    </row>
    <row r="50" spans="1:19">
      <c r="A50" s="4" t="s">
        <v>633</v>
      </c>
      <c r="E50" s="5" t="n">
        <v>200000</v>
      </c>
    </row>
    <row r="51" spans="1:19">
      <c r="A51" s="4" t="s">
        <v>643</v>
      </c>
    </row>
    <row r="52" spans="1:19">
      <c r="A52" s="3" t="s">
        <v>619</v>
      </c>
    </row>
    <row r="53" spans="1:19">
      <c r="A53" s="4" t="s">
        <v>633</v>
      </c>
      <c r="E53" s="6" t="n">
        <v>1900000</v>
      </c>
    </row>
    <row r="54" spans="1:19">
      <c r="A54" s="4" t="s">
        <v>644</v>
      </c>
    </row>
    <row r="55" spans="1:19">
      <c r="A55" s="3" t="s">
        <v>619</v>
      </c>
    </row>
    <row r="56" spans="1:19">
      <c r="A56" s="4" t="s">
        <v>633</v>
      </c>
      <c r="C56" s="6" t="n">
        <v>290000</v>
      </c>
      <c r="L56" s="6" t="n">
        <v>160000</v>
      </c>
      <c r="N56" s="6" t="n">
        <v>160000</v>
      </c>
    </row>
    <row r="57" spans="1:19">
      <c r="A57" s="4" t="s">
        <v>620</v>
      </c>
      <c r="B57" s="6" t="n">
        <v>160000</v>
      </c>
    </row>
    <row r="58" spans="1:19">
      <c r="A58" s="4" t="s">
        <v>645</v>
      </c>
      <c r="B58" s="5" t="n">
        <v>140000</v>
      </c>
      <c r="L58" s="6" t="n">
        <v>140000</v>
      </c>
      <c r="N58" s="5" t="n">
        <v>140000</v>
      </c>
      <c r="O58" s="5" t="n">
        <v>140000</v>
      </c>
    </row>
    <row r="59" spans="1:19">
      <c r="A59" s="4" t="s">
        <v>646</v>
      </c>
      <c r="B59" s="5" t="n">
        <v>136269</v>
      </c>
    </row>
    <row r="60" spans="1:19">
      <c r="A60" s="4" t="s">
        <v>647</v>
      </c>
      <c r="B60" s="5" t="n">
        <v>160000</v>
      </c>
    </row>
    <row r="61" spans="1:19">
      <c r="A61" s="4" t="s">
        <v>648</v>
      </c>
    </row>
    <row r="62" spans="1:19">
      <c r="A62" s="3" t="s">
        <v>619</v>
      </c>
    </row>
    <row r="63" spans="1:19">
      <c r="A63" s="4" t="s">
        <v>639</v>
      </c>
      <c r="D63" s="10" t="n">
        <v>1986400</v>
      </c>
      <c r="M63" s="10" t="n">
        <v>1112269</v>
      </c>
    </row>
    <row r="64" spans="1:19">
      <c r="A64" s="4" t="s">
        <v>649</v>
      </c>
      <c r="M64" s="10" t="n">
        <v>976000</v>
      </c>
      <c r="P64" s="10" t="n">
        <v>976000</v>
      </c>
    </row>
    <row r="65" spans="1:19">
      <c r="A65" s="4" t="s">
        <v>648</v>
      </c>
    </row>
    <row r="66" spans="1:19">
      <c r="A66" s="3" t="s">
        <v>619</v>
      </c>
    </row>
    <row r="67" spans="1:19">
      <c r="A67" s="4" t="s">
        <v>633</v>
      </c>
      <c r="N67" s="5" t="n">
        <v>1112269</v>
      </c>
    </row>
    <row r="68" spans="1:19">
      <c r="A68" s="4" t="s">
        <v>645</v>
      </c>
      <c r="B68" s="5" t="n">
        <v>140000</v>
      </c>
      <c r="N68" s="6" t="n">
        <v>976000</v>
      </c>
    </row>
    <row r="69" spans="1:19">
      <c r="A69" s="4" t="s">
        <v>646</v>
      </c>
      <c r="B69" s="5" t="n">
        <v>20000</v>
      </c>
    </row>
    <row r="70" spans="1:19">
      <c r="A70" s="4" t="s">
        <v>647</v>
      </c>
      <c r="B70" s="6" t="n">
        <v>1117269</v>
      </c>
    </row>
    <row r="71" spans="1:19">
      <c r="A71" s="4" t="s">
        <v>650</v>
      </c>
    </row>
    <row r="72" spans="1:19">
      <c r="A72" s="3" t="s">
        <v>619</v>
      </c>
    </row>
    <row r="73" spans="1:19">
      <c r="A73" s="4" t="s">
        <v>633</v>
      </c>
      <c r="O73" s="5" t="n">
        <v>99251</v>
      </c>
    </row>
    <row r="74" spans="1:19">
      <c r="A74" s="4" t="s">
        <v>620</v>
      </c>
      <c r="G74" s="5" t="n">
        <v>101135</v>
      </c>
      <c r="O74" s="5" t="n">
        <v>101135</v>
      </c>
    </row>
    <row r="75" spans="1:19">
      <c r="A75" s="4" t="s">
        <v>646</v>
      </c>
      <c r="O75" s="6" t="n">
        <v>1884</v>
      </c>
    </row>
    <row r="76" spans="1:19">
      <c r="A76" s="4" t="s">
        <v>624</v>
      </c>
      <c r="O76" s="4" t="s">
        <v>651</v>
      </c>
      <c r="P76" s="4" t="s">
        <v>651</v>
      </c>
    </row>
    <row r="77" spans="1:19">
      <c r="A77" s="4" t="s">
        <v>652</v>
      </c>
    </row>
    <row r="78" spans="1:19">
      <c r="A78" s="3" t="s">
        <v>619</v>
      </c>
    </row>
    <row r="79" spans="1:19">
      <c r="A79" s="4" t="s">
        <v>633</v>
      </c>
      <c r="O79" s="6" t="n">
        <v>691086</v>
      </c>
    </row>
    <row r="80" spans="1:19">
      <c r="A80" s="4" t="s">
        <v>620</v>
      </c>
      <c r="G80" s="6" t="n">
        <v>704020</v>
      </c>
      <c r="O80" s="5" t="n">
        <v>704020</v>
      </c>
    </row>
    <row r="81" spans="1:19">
      <c r="A81" s="4" t="s">
        <v>646</v>
      </c>
      <c r="O81" s="6" t="n">
        <v>12934</v>
      </c>
    </row>
    <row r="82" spans="1:19">
      <c r="A82" s="4" t="s">
        <v>653</v>
      </c>
    </row>
    <row r="83" spans="1:19">
      <c r="A83" s="3" t="s">
        <v>619</v>
      </c>
    </row>
    <row r="84" spans="1:19">
      <c r="A84" s="4" t="s">
        <v>633</v>
      </c>
      <c r="F84" s="6" t="n">
        <v>600000</v>
      </c>
    </row>
    <row r="85" spans="1:19">
      <c r="A85" s="4" t="s">
        <v>620</v>
      </c>
      <c r="F85" s="6" t="n">
        <v>600000</v>
      </c>
    </row>
    <row r="86" spans="1:19">
      <c r="A86" s="4" t="s">
        <v>624</v>
      </c>
      <c r="F86" s="4" t="s">
        <v>654</v>
      </c>
    </row>
    <row r="87" spans="1:19">
      <c r="A87" s="4" t="s">
        <v>655</v>
      </c>
    </row>
    <row r="88" spans="1:19">
      <c r="A88" s="3" t="s">
        <v>619</v>
      </c>
    </row>
    <row r="89" spans="1:19">
      <c r="A89" s="4" t="s">
        <v>633</v>
      </c>
      <c r="F89" s="6" t="n">
        <v>4434209</v>
      </c>
    </row>
    <row r="90" spans="1:19">
      <c r="A90" s="4" t="s">
        <v>620</v>
      </c>
      <c r="F90" s="6" t="n">
        <v>44342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6</v>
      </c>
      <c r="B1" s="2" t="s">
        <v>2</v>
      </c>
      <c r="C1" s="2" t="s">
        <v>41</v>
      </c>
    </row>
    <row r="2" spans="1:3">
      <c r="A2" s="3" t="s">
        <v>188</v>
      </c>
    </row>
    <row r="3" spans="1:3">
      <c r="A3" s="4" t="s">
        <v>657</v>
      </c>
      <c r="B3" s="6" t="n">
        <v>12517626</v>
      </c>
      <c r="C3" s="6" t="n">
        <v>19054863</v>
      </c>
    </row>
    <row r="4" spans="1:3">
      <c r="A4" s="4" t="s">
        <v>658</v>
      </c>
      <c r="B4" s="5" t="n">
        <v>-4650686</v>
      </c>
      <c r="C4" s="5" t="n">
        <v>-3657173</v>
      </c>
    </row>
    <row r="5" spans="1:3">
      <c r="A5" s="4" t="s">
        <v>659</v>
      </c>
      <c r="B5" s="5" t="n">
        <v>7866940</v>
      </c>
      <c r="C5" s="5" t="n">
        <v>15397690</v>
      </c>
    </row>
    <row r="6" spans="1:3">
      <c r="A6" s="4" t="s">
        <v>660</v>
      </c>
      <c r="B6" s="5" t="n">
        <v>85480</v>
      </c>
      <c r="C6" s="5" t="n">
        <v>6353342</v>
      </c>
    </row>
    <row r="7" spans="1:3">
      <c r="A7" s="4" t="s">
        <v>45</v>
      </c>
      <c r="B7" s="6" t="n">
        <v>7952420</v>
      </c>
      <c r="C7" s="6" t="n">
        <v>217510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41</v>
      </c>
    </row>
    <row r="3" spans="1:3">
      <c r="A3" s="3" t="s">
        <v>188</v>
      </c>
    </row>
    <row r="4" spans="1:3">
      <c r="A4" s="4" t="s">
        <v>662</v>
      </c>
      <c r="B4" s="6" t="n">
        <v>3657173</v>
      </c>
      <c r="C4" s="6" t="n">
        <v>3700922</v>
      </c>
    </row>
    <row r="5" spans="1:3">
      <c r="A5" s="4" t="s">
        <v>663</v>
      </c>
      <c r="B5" s="5" t="n">
        <v>1613402</v>
      </c>
      <c r="C5" s="5" t="n">
        <v>474950</v>
      </c>
    </row>
    <row r="6" spans="1:3">
      <c r="A6" s="4" t="s">
        <v>664</v>
      </c>
      <c r="B6" s="5" t="n">
        <v>-567042</v>
      </c>
      <c r="C6" s="5" t="n">
        <v>-312462</v>
      </c>
    </row>
    <row r="7" spans="1:3">
      <c r="A7" s="4" t="s">
        <v>665</v>
      </c>
      <c r="B7" s="5" t="n">
        <v>1046360</v>
      </c>
      <c r="C7" s="5" t="n">
        <v>162488</v>
      </c>
    </row>
    <row r="8" spans="1:3">
      <c r="A8" s="4" t="s">
        <v>666</v>
      </c>
      <c r="B8" s="5" t="n">
        <v>-52847</v>
      </c>
      <c r="C8" s="5" t="n">
        <v>-206237</v>
      </c>
    </row>
    <row r="9" spans="1:3">
      <c r="A9" s="4" t="s">
        <v>667</v>
      </c>
      <c r="B9" s="6" t="n">
        <v>4650686</v>
      </c>
      <c r="C9" s="6" t="n">
        <v>36571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8</v>
      </c>
      <c r="B1" s="2" t="s">
        <v>2</v>
      </c>
      <c r="C1" s="2" t="s">
        <v>41</v>
      </c>
    </row>
    <row r="2" spans="1:3">
      <c r="A2" s="3" t="s">
        <v>669</v>
      </c>
    </row>
    <row r="3" spans="1:3">
      <c r="A3" s="4" t="s">
        <v>670</v>
      </c>
      <c r="B3" s="6" t="n">
        <v>2159356</v>
      </c>
      <c r="C3" s="6" t="n">
        <v>11194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671</v>
      </c>
      <c r="B1" s="2" t="s">
        <v>2</v>
      </c>
      <c r="C1" s="2" t="s">
        <v>41</v>
      </c>
    </row>
    <row r="2" spans="1:3">
      <c r="A2" s="3" t="s">
        <v>191</v>
      </c>
    </row>
    <row r="3" spans="1:3">
      <c r="A3" s="4" t="s">
        <v>672</v>
      </c>
      <c r="B3" s="6" t="n">
        <v>482836</v>
      </c>
      <c r="C3" s="6" t="n">
        <v>1675383</v>
      </c>
    </row>
    <row r="4" spans="1:3">
      <c r="A4" s="4" t="s">
        <v>673</v>
      </c>
      <c r="B4" s="5" t="n">
        <v>1254490</v>
      </c>
      <c r="C4" s="5" t="n">
        <v>2737415</v>
      </c>
    </row>
    <row r="5" spans="1:3">
      <c r="A5" s="4" t="s">
        <v>674</v>
      </c>
      <c r="B5" s="5" t="n">
        <v>6929388</v>
      </c>
      <c r="C5" s="5" t="n">
        <v>5209563</v>
      </c>
    </row>
    <row r="6" spans="1:3">
      <c r="A6" s="4" t="s">
        <v>46</v>
      </c>
      <c r="B6" s="6" t="n">
        <v>8666714</v>
      </c>
      <c r="C6" s="6" t="n">
        <v>96223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75</v>
      </c>
      <c r="B1" s="2" t="s">
        <v>1</v>
      </c>
    </row>
    <row r="2" spans="1:3">
      <c r="B2" s="2" t="s">
        <v>2</v>
      </c>
      <c r="C2" s="2" t="s">
        <v>41</v>
      </c>
    </row>
    <row r="3" spans="1:3">
      <c r="A3" s="3" t="s">
        <v>676</v>
      </c>
    </row>
    <row r="4" spans="1:3">
      <c r="A4" s="4" t="s">
        <v>677</v>
      </c>
      <c r="B4" s="6" t="n">
        <v>834362</v>
      </c>
      <c r="C4" s="6" t="n">
        <v>160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8</v>
      </c>
      <c r="B1" s="2" t="s">
        <v>2</v>
      </c>
      <c r="C1" s="2" t="s">
        <v>41</v>
      </c>
    </row>
    <row r="2" spans="1:3">
      <c r="A2" s="3" t="s">
        <v>194</v>
      </c>
    </row>
    <row r="3" spans="1:3">
      <c r="A3" s="4" t="s">
        <v>679</v>
      </c>
      <c r="B3" s="6" t="n">
        <v>4124624</v>
      </c>
      <c r="C3" s="6" t="n">
        <v>5359275</v>
      </c>
    </row>
    <row r="4" spans="1:3">
      <c r="A4" s="4" t="s">
        <v>680</v>
      </c>
      <c r="B4" s="5" t="n">
        <v>60090</v>
      </c>
      <c r="C4" s="5" t="n">
        <v>1157966</v>
      </c>
    </row>
    <row r="5" spans="1:3">
      <c r="A5" s="4" t="s">
        <v>681</v>
      </c>
      <c r="B5" s="5" t="n">
        <v>63184</v>
      </c>
      <c r="C5" s="5" t="n">
        <v>56974</v>
      </c>
    </row>
    <row r="6" spans="1:3">
      <c r="A6" s="4" t="s">
        <v>682</v>
      </c>
      <c r="B6" s="5" t="n">
        <v>53731</v>
      </c>
      <c r="C6" s="5" t="n">
        <v>54207</v>
      </c>
    </row>
    <row r="7" spans="1:3">
      <c r="A7" s="4" t="s">
        <v>683</v>
      </c>
      <c r="B7" s="5" t="n">
        <v>317151</v>
      </c>
      <c r="C7" s="5" t="n">
        <v>309415</v>
      </c>
    </row>
    <row r="8" spans="1:3">
      <c r="A8" s="4" t="s">
        <v>604</v>
      </c>
      <c r="B8" s="5" t="n">
        <v>124133</v>
      </c>
      <c r="C8" s="5" t="n">
        <v>212617</v>
      </c>
    </row>
    <row r="9" spans="1:3">
      <c r="A9" s="4" t="s">
        <v>684</v>
      </c>
      <c r="B9" s="5" t="n">
        <v>4742913</v>
      </c>
      <c r="C9" s="5" t="n">
        <v>7150454</v>
      </c>
    </row>
    <row r="10" spans="1:3">
      <c r="A10" s="4" t="s">
        <v>658</v>
      </c>
      <c r="B10" s="5" t="n">
        <v>-7000</v>
      </c>
      <c r="C10" s="5" t="n">
        <v>-7000</v>
      </c>
    </row>
    <row r="11" spans="1:3">
      <c r="A11" s="4" t="s">
        <v>685</v>
      </c>
      <c r="B11" s="6" t="n">
        <v>4735913</v>
      </c>
      <c r="C11" s="6" t="n">
        <v>71434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6</v>
      </c>
      <c r="B1" s="2" t="s">
        <v>2</v>
      </c>
      <c r="C1" s="2" t="s">
        <v>41</v>
      </c>
    </row>
    <row r="2" spans="1:3">
      <c r="A2" s="4" t="s">
        <v>687</v>
      </c>
      <c r="B2" s="6" t="n">
        <v>1483352</v>
      </c>
      <c r="C2" s="6" t="n">
        <v>4301646</v>
      </c>
    </row>
    <row r="3" spans="1:3">
      <c r="A3" s="4" t="s">
        <v>688</v>
      </c>
    </row>
    <row r="4" spans="1:3">
      <c r="A4" s="4" t="s">
        <v>687</v>
      </c>
      <c r="B4" s="4" t="s">
        <v>49</v>
      </c>
      <c r="C4" s="5" t="n">
        <v>972913</v>
      </c>
    </row>
    <row r="5" spans="1:3">
      <c r="A5" s="4" t="s">
        <v>689</v>
      </c>
    </row>
    <row r="6" spans="1:3">
      <c r="A6" s="4" t="s">
        <v>687</v>
      </c>
      <c r="B6" s="6" t="n">
        <v>1483352</v>
      </c>
      <c r="C6" s="6" t="n">
        <v>33287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41</v>
      </c>
    </row>
    <row r="3" spans="1:3">
      <c r="A3" s="4" t="s">
        <v>691</v>
      </c>
      <c r="B3" s="6" t="n">
        <v>2845795</v>
      </c>
    </row>
    <row r="4" spans="1:3">
      <c r="A4" s="4" t="s">
        <v>692</v>
      </c>
      <c r="B4" s="4" t="s">
        <v>49</v>
      </c>
      <c r="C4" s="6" t="n">
        <v>12118675</v>
      </c>
    </row>
    <row r="5" spans="1:3">
      <c r="A5" s="4" t="s">
        <v>693</v>
      </c>
    </row>
    <row r="6" spans="1:3">
      <c r="A6" s="4" t="s">
        <v>691</v>
      </c>
      <c r="B6" s="5" t="n">
        <v>12845795</v>
      </c>
    </row>
    <row r="7" spans="1:3">
      <c r="A7" s="4" t="s">
        <v>694</v>
      </c>
    </row>
    <row r="8" spans="1:3">
      <c r="A8" s="4" t="s">
        <v>692</v>
      </c>
      <c r="B8" s="6" t="n">
        <v>851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5</v>
      </c>
      <c r="B1" s="2" t="s">
        <v>2</v>
      </c>
      <c r="C1" s="2" t="s">
        <v>41</v>
      </c>
    </row>
    <row r="2" spans="1:3">
      <c r="A2" s="4" t="s">
        <v>696</v>
      </c>
      <c r="B2" s="6" t="n">
        <v>50348409</v>
      </c>
      <c r="C2" s="6" t="n">
        <v>46209625</v>
      </c>
    </row>
    <row r="3" spans="1:3">
      <c r="A3" s="4" t="s">
        <v>697</v>
      </c>
      <c r="B3" s="5" t="n">
        <v>-4126152</v>
      </c>
      <c r="C3" s="5" t="n">
        <v>-1840596</v>
      </c>
    </row>
    <row r="4" spans="1:3">
      <c r="A4" s="4" t="s">
        <v>698</v>
      </c>
      <c r="B4" s="5" t="n">
        <v>-8044692</v>
      </c>
      <c r="C4" s="5" t="n">
        <v>-5460526</v>
      </c>
    </row>
    <row r="5" spans="1:3">
      <c r="A5" s="4" t="s">
        <v>699</v>
      </c>
      <c r="B5" s="5" t="n">
        <v>38177565</v>
      </c>
      <c r="C5" s="5" t="n">
        <v>38908503</v>
      </c>
    </row>
    <row r="6" spans="1:3">
      <c r="A6" s="4" t="s">
        <v>700</v>
      </c>
    </row>
    <row r="7" spans="1:3">
      <c r="A7" s="4" t="s">
        <v>696</v>
      </c>
      <c r="B7" s="5" t="n">
        <v>27262301</v>
      </c>
      <c r="C7" s="5" t="n">
        <v>23626924</v>
      </c>
    </row>
    <row r="8" spans="1:3">
      <c r="A8" s="4" t="s">
        <v>701</v>
      </c>
    </row>
    <row r="9" spans="1:3">
      <c r="A9" s="4" t="s">
        <v>696</v>
      </c>
      <c r="B9" s="5" t="n">
        <v>22694607</v>
      </c>
      <c r="C9" s="5" t="n">
        <v>22159752</v>
      </c>
    </row>
    <row r="10" spans="1:3">
      <c r="A10" s="4" t="s">
        <v>702</v>
      </c>
    </row>
    <row r="11" spans="1:3">
      <c r="A11" s="4" t="s">
        <v>696</v>
      </c>
      <c r="B11" s="5" t="n">
        <v>204196</v>
      </c>
      <c r="C11" s="5" t="n">
        <v>218581</v>
      </c>
    </row>
    <row r="12" spans="1:3">
      <c r="A12" s="4" t="s">
        <v>703</v>
      </c>
    </row>
    <row r="13" spans="1:3">
      <c r="A13" s="4" t="s">
        <v>696</v>
      </c>
      <c r="B13" s="6" t="n">
        <v>161980</v>
      </c>
      <c r="C13" s="6" t="n">
        <v>204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704</v>
      </c>
      <c r="B1" s="2" t="s">
        <v>705</v>
      </c>
      <c r="D1" s="2" t="s">
        <v>1</v>
      </c>
    </row>
    <row r="2" spans="1:5">
      <c r="B2" s="2" t="s">
        <v>2</v>
      </c>
      <c r="C2" s="2" t="s">
        <v>41</v>
      </c>
      <c r="D2" s="2" t="s">
        <v>2</v>
      </c>
      <c r="E2" s="2" t="s">
        <v>41</v>
      </c>
    </row>
    <row r="3" spans="1:5">
      <c r="A3" s="3" t="s">
        <v>706</v>
      </c>
    </row>
    <row r="4" spans="1:5">
      <c r="A4" s="4" t="s">
        <v>707</v>
      </c>
      <c r="B4" s="6" t="n">
        <v>681089</v>
      </c>
      <c r="C4" s="6" t="n">
        <v>639239</v>
      </c>
      <c r="D4" s="6" t="n">
        <v>2728224</v>
      </c>
      <c r="E4" s="6" t="n">
        <v>2442428</v>
      </c>
    </row>
    <row r="5" spans="1:5">
      <c r="A5" s="4" t="s">
        <v>708</v>
      </c>
      <c r="D5" s="5" t="n">
        <v>24671045</v>
      </c>
      <c r="E5" s="5" t="n">
        <v>21749145</v>
      </c>
    </row>
    <row r="6" spans="1:5">
      <c r="A6" s="4" t="s">
        <v>709</v>
      </c>
      <c r="D6" s="6" t="n">
        <v>2300000</v>
      </c>
      <c r="E6" s="6" t="n">
        <v>9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0</v>
      </c>
      <c r="B1" s="2" t="s">
        <v>2</v>
      </c>
      <c r="C1" s="2" t="s">
        <v>41</v>
      </c>
    </row>
    <row r="2" spans="1:3">
      <c r="A2" s="3" t="s">
        <v>203</v>
      </c>
    </row>
    <row r="3" spans="1:3">
      <c r="A3" s="4" t="s">
        <v>52</v>
      </c>
      <c r="B3" s="6" t="n">
        <v>21613577</v>
      </c>
      <c r="C3" s="6" t="n">
        <v>23562557</v>
      </c>
    </row>
    <row r="4" spans="1:3">
      <c r="A4" s="4" t="s">
        <v>711</v>
      </c>
      <c r="B4" s="5" t="n">
        <v>94047</v>
      </c>
      <c r="C4" s="5" t="n">
        <v>1439256</v>
      </c>
    </row>
    <row r="5" spans="1:3">
      <c r="A5" s="4" t="s">
        <v>699</v>
      </c>
      <c r="B5" s="6" t="n">
        <v>21707624</v>
      </c>
      <c r="C5" s="6" t="n">
        <v>250018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2</v>
      </c>
      <c r="B1" s="2" t="s">
        <v>1</v>
      </c>
    </row>
    <row r="2" spans="1:3">
      <c r="B2" s="2" t="s">
        <v>2</v>
      </c>
      <c r="C2" s="2" t="s">
        <v>41</v>
      </c>
    </row>
    <row r="3" spans="1:3">
      <c r="A3" s="3" t="s">
        <v>713</v>
      </c>
    </row>
    <row r="4" spans="1:3">
      <c r="A4" s="4" t="s">
        <v>714</v>
      </c>
      <c r="B4" s="6" t="n">
        <v>1516244</v>
      </c>
      <c r="C4" s="6" t="n">
        <v>12571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15</v>
      </c>
      <c r="B1" s="2" t="s">
        <v>2</v>
      </c>
      <c r="C1" s="2" t="s">
        <v>41</v>
      </c>
    </row>
    <row r="2" spans="1:3">
      <c r="A2" s="3" t="s">
        <v>206</v>
      </c>
    </row>
    <row r="3" spans="1:3">
      <c r="A3" s="4" t="s">
        <v>716</v>
      </c>
      <c r="B3" s="6" t="n">
        <v>8167587</v>
      </c>
      <c r="C3" s="6" t="n">
        <v>8167587</v>
      </c>
    </row>
    <row r="4" spans="1:3">
      <c r="A4" s="4" t="s">
        <v>717</v>
      </c>
      <c r="B4" s="5" t="n">
        <v>-721470</v>
      </c>
      <c r="C4" s="5" t="n">
        <v>-721470</v>
      </c>
    </row>
    <row r="5" spans="1:3">
      <c r="A5" s="4" t="s">
        <v>718</v>
      </c>
      <c r="B5" s="5" t="n">
        <v>7446117</v>
      </c>
      <c r="C5" s="5" t="n">
        <v>7446117</v>
      </c>
    </row>
    <row r="6" spans="1:3">
      <c r="A6" s="4" t="s">
        <v>719</v>
      </c>
      <c r="B6" s="4" t="s">
        <v>49</v>
      </c>
      <c r="C6" s="5" t="n">
        <v>-163352</v>
      </c>
    </row>
    <row r="7" spans="1:3">
      <c r="A7" s="4" t="s">
        <v>720</v>
      </c>
      <c r="B7" s="4" t="s">
        <v>49</v>
      </c>
      <c r="C7" s="6" t="n">
        <v>72827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721</v>
      </c>
      <c r="B1" s="2" t="s">
        <v>1</v>
      </c>
    </row>
    <row r="2" spans="1:2">
      <c r="B2" s="2" t="s">
        <v>611</v>
      </c>
    </row>
    <row r="3" spans="1:2">
      <c r="A3" s="3" t="s">
        <v>206</v>
      </c>
    </row>
    <row r="4" spans="1:2">
      <c r="A4" s="4" t="s">
        <v>722</v>
      </c>
      <c r="B4" s="6" t="n">
        <v>7446117</v>
      </c>
    </row>
    <row r="5" spans="1:2">
      <c r="A5" s="4" t="s">
        <v>723</v>
      </c>
      <c r="B5" s="5" t="n">
        <v>-162666</v>
      </c>
    </row>
    <row r="6" spans="1:2">
      <c r="A6" s="4" t="s">
        <v>666</v>
      </c>
      <c r="B6" s="5" t="n">
        <v>-89256</v>
      </c>
    </row>
    <row r="7" spans="1:2">
      <c r="A7" s="4" t="s">
        <v>722</v>
      </c>
      <c r="B7" s="6" t="n">
        <v>71941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23"/>
    <col customWidth="1" max="3" min="3" width="21"/>
  </cols>
  <sheetData>
    <row r="1" spans="1:3">
      <c r="A1" s="1" t="s">
        <v>724</v>
      </c>
      <c r="B1" s="2" t="s">
        <v>725</v>
      </c>
      <c r="C1" s="2" t="s">
        <v>726</v>
      </c>
    </row>
    <row r="2" spans="1:3">
      <c r="A2" s="3" t="s">
        <v>727</v>
      </c>
    </row>
    <row r="3" spans="1:3">
      <c r="A3" s="4" t="s">
        <v>728</v>
      </c>
      <c r="B3" s="5" t="n">
        <v>153832</v>
      </c>
    </row>
    <row r="4" spans="1:3">
      <c r="A4" s="4" t="s">
        <v>729</v>
      </c>
      <c r="B4" s="4" t="s">
        <v>730</v>
      </c>
    </row>
    <row r="5" spans="1:3">
      <c r="A5" s="4" t="s">
        <v>731</v>
      </c>
      <c r="B5" s="6" t="n">
        <v>7621715</v>
      </c>
    </row>
    <row r="6" spans="1:3">
      <c r="A6" s="4" t="s">
        <v>732</v>
      </c>
      <c r="B6" s="5" t="n">
        <v>452731</v>
      </c>
    </row>
    <row r="7" spans="1:3">
      <c r="A7" s="4" t="s">
        <v>733</v>
      </c>
    </row>
    <row r="8" spans="1:3">
      <c r="A8" s="3" t="s">
        <v>727</v>
      </c>
    </row>
    <row r="9" spans="1:3">
      <c r="A9" s="4" t="s">
        <v>734</v>
      </c>
      <c r="C9" s="6" t="n">
        <v>169516</v>
      </c>
    </row>
    <row r="10" spans="1:3">
      <c r="A10" s="4" t="s">
        <v>627</v>
      </c>
    </row>
    <row r="11" spans="1:3">
      <c r="A11" s="3" t="s">
        <v>727</v>
      </c>
    </row>
    <row r="12" spans="1:3">
      <c r="A12" s="4" t="s">
        <v>731</v>
      </c>
      <c r="B12" s="5" t="n">
        <v>53100000</v>
      </c>
    </row>
    <row r="13" spans="1:3">
      <c r="A13" s="4" t="s">
        <v>732</v>
      </c>
      <c r="B13" s="6" t="n">
        <v>3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35</v>
      </c>
      <c r="B1" s="2" t="s">
        <v>2</v>
      </c>
      <c r="C1" s="2" t="s">
        <v>41</v>
      </c>
    </row>
    <row r="2" spans="1:3">
      <c r="A2" s="3" t="s">
        <v>209</v>
      </c>
    </row>
    <row r="3" spans="1:3">
      <c r="A3" s="4" t="s">
        <v>736</v>
      </c>
      <c r="B3" s="6" t="n">
        <v>30648</v>
      </c>
      <c r="C3" s="6" t="n">
        <v>31025</v>
      </c>
    </row>
    <row r="4" spans="1:3">
      <c r="A4" s="4" t="s">
        <v>717</v>
      </c>
      <c r="B4" s="5" t="n">
        <v>-15470</v>
      </c>
      <c r="C4" s="5" t="n">
        <v>-10156</v>
      </c>
    </row>
    <row r="5" spans="1:3">
      <c r="A5" s="4" t="s">
        <v>55</v>
      </c>
      <c r="B5" s="6" t="n">
        <v>15178</v>
      </c>
      <c r="C5" s="6" t="n">
        <v>208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37</v>
      </c>
      <c r="B1" s="2" t="s">
        <v>1</v>
      </c>
    </row>
    <row r="2" spans="1:3">
      <c r="B2" s="2" t="s">
        <v>2</v>
      </c>
      <c r="C2" s="2" t="s">
        <v>41</v>
      </c>
    </row>
    <row r="3" spans="1:3">
      <c r="A3" s="3" t="s">
        <v>738</v>
      </c>
    </row>
    <row r="4" spans="1:3">
      <c r="A4" s="4" t="s">
        <v>739</v>
      </c>
      <c r="B4" s="6" t="n">
        <v>5482</v>
      </c>
      <c r="C4" s="6" t="n">
        <v>33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0</v>
      </c>
      <c r="B1" s="2" t="s">
        <v>2</v>
      </c>
      <c r="C1" s="2" t="s">
        <v>41</v>
      </c>
    </row>
    <row r="2" spans="1:3">
      <c r="A2" s="3" t="s">
        <v>213</v>
      </c>
    </row>
    <row r="3" spans="1:3">
      <c r="A3" s="4" t="s">
        <v>741</v>
      </c>
      <c r="B3" s="6" t="n">
        <v>11157014</v>
      </c>
      <c r="C3" s="6" t="n">
        <v>23134269</v>
      </c>
    </row>
    <row r="4" spans="1:3">
      <c r="A4" s="3" t="s">
        <v>603</v>
      </c>
    </row>
    <row r="5" spans="1:3">
      <c r="A5" s="4" t="s">
        <v>742</v>
      </c>
      <c r="B5" s="5" t="n">
        <v>4700000</v>
      </c>
      <c r="C5" s="5" t="n">
        <v>28911556</v>
      </c>
    </row>
    <row r="6" spans="1:3">
      <c r="A6" s="4" t="s">
        <v>743</v>
      </c>
      <c r="B6" s="4" t="s">
        <v>49</v>
      </c>
      <c r="C6" s="5" t="n">
        <v>449238</v>
      </c>
    </row>
    <row r="7" spans="1:3">
      <c r="A7" s="4" t="s">
        <v>58</v>
      </c>
      <c r="B7" s="6" t="n">
        <v>15072108</v>
      </c>
      <c r="C7" s="6" t="n">
        <v>524950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4</v>
      </c>
      <c r="B1" s="2" t="s">
        <v>2</v>
      </c>
      <c r="C1" s="2" t="s">
        <v>41</v>
      </c>
    </row>
    <row r="2" spans="1:3">
      <c r="A2" s="4" t="s">
        <v>745</v>
      </c>
    </row>
    <row r="3" spans="1:3">
      <c r="A3" s="3" t="s">
        <v>746</v>
      </c>
    </row>
    <row r="4" spans="1:3">
      <c r="A4" s="4" t="s">
        <v>660</v>
      </c>
      <c r="B4" s="6" t="n">
        <v>6353342</v>
      </c>
      <c r="C4" s="6" t="n">
        <v>63533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47</v>
      </c>
      <c r="B1" s="2" t="s">
        <v>2</v>
      </c>
      <c r="C1" s="2" t="s">
        <v>41</v>
      </c>
    </row>
    <row r="2" spans="1:3">
      <c r="A2" s="3" t="s">
        <v>216</v>
      </c>
    </row>
    <row r="3" spans="1:3">
      <c r="A3" s="4" t="s">
        <v>59</v>
      </c>
      <c r="B3" s="6" t="n">
        <v>16574752</v>
      </c>
      <c r="C3" s="6" t="n">
        <v>3659324</v>
      </c>
    </row>
    <row r="4" spans="1:3">
      <c r="A4" s="4" t="s">
        <v>748</v>
      </c>
      <c r="B4" s="5" t="n">
        <v>9519029</v>
      </c>
      <c r="C4" s="5" t="n">
        <v>20614194</v>
      </c>
    </row>
    <row r="5" spans="1:3">
      <c r="A5" s="4" t="s">
        <v>749</v>
      </c>
      <c r="B5" s="6" t="n">
        <v>26093781</v>
      </c>
      <c r="C5" s="6" t="n">
        <v>242735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0</v>
      </c>
      <c r="B1" s="2" t="s">
        <v>2</v>
      </c>
      <c r="C1" s="2" t="s">
        <v>41</v>
      </c>
    </row>
    <row r="2" spans="1:3">
      <c r="A2" s="4" t="s">
        <v>751</v>
      </c>
      <c r="B2" s="6" t="n">
        <v>37180639</v>
      </c>
      <c r="C2" s="6" t="n">
        <v>57521579</v>
      </c>
    </row>
    <row r="3" spans="1:3">
      <c r="A3" s="4" t="s">
        <v>752</v>
      </c>
    </row>
    <row r="4" spans="1:3">
      <c r="A4" s="4" t="s">
        <v>751</v>
      </c>
      <c r="B4" s="5" t="n">
        <v>4021255</v>
      </c>
      <c r="C4" s="5" t="n">
        <v>16014118</v>
      </c>
    </row>
    <row r="5" spans="1:3">
      <c r="A5" s="4" t="s">
        <v>753</v>
      </c>
    </row>
    <row r="6" spans="1:3">
      <c r="A6" s="4" t="s">
        <v>751</v>
      </c>
      <c r="B6" s="4" t="s">
        <v>49</v>
      </c>
      <c r="C6" s="5" t="n">
        <v>7446117</v>
      </c>
    </row>
    <row r="7" spans="1:3">
      <c r="A7" s="4" t="s">
        <v>754</v>
      </c>
    </row>
    <row r="8" spans="1:3">
      <c r="A8" s="4" t="s">
        <v>751</v>
      </c>
      <c r="B8" s="5" t="n">
        <v>7194195</v>
      </c>
      <c r="C8" s="4" t="s">
        <v>49</v>
      </c>
    </row>
    <row r="9" spans="1:3">
      <c r="A9" s="4" t="s">
        <v>700</v>
      </c>
    </row>
    <row r="10" spans="1:3">
      <c r="A10" s="4" t="s">
        <v>751</v>
      </c>
      <c r="B10" s="5" t="n">
        <v>17683961</v>
      </c>
      <c r="C10" s="5" t="n">
        <v>17501902</v>
      </c>
    </row>
    <row r="11" spans="1:3">
      <c r="A11" s="4" t="s">
        <v>701</v>
      </c>
    </row>
    <row r="12" spans="1:3">
      <c r="A12" s="4" t="s">
        <v>751</v>
      </c>
      <c r="B12" s="5" t="n">
        <v>8281228</v>
      </c>
      <c r="C12" s="5" t="n">
        <v>10206100</v>
      </c>
    </row>
    <row r="13" spans="1:3">
      <c r="A13" s="4" t="s">
        <v>755</v>
      </c>
    </row>
    <row r="14" spans="1:3">
      <c r="A14" s="4" t="s">
        <v>751</v>
      </c>
      <c r="B14" s="4" t="s">
        <v>49</v>
      </c>
      <c r="C14" s="6" t="n">
        <v>63533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41</v>
      </c>
    </row>
    <row r="2" spans="1:3">
      <c r="A2" s="4" t="s">
        <v>757</v>
      </c>
      <c r="B2" s="6" t="n">
        <v>399149</v>
      </c>
      <c r="C2" s="6" t="n">
        <v>13346758</v>
      </c>
    </row>
    <row r="3" spans="1:3">
      <c r="A3" s="4" t="s">
        <v>758</v>
      </c>
      <c r="B3" s="5" t="n">
        <v>7351587</v>
      </c>
      <c r="C3" s="5" t="n">
        <v>14147801</v>
      </c>
    </row>
    <row r="4" spans="1:3">
      <c r="A4" s="4" t="s">
        <v>759</v>
      </c>
    </row>
    <row r="5" spans="1:3">
      <c r="A5" s="4" t="s">
        <v>757</v>
      </c>
      <c r="B5" s="4" t="s">
        <v>49</v>
      </c>
      <c r="C5" s="5" t="n">
        <v>11095070</v>
      </c>
    </row>
    <row r="6" spans="1:3">
      <c r="A6" s="4" t="s">
        <v>760</v>
      </c>
    </row>
    <row r="7" spans="1:3">
      <c r="A7" s="4" t="s">
        <v>757</v>
      </c>
      <c r="B7" s="5" t="n">
        <v>100000</v>
      </c>
      <c r="C7" s="5" t="n">
        <v>100000</v>
      </c>
    </row>
    <row r="8" spans="1:3">
      <c r="A8" s="4" t="s">
        <v>510</v>
      </c>
    </row>
    <row r="9" spans="1:3">
      <c r="A9" s="4" t="s">
        <v>757</v>
      </c>
      <c r="B9" s="5" t="n">
        <v>212470</v>
      </c>
      <c r="C9" s="5" t="n">
        <v>116307</v>
      </c>
    </row>
    <row r="10" spans="1:3">
      <c r="A10" s="4" t="s">
        <v>761</v>
      </c>
    </row>
    <row r="11" spans="1:3">
      <c r="A11" s="4" t="s">
        <v>757</v>
      </c>
      <c r="B11" s="5" t="n">
        <v>86679</v>
      </c>
      <c r="C11" s="5" t="n">
        <v>2035381</v>
      </c>
    </row>
    <row r="12" spans="1:3">
      <c r="A12" s="4" t="s">
        <v>762</v>
      </c>
    </row>
    <row r="13" spans="1:3">
      <c r="A13" s="4" t="s">
        <v>758</v>
      </c>
      <c r="B13" s="5" t="n">
        <v>30135</v>
      </c>
      <c r="C13" s="5" t="n">
        <v>146813</v>
      </c>
    </row>
    <row r="14" spans="1:3">
      <c r="A14" s="4" t="s">
        <v>763</v>
      </c>
    </row>
    <row r="15" spans="1:3">
      <c r="A15" s="4" t="s">
        <v>758</v>
      </c>
      <c r="B15" s="5" t="n">
        <v>646273</v>
      </c>
      <c r="C15" s="5" t="n">
        <v>654230</v>
      </c>
    </row>
    <row r="16" spans="1:3">
      <c r="A16" s="4" t="s">
        <v>764</v>
      </c>
    </row>
    <row r="17" spans="1:3">
      <c r="A17" s="4" t="s">
        <v>758</v>
      </c>
      <c r="B17" s="5" t="n">
        <v>517018</v>
      </c>
      <c r="C17" s="4" t="s">
        <v>49</v>
      </c>
    </row>
    <row r="18" spans="1:3">
      <c r="A18" s="4" t="s">
        <v>765</v>
      </c>
    </row>
    <row r="19" spans="1:3">
      <c r="A19" s="4" t="s">
        <v>758</v>
      </c>
      <c r="B19" s="5" t="n">
        <v>5687204</v>
      </c>
      <c r="C19" s="4" t="s">
        <v>49</v>
      </c>
    </row>
    <row r="20" spans="1:3">
      <c r="A20" s="4" t="s">
        <v>766</v>
      </c>
    </row>
    <row r="21" spans="1:3">
      <c r="A21" s="4" t="s">
        <v>758</v>
      </c>
      <c r="B21" s="6" t="n">
        <v>71808</v>
      </c>
      <c r="C21" s="4" t="s">
        <v>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K69"/>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21"/>
    <col customWidth="1" max="5" min="5" width="21"/>
    <col customWidth="1" max="6" min="6" width="80"/>
    <col customWidth="1" max="7" min="7" width="80"/>
    <col customWidth="1" max="8" min="8" width="80"/>
    <col customWidth="1" max="9" min="9" width="80"/>
    <col customWidth="1" max="10" min="10" width="80"/>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0"/>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14"/>
  </cols>
  <sheetData>
    <row r="1" spans="1:37">
      <c r="A1" s="1" t="s">
        <v>767</v>
      </c>
      <c r="B1" s="2" t="s">
        <v>768</v>
      </c>
      <c r="C1" s="2" t="s">
        <v>769</v>
      </c>
      <c r="D1" s="2" t="s">
        <v>770</v>
      </c>
      <c r="E1" s="2" t="s">
        <v>771</v>
      </c>
      <c r="F1" s="2" t="s">
        <v>4</v>
      </c>
      <c r="G1" s="2" t="s">
        <v>772</v>
      </c>
      <c r="H1" s="2" t="s">
        <v>773</v>
      </c>
      <c r="I1" s="2" t="s">
        <v>774</v>
      </c>
      <c r="J1" s="2" t="s">
        <v>611</v>
      </c>
      <c r="K1" s="2" t="s">
        <v>612</v>
      </c>
      <c r="L1" s="2" t="s">
        <v>726</v>
      </c>
      <c r="M1" s="2" t="s">
        <v>775</v>
      </c>
      <c r="N1" s="2" t="s">
        <v>612</v>
      </c>
      <c r="O1" s="2" t="s">
        <v>776</v>
      </c>
      <c r="P1" s="2" t="s">
        <v>777</v>
      </c>
      <c r="Q1" s="2" t="s">
        <v>613</v>
      </c>
      <c r="R1" s="2" t="s">
        <v>614</v>
      </c>
      <c r="S1" s="2" t="s">
        <v>778</v>
      </c>
      <c r="T1" s="2" t="s">
        <v>779</v>
      </c>
      <c r="U1" s="2" t="s">
        <v>780</v>
      </c>
      <c r="V1" s="2" t="s">
        <v>781</v>
      </c>
      <c r="W1" s="2" t="s">
        <v>782</v>
      </c>
      <c r="X1" s="2" t="s">
        <v>783</v>
      </c>
      <c r="Y1" s="2" t="s">
        <v>784</v>
      </c>
      <c r="Z1" s="2" t="s">
        <v>785</v>
      </c>
      <c r="AA1" s="2" t="s">
        <v>451</v>
      </c>
      <c r="AB1" s="2" t="s">
        <v>786</v>
      </c>
      <c r="AC1" s="2" t="s">
        <v>787</v>
      </c>
      <c r="AD1" s="2" t="s">
        <v>788</v>
      </c>
      <c r="AE1" s="2" t="s">
        <v>789</v>
      </c>
      <c r="AF1" s="2" t="s">
        <v>790</v>
      </c>
      <c r="AG1" s="2" t="s">
        <v>791</v>
      </c>
      <c r="AH1" s="2" t="s">
        <v>792</v>
      </c>
      <c r="AI1" s="2" t="s">
        <v>793</v>
      </c>
      <c r="AJ1" s="2" t="s">
        <v>794</v>
      </c>
      <c r="AK1" s="2" t="s">
        <v>455</v>
      </c>
    </row>
    <row r="2" spans="1:37">
      <c r="A2" s="3" t="s">
        <v>795</v>
      </c>
    </row>
    <row r="3" spans="1:37">
      <c r="A3" s="4" t="s">
        <v>796</v>
      </c>
      <c r="J3" s="6" t="n">
        <v>4700000</v>
      </c>
      <c r="L3" s="6" t="n">
        <v>28911556</v>
      </c>
    </row>
    <row r="4" spans="1:37">
      <c r="A4" s="4" t="s">
        <v>797</v>
      </c>
      <c r="AK4" s="4" t="s">
        <v>467</v>
      </c>
    </row>
    <row r="5" spans="1:37">
      <c r="A5" s="4" t="s">
        <v>646</v>
      </c>
      <c r="J5" s="6" t="n">
        <v>2293440</v>
      </c>
      <c r="L5" s="5" t="n">
        <v>2270593</v>
      </c>
    </row>
    <row r="6" spans="1:37">
      <c r="A6" s="4" t="s">
        <v>798</v>
      </c>
      <c r="G6" s="4" t="s">
        <v>799</v>
      </c>
      <c r="I6" s="4" t="s">
        <v>800</v>
      </c>
    </row>
    <row r="7" spans="1:37">
      <c r="A7" s="4" t="s">
        <v>801</v>
      </c>
      <c r="J7" s="4" t="s">
        <v>802</v>
      </c>
      <c r="K7" s="4" t="s">
        <v>802</v>
      </c>
    </row>
    <row r="8" spans="1:37">
      <c r="A8" s="4" t="s">
        <v>803</v>
      </c>
      <c r="J8" s="6" t="n">
        <v>86679</v>
      </c>
    </row>
    <row r="9" spans="1:37">
      <c r="A9" s="4" t="s">
        <v>804</v>
      </c>
    </row>
    <row r="10" spans="1:37">
      <c r="A10" s="3" t="s">
        <v>795</v>
      </c>
    </row>
    <row r="11" spans="1:37">
      <c r="A11" s="4" t="s">
        <v>805</v>
      </c>
      <c r="J11" s="4" t="s">
        <v>806</v>
      </c>
      <c r="K11" s="4" t="s">
        <v>806</v>
      </c>
    </row>
    <row r="12" spans="1:37">
      <c r="A12" s="4" t="s">
        <v>807</v>
      </c>
    </row>
    <row r="13" spans="1:37">
      <c r="A13" s="3" t="s">
        <v>795</v>
      </c>
    </row>
    <row r="14" spans="1:37">
      <c r="A14" s="4" t="s">
        <v>805</v>
      </c>
      <c r="F14" s="4" t="s">
        <v>808</v>
      </c>
    </row>
    <row r="15" spans="1:37">
      <c r="A15" s="4" t="s">
        <v>798</v>
      </c>
      <c r="B15" s="4" t="s">
        <v>809</v>
      </c>
      <c r="H15" s="4" t="s">
        <v>810</v>
      </c>
    </row>
    <row r="16" spans="1:37">
      <c r="A16" s="4" t="s">
        <v>811</v>
      </c>
    </row>
    <row r="17" spans="1:37">
      <c r="A17" s="3" t="s">
        <v>795</v>
      </c>
    </row>
    <row r="18" spans="1:37">
      <c r="A18" s="4" t="s">
        <v>798</v>
      </c>
      <c r="B18" s="4" t="s">
        <v>812</v>
      </c>
      <c r="H18" s="4" t="s">
        <v>813</v>
      </c>
    </row>
    <row r="19" spans="1:37">
      <c r="A19" s="4" t="s">
        <v>814</v>
      </c>
    </row>
    <row r="20" spans="1:37">
      <c r="A20" s="3" t="s">
        <v>795</v>
      </c>
    </row>
    <row r="21" spans="1:37">
      <c r="A21" s="4" t="s">
        <v>815</v>
      </c>
      <c r="AI21" s="6" t="n">
        <v>18700000</v>
      </c>
    </row>
    <row r="22" spans="1:37">
      <c r="A22" s="4" t="s">
        <v>816</v>
      </c>
      <c r="AI22" s="6" t="n">
        <v>18200000</v>
      </c>
    </row>
    <row r="23" spans="1:37">
      <c r="A23" s="4" t="s">
        <v>817</v>
      </c>
      <c r="AI23" s="4" t="s">
        <v>818</v>
      </c>
      <c r="AJ23" s="4" t="s">
        <v>818</v>
      </c>
    </row>
    <row r="24" spans="1:37">
      <c r="A24" s="4" t="s">
        <v>796</v>
      </c>
      <c r="AA24" s="6" t="n">
        <v>700000</v>
      </c>
      <c r="AI24" s="6" t="n">
        <v>500000</v>
      </c>
    </row>
    <row r="25" spans="1:37">
      <c r="A25" s="4" t="s">
        <v>819</v>
      </c>
    </row>
    <row r="26" spans="1:37">
      <c r="A26" s="3" t="s">
        <v>795</v>
      </c>
    </row>
    <row r="27" spans="1:37">
      <c r="A27" s="4" t="s">
        <v>820</v>
      </c>
      <c r="AJ27" s="10" t="n">
        <v>130000000</v>
      </c>
    </row>
    <row r="28" spans="1:37">
      <c r="A28" s="4" t="s">
        <v>821</v>
      </c>
      <c r="AJ28" s="10" t="n">
        <v>126800000</v>
      </c>
    </row>
    <row r="29" spans="1:37">
      <c r="A29" s="4" t="s">
        <v>817</v>
      </c>
      <c r="AI29" s="4" t="s">
        <v>818</v>
      </c>
      <c r="AJ29" s="4" t="s">
        <v>818</v>
      </c>
    </row>
    <row r="30" spans="1:37">
      <c r="A30" s="4" t="s">
        <v>822</v>
      </c>
      <c r="AB30" s="10" t="n">
        <v>5000000</v>
      </c>
      <c r="AJ30" s="10" t="n">
        <v>3200000</v>
      </c>
    </row>
    <row r="31" spans="1:37">
      <c r="A31" s="4" t="s">
        <v>823</v>
      </c>
    </row>
    <row r="32" spans="1:37">
      <c r="A32" s="3" t="s">
        <v>795</v>
      </c>
    </row>
    <row r="33" spans="1:37">
      <c r="A33" s="4" t="s">
        <v>815</v>
      </c>
      <c r="AG33" s="6" t="n">
        <v>14400000</v>
      </c>
    </row>
    <row r="34" spans="1:37">
      <c r="A34" s="4" t="s">
        <v>816</v>
      </c>
      <c r="AG34" s="6" t="n">
        <v>3100000</v>
      </c>
    </row>
    <row r="35" spans="1:37">
      <c r="A35" s="4" t="s">
        <v>824</v>
      </c>
    </row>
    <row r="36" spans="1:37">
      <c r="A36" s="3" t="s">
        <v>795</v>
      </c>
    </row>
    <row r="37" spans="1:37">
      <c r="A37" s="4" t="s">
        <v>820</v>
      </c>
      <c r="AH37" s="10" t="n">
        <v>100000000</v>
      </c>
    </row>
    <row r="38" spans="1:37">
      <c r="A38" s="4" t="s">
        <v>821</v>
      </c>
      <c r="AH38" s="10" t="n">
        <v>21300000</v>
      </c>
    </row>
    <row r="39" spans="1:37">
      <c r="A39" s="4" t="s">
        <v>825</v>
      </c>
    </row>
    <row r="40" spans="1:37">
      <c r="A40" s="3" t="s">
        <v>795</v>
      </c>
    </row>
    <row r="41" spans="1:37">
      <c r="A41" s="4" t="s">
        <v>815</v>
      </c>
      <c r="J41" s="6" t="n">
        <v>5700000</v>
      </c>
      <c r="O41" s="6" t="n">
        <v>5700000</v>
      </c>
      <c r="Q41" s="6" t="n">
        <v>14400000</v>
      </c>
      <c r="S41" s="6" t="n">
        <v>4000000</v>
      </c>
      <c r="Y41" s="6" t="n">
        <v>13800000</v>
      </c>
      <c r="AC41" s="6" t="n">
        <v>8600000</v>
      </c>
      <c r="AE41" s="6" t="n">
        <v>14400000</v>
      </c>
    </row>
    <row r="42" spans="1:37">
      <c r="A42" s="4" t="s">
        <v>816</v>
      </c>
      <c r="Q42" s="6" t="n">
        <v>7200000</v>
      </c>
      <c r="S42" s="6" t="n">
        <v>4000000</v>
      </c>
      <c r="AC42" s="6" t="n">
        <v>8700000</v>
      </c>
    </row>
    <row r="43" spans="1:37">
      <c r="A43" s="4" t="s">
        <v>796</v>
      </c>
      <c r="W43" s="6" t="n">
        <v>4100000</v>
      </c>
    </row>
    <row r="44" spans="1:37">
      <c r="A44" s="4" t="s">
        <v>646</v>
      </c>
      <c r="J44" s="6" t="n">
        <v>601153</v>
      </c>
      <c r="L44" s="4" t="s">
        <v>49</v>
      </c>
    </row>
    <row r="45" spans="1:37">
      <c r="A45" s="4" t="s">
        <v>826</v>
      </c>
      <c r="S45" s="4" t="s">
        <v>827</v>
      </c>
      <c r="T45" s="4" t="s">
        <v>827</v>
      </c>
      <c r="AC45" s="4" t="s">
        <v>828</v>
      </c>
      <c r="AD45" s="4" t="s">
        <v>828</v>
      </c>
    </row>
    <row r="46" spans="1:37">
      <c r="A46" s="4" t="s">
        <v>805</v>
      </c>
      <c r="C46" s="4" t="s">
        <v>829</v>
      </c>
    </row>
    <row r="47" spans="1:37">
      <c r="A47" s="4" t="s">
        <v>830</v>
      </c>
      <c r="J47" s="4" t="s">
        <v>831</v>
      </c>
      <c r="N47" s="4" t="s">
        <v>831</v>
      </c>
    </row>
    <row r="48" spans="1:37">
      <c r="A48" s="4" t="s">
        <v>832</v>
      </c>
      <c r="D48" s="6" t="n">
        <v>3500000</v>
      </c>
      <c r="J48" s="6" t="n">
        <v>120000</v>
      </c>
      <c r="L48" s="6" t="n">
        <v>120000</v>
      </c>
    </row>
    <row r="49" spans="1:37">
      <c r="A49" s="4" t="s">
        <v>833</v>
      </c>
    </row>
    <row r="50" spans="1:37">
      <c r="A50" s="3" t="s">
        <v>795</v>
      </c>
    </row>
    <row r="51" spans="1:37">
      <c r="A51" s="4" t="s">
        <v>797</v>
      </c>
      <c r="J51" s="4" t="s">
        <v>834</v>
      </c>
      <c r="N51" s="4" t="s">
        <v>834</v>
      </c>
    </row>
    <row r="52" spans="1:37">
      <c r="A52" s="4" t="s">
        <v>835</v>
      </c>
    </row>
    <row r="53" spans="1:37">
      <c r="A53" s="3" t="s">
        <v>795</v>
      </c>
    </row>
    <row r="54" spans="1:37">
      <c r="A54" s="4" t="s">
        <v>797</v>
      </c>
      <c r="J54" s="4" t="s">
        <v>836</v>
      </c>
      <c r="N54" s="4" t="s">
        <v>836</v>
      </c>
      <c r="Q54" s="4" t="s">
        <v>836</v>
      </c>
      <c r="R54" s="4" t="s">
        <v>836</v>
      </c>
    </row>
    <row r="55" spans="1:37">
      <c r="A55" s="4" t="s">
        <v>826</v>
      </c>
      <c r="Q55" s="4" t="s">
        <v>828</v>
      </c>
      <c r="R55" s="4" t="s">
        <v>828</v>
      </c>
    </row>
    <row r="56" spans="1:37">
      <c r="A56" s="4" t="s">
        <v>837</v>
      </c>
    </row>
    <row r="57" spans="1:37">
      <c r="A57" s="3" t="s">
        <v>795</v>
      </c>
    </row>
    <row r="58" spans="1:37">
      <c r="A58" s="4" t="s">
        <v>820</v>
      </c>
      <c r="N58" s="10" t="n">
        <v>39900000</v>
      </c>
      <c r="P58" s="10" t="n">
        <v>39900000</v>
      </c>
      <c r="R58" s="10" t="n">
        <v>100000000</v>
      </c>
      <c r="T58" s="10" t="n">
        <v>28000000</v>
      </c>
      <c r="Z58" s="10" t="n">
        <v>96100000</v>
      </c>
      <c r="AD58" s="10" t="n">
        <v>60000000</v>
      </c>
      <c r="AF58" s="10" t="n">
        <v>100000000</v>
      </c>
    </row>
    <row r="59" spans="1:37">
      <c r="A59" s="4" t="s">
        <v>821</v>
      </c>
      <c r="R59" s="10" t="n">
        <v>50000000</v>
      </c>
      <c r="T59" s="10" t="n">
        <v>28000000</v>
      </c>
    </row>
    <row r="60" spans="1:37">
      <c r="A60" s="4" t="s">
        <v>822</v>
      </c>
      <c r="X60" s="10" t="n">
        <v>28800000</v>
      </c>
    </row>
    <row r="61" spans="1:37">
      <c r="A61" s="4" t="s">
        <v>838</v>
      </c>
      <c r="E61" s="10" t="n">
        <v>24300000</v>
      </c>
      <c r="K61" s="10" t="n">
        <v>800000</v>
      </c>
      <c r="M61" s="10" t="n">
        <v>800000</v>
      </c>
    </row>
    <row r="62" spans="1:37">
      <c r="A62" s="4" t="s">
        <v>839</v>
      </c>
    </row>
    <row r="63" spans="1:37">
      <c r="A63" s="3" t="s">
        <v>795</v>
      </c>
    </row>
    <row r="64" spans="1:37">
      <c r="A64" s="4" t="s">
        <v>815</v>
      </c>
      <c r="U64" s="6" t="n">
        <v>200000</v>
      </c>
    </row>
    <row r="65" spans="1:37">
      <c r="A65" s="4" t="s">
        <v>816</v>
      </c>
      <c r="U65" s="6" t="n">
        <v>200000</v>
      </c>
    </row>
    <row r="66" spans="1:37">
      <c r="A66" s="4" t="s">
        <v>840</v>
      </c>
    </row>
    <row r="67" spans="1:37">
      <c r="A67" s="3" t="s">
        <v>795</v>
      </c>
    </row>
    <row r="68" spans="1:37">
      <c r="A68" s="4" t="s">
        <v>820</v>
      </c>
      <c r="V68" s="10" t="n">
        <v>1500000</v>
      </c>
    </row>
    <row r="69" spans="1:37">
      <c r="A69" s="4" t="s">
        <v>821</v>
      </c>
      <c r="V69" s="10" t="n">
        <v>1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1</v>
      </c>
      <c r="B1" s="2" t="s">
        <v>2</v>
      </c>
      <c r="C1" s="2" t="s">
        <v>41</v>
      </c>
    </row>
    <row r="2" spans="1:3">
      <c r="A2" s="3" t="s">
        <v>219</v>
      </c>
    </row>
    <row r="3" spans="1:3">
      <c r="A3" s="4" t="s">
        <v>842</v>
      </c>
      <c r="B3" s="6" t="n">
        <v>1335483</v>
      </c>
      <c r="C3" s="6" t="n">
        <v>5950746</v>
      </c>
    </row>
    <row r="4" spans="1:3">
      <c r="A4" s="4" t="s">
        <v>843</v>
      </c>
      <c r="B4" s="5" t="n">
        <v>7440131</v>
      </c>
      <c r="C4" s="5" t="n">
        <v>6510571</v>
      </c>
    </row>
    <row r="5" spans="1:3">
      <c r="A5" s="4" t="s">
        <v>844</v>
      </c>
      <c r="B5" s="5" t="n">
        <v>1210119</v>
      </c>
      <c r="C5" s="5" t="n">
        <v>1210119</v>
      </c>
    </row>
    <row r="6" spans="1:3">
      <c r="A6" s="4" t="s">
        <v>845</v>
      </c>
      <c r="B6" s="5" t="n">
        <v>2485384</v>
      </c>
      <c r="C6" s="5" t="n">
        <v>2362466</v>
      </c>
    </row>
    <row r="7" spans="1:3">
      <c r="A7" s="4" t="s">
        <v>846</v>
      </c>
      <c r="B7" s="5" t="n">
        <v>109311</v>
      </c>
      <c r="C7" s="5" t="n">
        <v>110657</v>
      </c>
    </row>
    <row r="8" spans="1:3">
      <c r="A8" s="4" t="s">
        <v>847</v>
      </c>
      <c r="B8" s="5" t="n">
        <v>600758</v>
      </c>
      <c r="C8" s="5" t="n">
        <v>192113</v>
      </c>
    </row>
    <row r="9" spans="1:3">
      <c r="A9" s="4" t="s">
        <v>848</v>
      </c>
      <c r="B9" s="5" t="n">
        <v>2346403</v>
      </c>
      <c r="C9" s="5" t="n">
        <v>1864679</v>
      </c>
    </row>
    <row r="10" spans="1:3">
      <c r="A10" s="4" t="s">
        <v>62</v>
      </c>
      <c r="B10" s="6" t="n">
        <v>15527589</v>
      </c>
      <c r="C10" s="6" t="n">
        <v>182013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849</v>
      </c>
      <c r="B1" s="2" t="s">
        <v>850</v>
      </c>
      <c r="C1" s="2" t="s">
        <v>2</v>
      </c>
      <c r="D1" s="2" t="s">
        <v>41</v>
      </c>
      <c r="E1" s="2" t="s">
        <v>851</v>
      </c>
      <c r="F1" s="2" t="s">
        <v>852</v>
      </c>
    </row>
    <row r="2" spans="1:6">
      <c r="A2" s="3" t="s">
        <v>853</v>
      </c>
    </row>
    <row r="3" spans="1:6">
      <c r="A3" s="4" t="s">
        <v>854</v>
      </c>
      <c r="C3" s="6" t="n">
        <v>159000</v>
      </c>
      <c r="D3" s="6" t="n">
        <v>159000</v>
      </c>
      <c r="E3" s="6" t="n">
        <v>561174</v>
      </c>
      <c r="F3" s="6" t="n">
        <v>1051000</v>
      </c>
    </row>
    <row r="4" spans="1:6">
      <c r="A4" s="4" t="s">
        <v>855</v>
      </c>
    </row>
    <row r="5" spans="1:6">
      <c r="A5" s="3" t="s">
        <v>853</v>
      </c>
    </row>
    <row r="6" spans="1:6">
      <c r="A6" s="4" t="s">
        <v>856</v>
      </c>
      <c r="B6" s="6" t="n">
        <v>13650000</v>
      </c>
    </row>
    <row r="7" spans="1:6">
      <c r="A7" s="4" t="s">
        <v>857</v>
      </c>
      <c r="B7" s="5" t="n">
        <v>3500000</v>
      </c>
    </row>
    <row r="8" spans="1:6">
      <c r="A8" s="4" t="s">
        <v>858</v>
      </c>
      <c r="B8" s="8" t="n">
        <v>3.9</v>
      </c>
    </row>
    <row r="9" spans="1:6">
      <c r="A9" s="4" t="s">
        <v>859</v>
      </c>
      <c r="B9" s="6" t="n">
        <v>819000</v>
      </c>
    </row>
    <row r="10" spans="1:6">
      <c r="A10" s="4" t="s">
        <v>860</v>
      </c>
      <c r="B10" s="4" t="s">
        <v>8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4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62</v>
      </c>
      <c r="B1" s="2" t="s">
        <v>2</v>
      </c>
      <c r="C1" s="2" t="s">
        <v>41</v>
      </c>
    </row>
    <row r="2" spans="1:3">
      <c r="A2" s="3" t="s">
        <v>222</v>
      </c>
    </row>
    <row r="3" spans="1:3">
      <c r="A3" s="4" t="s">
        <v>863</v>
      </c>
      <c r="B3" s="6" t="n">
        <v>4260833</v>
      </c>
      <c r="C3" s="6" t="n">
        <v>4457064</v>
      </c>
    </row>
    <row r="4" spans="1:3">
      <c r="A4" s="4" t="s">
        <v>864</v>
      </c>
      <c r="B4" s="5" t="n">
        <v>-142026</v>
      </c>
      <c r="C4" s="5" t="n">
        <v>-143775</v>
      </c>
    </row>
    <row r="5" spans="1:3">
      <c r="A5" s="4" t="s">
        <v>865</v>
      </c>
      <c r="B5" s="6" t="n">
        <v>4118807</v>
      </c>
      <c r="C5" s="6" t="n">
        <v>43132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866</v>
      </c>
      <c r="B1" s="2" t="s">
        <v>867</v>
      </c>
      <c r="C1" s="2" t="s">
        <v>868</v>
      </c>
      <c r="D1" s="2" t="s">
        <v>869</v>
      </c>
      <c r="E1" s="2" t="s">
        <v>2</v>
      </c>
      <c r="F1" s="2" t="s">
        <v>41</v>
      </c>
      <c r="G1" s="2" t="s">
        <v>870</v>
      </c>
    </row>
    <row r="2" spans="1:7">
      <c r="A2" s="3" t="s">
        <v>871</v>
      </c>
    </row>
    <row r="3" spans="1:7">
      <c r="A3" s="4" t="s">
        <v>872</v>
      </c>
      <c r="C3" s="6" t="n">
        <v>6700000</v>
      </c>
      <c r="G3" s="6" t="n">
        <v>23103427</v>
      </c>
    </row>
    <row r="4" spans="1:7">
      <c r="A4" s="4" t="s">
        <v>873</v>
      </c>
      <c r="G4" s="6" t="n">
        <v>1004027</v>
      </c>
    </row>
    <row r="5" spans="1:7">
      <c r="A5" s="4" t="s">
        <v>874</v>
      </c>
      <c r="E5" s="6" t="n">
        <v>143172</v>
      </c>
      <c r="F5" s="6" t="n">
        <v>149200</v>
      </c>
    </row>
    <row r="6" spans="1:7">
      <c r="A6" s="4" t="s">
        <v>627</v>
      </c>
    </row>
    <row r="7" spans="1:7">
      <c r="A7" s="3" t="s">
        <v>871</v>
      </c>
    </row>
    <row r="8" spans="1:7">
      <c r="A8" s="4" t="s">
        <v>872</v>
      </c>
      <c r="B8" s="6" t="n">
        <v>150000000</v>
      </c>
      <c r="C8" s="6" t="n">
        <v>46200000</v>
      </c>
      <c r="D8" s="6" t="n">
        <v>15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75</v>
      </c>
      <c r="B1" s="2" t="s">
        <v>1</v>
      </c>
    </row>
    <row r="2" spans="1:3">
      <c r="B2" s="2" t="s">
        <v>2</v>
      </c>
      <c r="C2" s="2" t="s">
        <v>41</v>
      </c>
    </row>
    <row r="3" spans="1:3">
      <c r="A3" s="3" t="s">
        <v>225</v>
      </c>
    </row>
    <row r="4" spans="1:3">
      <c r="A4" s="4" t="s">
        <v>876</v>
      </c>
      <c r="B4" s="6" t="n">
        <v>2250615</v>
      </c>
      <c r="C4" s="6" t="n">
        <v>2279831</v>
      </c>
    </row>
    <row r="5" spans="1:3">
      <c r="A5" s="4" t="s">
        <v>877</v>
      </c>
      <c r="B5" s="5" t="n">
        <v>-85397</v>
      </c>
      <c r="C5" s="5" t="n">
        <v>-47180</v>
      </c>
    </row>
    <row r="6" spans="1:3">
      <c r="A6" s="4" t="s">
        <v>878</v>
      </c>
      <c r="B6" s="5" t="n">
        <v>109248</v>
      </c>
      <c r="C6" s="5" t="n">
        <v>145804</v>
      </c>
    </row>
    <row r="7" spans="1:3">
      <c r="A7" s="4" t="s">
        <v>666</v>
      </c>
      <c r="B7" s="5" t="n">
        <v>-27533</v>
      </c>
      <c r="C7" s="5" t="n">
        <v>-127840</v>
      </c>
    </row>
    <row r="8" spans="1:3">
      <c r="A8" s="4" t="s">
        <v>879</v>
      </c>
      <c r="B8" s="6" t="n">
        <v>2246933</v>
      </c>
      <c r="C8" s="6" t="n">
        <v>22506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80</v>
      </c>
      <c r="B1" s="2" t="s">
        <v>1</v>
      </c>
    </row>
    <row r="2" spans="1:2">
      <c r="B2" s="2" t="s">
        <v>2</v>
      </c>
    </row>
    <row r="3" spans="1:2">
      <c r="A3" s="3" t="s">
        <v>225</v>
      </c>
    </row>
    <row r="4" spans="1:2">
      <c r="A4" s="4" t="s">
        <v>881</v>
      </c>
      <c r="B4" s="4" t="s">
        <v>88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883</v>
      </c>
      <c r="B1" s="2" t="s">
        <v>2</v>
      </c>
      <c r="C1" s="2" t="s">
        <v>41</v>
      </c>
    </row>
    <row r="2" spans="1:3">
      <c r="A2" s="4" t="s">
        <v>884</v>
      </c>
    </row>
    <row r="3" spans="1:3">
      <c r="A3" s="4" t="s">
        <v>885</v>
      </c>
      <c r="B3" s="6" t="n">
        <v>2846736</v>
      </c>
      <c r="C3" s="4" t="s">
        <v>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6</v>
      </c>
      <c r="B1" s="2" t="s">
        <v>887</v>
      </c>
      <c r="C1" s="2" t="s">
        <v>1</v>
      </c>
    </row>
    <row r="2" spans="1:3">
      <c r="B2" s="2" t="s">
        <v>888</v>
      </c>
      <c r="C2" s="2" t="s">
        <v>2</v>
      </c>
    </row>
    <row r="3" spans="1:3">
      <c r="A3" s="4" t="s">
        <v>486</v>
      </c>
      <c r="B3" s="6" t="n">
        <v>1395000</v>
      </c>
      <c r="C3" s="6" t="n">
        <v>1670000</v>
      </c>
    </row>
    <row r="4" spans="1:3">
      <c r="A4" s="4" t="s">
        <v>501</v>
      </c>
      <c r="B4" s="4" t="s">
        <v>502</v>
      </c>
      <c r="C4" s="4" t="s">
        <v>502</v>
      </c>
    </row>
    <row r="5" spans="1:3">
      <c r="A5" s="4" t="s">
        <v>503</v>
      </c>
      <c r="B5" s="6" t="n">
        <v>1250000</v>
      </c>
      <c r="C5" s="6" t="n">
        <v>1500000</v>
      </c>
    </row>
    <row r="6" spans="1:3">
      <c r="A6" s="4" t="s">
        <v>504</v>
      </c>
      <c r="B6" s="5" t="n">
        <v>125000</v>
      </c>
      <c r="C6" s="5" t="n">
        <v>150000</v>
      </c>
    </row>
    <row r="7" spans="1:3">
      <c r="A7" s="4" t="s">
        <v>505</v>
      </c>
      <c r="B7" s="5" t="n">
        <v>20000</v>
      </c>
      <c r="C7" s="5" t="n">
        <v>20000</v>
      </c>
    </row>
    <row r="8" spans="1:3">
      <c r="A8" s="4" t="s">
        <v>889</v>
      </c>
      <c r="B8" s="6" t="n">
        <v>125000</v>
      </c>
      <c r="C8" s="5" t="n">
        <v>125000</v>
      </c>
    </row>
    <row r="9" spans="1:3">
      <c r="A9" s="4" t="s">
        <v>890</v>
      </c>
    </row>
    <row r="10" spans="1:3">
      <c r="A10" s="4" t="s">
        <v>891</v>
      </c>
      <c r="C10" s="5" t="n">
        <v>55903</v>
      </c>
    </row>
    <row r="11" spans="1:3">
      <c r="A11" s="4" t="s">
        <v>892</v>
      </c>
      <c r="C11" s="5" t="n">
        <v>62387</v>
      </c>
    </row>
    <row r="12" spans="1:3">
      <c r="A12" s="4" t="s">
        <v>893</v>
      </c>
    </row>
    <row r="13" spans="1:3">
      <c r="A13" s="4" t="s">
        <v>891</v>
      </c>
      <c r="C13" s="5" t="n">
        <v>833</v>
      </c>
    </row>
    <row r="14" spans="1:3">
      <c r="A14" s="4" t="s">
        <v>892</v>
      </c>
      <c r="C14" s="6" t="n">
        <v>59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41</v>
      </c>
    </row>
    <row r="3" spans="1:3">
      <c r="A3" s="3" t="s">
        <v>231</v>
      </c>
    </row>
    <row r="4" spans="1:3">
      <c r="A4" s="4" t="s">
        <v>895</v>
      </c>
      <c r="B4" s="4" t="s">
        <v>49</v>
      </c>
      <c r="C4" s="4" t="s">
        <v>49</v>
      </c>
    </row>
    <row r="5" spans="1:3">
      <c r="A5" s="4" t="s">
        <v>896</v>
      </c>
      <c r="B5" s="4" t="s">
        <v>49</v>
      </c>
      <c r="C5" s="4" t="s">
        <v>49</v>
      </c>
    </row>
    <row r="6" spans="1:3">
      <c r="A6" s="4" t="s">
        <v>897</v>
      </c>
      <c r="B6" s="4" t="s">
        <v>49</v>
      </c>
      <c r="C6" s="4" t="s">
        <v>4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41</v>
      </c>
    </row>
    <row r="3" spans="1:3">
      <c r="A3" s="3" t="s">
        <v>231</v>
      </c>
    </row>
    <row r="4" spans="1:3">
      <c r="A4" s="4" t="s">
        <v>899</v>
      </c>
      <c r="B4" s="6" t="n">
        <v>-10853435</v>
      </c>
      <c r="C4" s="6" t="n">
        <v>-1957482</v>
      </c>
    </row>
    <row r="5" spans="1:3">
      <c r="A5" s="4" t="s">
        <v>900</v>
      </c>
      <c r="B5" s="4" t="s">
        <v>901</v>
      </c>
      <c r="C5" s="4" t="s">
        <v>901</v>
      </c>
    </row>
    <row r="6" spans="1:3">
      <c r="A6" s="4" t="s">
        <v>902</v>
      </c>
      <c r="B6" s="6" t="n">
        <v>-2279221</v>
      </c>
      <c r="C6" s="6" t="n">
        <v>-411071</v>
      </c>
    </row>
    <row r="7" spans="1:3">
      <c r="A7" s="4" t="s">
        <v>903</v>
      </c>
      <c r="B7" s="5" t="n">
        <v>-372518</v>
      </c>
      <c r="C7" s="5" t="n">
        <v>-44325</v>
      </c>
    </row>
    <row r="8" spans="1:3">
      <c r="A8" s="4" t="s">
        <v>904</v>
      </c>
      <c r="B8" s="5" t="n">
        <v>161576</v>
      </c>
      <c r="C8" s="5" t="n">
        <v>131888</v>
      </c>
    </row>
    <row r="9" spans="1:3">
      <c r="A9" s="4" t="s">
        <v>905</v>
      </c>
      <c r="B9" s="5" t="n">
        <v>161724</v>
      </c>
      <c r="C9" s="5" t="n">
        <v>46448</v>
      </c>
    </row>
    <row r="10" spans="1:3">
      <c r="A10" s="4" t="s">
        <v>906</v>
      </c>
      <c r="B10" s="5" t="n">
        <v>-92668</v>
      </c>
      <c r="C10" s="5" t="n">
        <v>-132104</v>
      </c>
    </row>
    <row r="11" spans="1:3">
      <c r="A11" s="4" t="s">
        <v>907</v>
      </c>
      <c r="B11" s="5" t="n">
        <v>2421107</v>
      </c>
      <c r="C11" s="5" t="n">
        <v>409164</v>
      </c>
    </row>
    <row r="12" spans="1:3">
      <c r="A12" s="4" t="s">
        <v>908</v>
      </c>
      <c r="B12" s="4" t="s">
        <v>49</v>
      </c>
      <c r="C12" s="4" t="s">
        <v>4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41</v>
      </c>
    </row>
    <row r="2" spans="1:3">
      <c r="A2" s="4" t="s">
        <v>910</v>
      </c>
      <c r="B2" s="6" t="n">
        <v>29361274</v>
      </c>
      <c r="C2" s="6" t="n">
        <v>26595654</v>
      </c>
    </row>
    <row r="3" spans="1:3">
      <c r="A3" s="4" t="s">
        <v>911</v>
      </c>
      <c r="B3" s="5" t="n">
        <v>32944381</v>
      </c>
      <c r="C3" s="5" t="n">
        <v>-30523274</v>
      </c>
    </row>
    <row r="4" spans="1:3">
      <c r="A4" s="4" t="s">
        <v>912</v>
      </c>
      <c r="B4" s="4" t="s">
        <v>49</v>
      </c>
      <c r="C4" s="4" t="s">
        <v>49</v>
      </c>
    </row>
    <row r="5" spans="1:3">
      <c r="A5" s="4" t="s">
        <v>913</v>
      </c>
      <c r="B5" s="4" t="s">
        <v>49</v>
      </c>
      <c r="C5" s="4" t="s">
        <v>49</v>
      </c>
    </row>
    <row r="6" spans="1:3">
      <c r="A6" s="4" t="s">
        <v>914</v>
      </c>
    </row>
    <row r="7" spans="1:3">
      <c r="A7" s="4" t="s">
        <v>910</v>
      </c>
      <c r="B7" s="4" t="s">
        <v>49</v>
      </c>
    </row>
    <row r="8" spans="1:3">
      <c r="A8" s="4" t="s">
        <v>912</v>
      </c>
      <c r="B8" s="5" t="n">
        <v>1225916</v>
      </c>
      <c r="C8" s="5" t="n">
        <v>1031389</v>
      </c>
    </row>
    <row r="9" spans="1:3">
      <c r="A9" s="4" t="s">
        <v>915</v>
      </c>
    </row>
    <row r="10" spans="1:3">
      <c r="A10" s="4" t="s">
        <v>910</v>
      </c>
      <c r="B10" s="4" t="s">
        <v>49</v>
      </c>
    </row>
    <row r="11" spans="1:3">
      <c r="A11" s="4" t="s">
        <v>912</v>
      </c>
      <c r="B11" s="5" t="n">
        <v>1026483</v>
      </c>
      <c r="C11" s="5" t="n">
        <v>1715161</v>
      </c>
    </row>
    <row r="12" spans="1:3">
      <c r="A12" s="4" t="s">
        <v>916</v>
      </c>
    </row>
    <row r="13" spans="1:3">
      <c r="A13" s="4" t="s">
        <v>910</v>
      </c>
      <c r="B13" s="4" t="s">
        <v>49</v>
      </c>
    </row>
    <row r="14" spans="1:3">
      <c r="A14" s="4" t="s">
        <v>912</v>
      </c>
      <c r="B14" s="5" t="n">
        <v>768975</v>
      </c>
      <c r="C14" s="5" t="n">
        <v>618416</v>
      </c>
    </row>
    <row r="15" spans="1:3">
      <c r="A15" s="4" t="s">
        <v>917</v>
      </c>
    </row>
    <row r="16" spans="1:3">
      <c r="A16" s="4" t="s">
        <v>910</v>
      </c>
      <c r="B16" s="4" t="s">
        <v>49</v>
      </c>
    </row>
    <row r="17" spans="1:3">
      <c r="A17" s="4" t="s">
        <v>912</v>
      </c>
      <c r="B17" s="6" t="n">
        <v>561733</v>
      </c>
      <c r="C17" s="6" t="n">
        <v>5626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18</v>
      </c>
      <c r="B1" s="2" t="s">
        <v>887</v>
      </c>
      <c r="C1" s="2" t="s">
        <v>1</v>
      </c>
    </row>
    <row r="2" spans="1:4">
      <c r="B2" s="2" t="s">
        <v>919</v>
      </c>
      <c r="C2" s="2" t="s">
        <v>2</v>
      </c>
      <c r="D2" s="2" t="s">
        <v>41</v>
      </c>
    </row>
    <row r="3" spans="1:4">
      <c r="A3" s="3" t="s">
        <v>920</v>
      </c>
    </row>
    <row r="4" spans="1:4">
      <c r="A4" s="4" t="s">
        <v>921</v>
      </c>
      <c r="C4" s="4" t="s">
        <v>901</v>
      </c>
      <c r="D4" s="4" t="s">
        <v>901</v>
      </c>
    </row>
    <row r="5" spans="1:4">
      <c r="A5" s="4" t="s">
        <v>922</v>
      </c>
      <c r="C5" s="4" t="s">
        <v>923</v>
      </c>
    </row>
    <row r="6" spans="1:4">
      <c r="A6" s="4" t="s">
        <v>924</v>
      </c>
    </row>
    <row r="7" spans="1:4">
      <c r="A7" s="3" t="s">
        <v>920</v>
      </c>
    </row>
    <row r="8" spans="1:4">
      <c r="A8" s="4" t="s">
        <v>925</v>
      </c>
      <c r="C8" s="6" t="n">
        <v>30437270</v>
      </c>
    </row>
    <row r="9" spans="1:4">
      <c r="A9" s="4" t="s">
        <v>926</v>
      </c>
      <c r="C9" s="4" t="s">
        <v>927</v>
      </c>
    </row>
    <row r="10" spans="1:4">
      <c r="A10" s="4" t="s">
        <v>928</v>
      </c>
      <c r="C10" s="4" t="s">
        <v>929</v>
      </c>
    </row>
    <row r="11" spans="1:4">
      <c r="A11" s="4" t="s">
        <v>930</v>
      </c>
    </row>
    <row r="12" spans="1:4">
      <c r="A12" s="3" t="s">
        <v>920</v>
      </c>
    </row>
    <row r="13" spans="1:4">
      <c r="A13" s="4" t="s">
        <v>925</v>
      </c>
      <c r="C13" s="6" t="n">
        <v>102293</v>
      </c>
      <c r="D13" s="6" t="n">
        <v>103580741</v>
      </c>
    </row>
    <row r="14" spans="1:4">
      <c r="A14" s="4" t="s">
        <v>922</v>
      </c>
      <c r="C14" s="4" t="s">
        <v>931</v>
      </c>
    </row>
    <row r="15" spans="1:4">
      <c r="A15" s="4" t="s">
        <v>932</v>
      </c>
      <c r="C15" s="4" t="s">
        <v>933</v>
      </c>
    </row>
    <row r="16" spans="1:4">
      <c r="A16" s="4" t="s">
        <v>934</v>
      </c>
      <c r="C16" s="6" t="n">
        <v>103478448</v>
      </c>
    </row>
    <row r="17" spans="1:4">
      <c r="A17" s="4" t="s">
        <v>935</v>
      </c>
    </row>
    <row r="18" spans="1:4">
      <c r="A18" s="3" t="s">
        <v>920</v>
      </c>
    </row>
    <row r="19" spans="1:4">
      <c r="A19" s="4" t="s">
        <v>921</v>
      </c>
      <c r="B19" s="4" t="s">
        <v>936</v>
      </c>
    </row>
    <row r="20" spans="1:4">
      <c r="A20" s="4" t="s">
        <v>937</v>
      </c>
    </row>
    <row r="21" spans="1:4">
      <c r="A21" s="3" t="s">
        <v>920</v>
      </c>
    </row>
    <row r="22" spans="1:4">
      <c r="A22" s="4" t="s">
        <v>921</v>
      </c>
      <c r="B22" s="4" t="s">
        <v>901</v>
      </c>
    </row>
    <row r="23" spans="1:4">
      <c r="A23" s="4" t="s">
        <v>938</v>
      </c>
    </row>
    <row r="24" spans="1:4">
      <c r="A24" s="3" t="s">
        <v>920</v>
      </c>
    </row>
    <row r="25" spans="1:4">
      <c r="A25" s="4" t="s">
        <v>921</v>
      </c>
      <c r="C25" s="4" t="s">
        <v>939</v>
      </c>
      <c r="D25" s="4" t="s">
        <v>939</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9:23:28Z</dcterms:created>
  <dcterms:modified xmlns:dcterms="http://purl.org/dc/terms/" xmlns:xsi="http://www.w3.org/2001/XMLSchema-instance" xsi:type="dcterms:W3CDTF">2020-05-14T09:23:28Z</dcterms:modified>
</cp:coreProperties>
</file>